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quity Method Investment"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mployee Stock-Based Compensati"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Concentrations of Credit Risk" sheetId="25" state="visible" r:id="rId25"/>
    <sheet xmlns:r="http://schemas.openxmlformats.org/officeDocument/2006/relationships" name="Defined Contribution Plan"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ignificant Retailer and Partne" sheetId="29" state="visible" r:id="rId29"/>
    <sheet xmlns:r="http://schemas.openxmlformats.org/officeDocument/2006/relationships" name="Regulatory Requirements" sheetId="30" state="visible" r:id="rId30"/>
    <sheet xmlns:r="http://schemas.openxmlformats.org/officeDocument/2006/relationships" name="Segment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Investment Securities (Tables)" sheetId="35" state="visible" r:id="rId35"/>
    <sheet xmlns:r="http://schemas.openxmlformats.org/officeDocument/2006/relationships" name="Accounts Receivable (Tables)" sheetId="36" state="visible" r:id="rId36"/>
    <sheet xmlns:r="http://schemas.openxmlformats.org/officeDocument/2006/relationships" name="Loans to Bank Customer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Employee Stock-Based Compensa_2"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Fair Value Measurements (Tables" sheetId="44" state="visible" r:id="rId44"/>
    <sheet xmlns:r="http://schemas.openxmlformats.org/officeDocument/2006/relationships" name="Fair Value of Financial Instr_2" sheetId="45" state="visible" r:id="rId45"/>
    <sheet xmlns:r="http://schemas.openxmlformats.org/officeDocument/2006/relationships" name="Leases (Tables)" sheetId="46" state="visible" r:id="rId46"/>
    <sheet xmlns:r="http://schemas.openxmlformats.org/officeDocument/2006/relationships" name="Significant Retailer and Part_2" sheetId="47" state="visible" r:id="rId47"/>
    <sheet xmlns:r="http://schemas.openxmlformats.org/officeDocument/2006/relationships" name="Regulatory Requirements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s - Narrative (Details)" sheetId="52" state="visible" r:id="rId52"/>
    <sheet xmlns:r="http://schemas.openxmlformats.org/officeDocument/2006/relationships" name="Revenues - Schedule of Disaggre" sheetId="53" state="visible" r:id="rId53"/>
    <sheet xmlns:r="http://schemas.openxmlformats.org/officeDocument/2006/relationships" name="Investment Securities - Gross G" sheetId="54" state="visible" r:id="rId54"/>
    <sheet xmlns:r="http://schemas.openxmlformats.org/officeDocument/2006/relationships" name="Investment Securities - Continu" sheetId="55" state="visible" r:id="rId55"/>
    <sheet xmlns:r="http://schemas.openxmlformats.org/officeDocument/2006/relationships" name="Investment Securities - Maturit" sheetId="56" state="visible" r:id="rId56"/>
    <sheet xmlns:r="http://schemas.openxmlformats.org/officeDocument/2006/relationships" name="Accounts Receivable - Accounts " sheetId="57" state="visible" r:id="rId57"/>
    <sheet xmlns:r="http://schemas.openxmlformats.org/officeDocument/2006/relationships" name="Accounts Receivable - Reserve F" sheetId="58" state="visible" r:id="rId58"/>
    <sheet xmlns:r="http://schemas.openxmlformats.org/officeDocument/2006/relationships" name="Loans to Bank Customers - Loan " sheetId="59" state="visible" r:id="rId59"/>
    <sheet xmlns:r="http://schemas.openxmlformats.org/officeDocument/2006/relationships" name="Loans to Bank Customers - Nonpe" sheetId="60" state="visible" r:id="rId60"/>
    <sheet xmlns:r="http://schemas.openxmlformats.org/officeDocument/2006/relationships" name="Loans to Bank Customers - Credi" sheetId="61" state="visible" r:id="rId61"/>
    <sheet xmlns:r="http://schemas.openxmlformats.org/officeDocument/2006/relationships" name="Loans to Bank Customers - Troub" sheetId="62" state="visible" r:id="rId62"/>
    <sheet xmlns:r="http://schemas.openxmlformats.org/officeDocument/2006/relationships" name="Loans to Bank Customers - Allow" sheetId="63" state="visible" r:id="rId63"/>
    <sheet xmlns:r="http://schemas.openxmlformats.org/officeDocument/2006/relationships" name="Equity Method Investment - Narr" sheetId="64" state="visible" r:id="rId64"/>
    <sheet xmlns:r="http://schemas.openxmlformats.org/officeDocument/2006/relationships" name="Property and Equipment - Proper" sheetId="65" state="visible" r:id="rId65"/>
    <sheet xmlns:r="http://schemas.openxmlformats.org/officeDocument/2006/relationships" name="Property and Equipment - Narra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Deposits - Summary of Deposits " sheetId="70" state="visible" r:id="rId70"/>
    <sheet xmlns:r="http://schemas.openxmlformats.org/officeDocument/2006/relationships" name="Deposits - Contractual Maturiti" sheetId="71" state="visible" r:id="rId71"/>
    <sheet xmlns:r="http://schemas.openxmlformats.org/officeDocument/2006/relationships" name="Debt - Narrative (Details)" sheetId="72" state="visible" r:id="rId72"/>
    <sheet xmlns:r="http://schemas.openxmlformats.org/officeDocument/2006/relationships" name="Stockholders' Equity - Narrativ" sheetId="73" state="visible" r:id="rId73"/>
    <sheet xmlns:r="http://schemas.openxmlformats.org/officeDocument/2006/relationships" name="Employee Stock-Based Compensa_3" sheetId="74" state="visible" r:id="rId74"/>
    <sheet xmlns:r="http://schemas.openxmlformats.org/officeDocument/2006/relationships" name="Employee Stock-Based Compensa_4" sheetId="75" state="visible" r:id="rId75"/>
    <sheet xmlns:r="http://schemas.openxmlformats.org/officeDocument/2006/relationships" name="Employee Stock-Based Compensa_5" sheetId="76" state="visible" r:id="rId76"/>
    <sheet xmlns:r="http://schemas.openxmlformats.org/officeDocument/2006/relationships" name="Employee Stock-Based Compensa_6" sheetId="77" state="visible" r:id="rId77"/>
    <sheet xmlns:r="http://schemas.openxmlformats.org/officeDocument/2006/relationships" name="Employee Stock-Based Compensa_7" sheetId="78" state="visible" r:id="rId78"/>
    <sheet xmlns:r="http://schemas.openxmlformats.org/officeDocument/2006/relationships" name="Employee Stock-Based Compensa_8" sheetId="79" state="visible" r:id="rId79"/>
    <sheet xmlns:r="http://schemas.openxmlformats.org/officeDocument/2006/relationships" name="Employee Stock-Based Compensa_9" sheetId="80" state="visible" r:id="rId80"/>
    <sheet xmlns:r="http://schemas.openxmlformats.org/officeDocument/2006/relationships" name="Income Taxes - Schedule of Inco" sheetId="81" state="visible" r:id="rId81"/>
    <sheet xmlns:r="http://schemas.openxmlformats.org/officeDocument/2006/relationships" name="Income Taxes - Effective Tax Ra"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Income Taxes - Rollforward of U" sheetId="85" state="visible" r:id="rId85"/>
    <sheet xmlns:r="http://schemas.openxmlformats.org/officeDocument/2006/relationships" name="Earnings per Common Share - Bas" sheetId="86" state="visible" r:id="rId86"/>
    <sheet xmlns:r="http://schemas.openxmlformats.org/officeDocument/2006/relationships" name="Earnings per Common Share - Ant" sheetId="87" state="visible" r:id="rId87"/>
    <sheet xmlns:r="http://schemas.openxmlformats.org/officeDocument/2006/relationships" name="Fair Value Measurements - Fair " sheetId="88" state="visible" r:id="rId88"/>
    <sheet xmlns:r="http://schemas.openxmlformats.org/officeDocument/2006/relationships" name="Fair Value Measurements - Conti" sheetId="89" state="visible" r:id="rId89"/>
    <sheet xmlns:r="http://schemas.openxmlformats.org/officeDocument/2006/relationships" name="Fair Value of Financial Instr_3" sheetId="90" state="visible" r:id="rId90"/>
    <sheet xmlns:r="http://schemas.openxmlformats.org/officeDocument/2006/relationships" name="Concentrations of Credit Risk (" sheetId="91" state="visible" r:id="rId91"/>
    <sheet xmlns:r="http://schemas.openxmlformats.org/officeDocument/2006/relationships" name="Defined Contribution Plan (Deta" sheetId="92" state="visible" r:id="rId92"/>
    <sheet xmlns:r="http://schemas.openxmlformats.org/officeDocument/2006/relationships" name="Leases - Narrative (Details)" sheetId="93" state="visible" r:id="rId93"/>
    <sheet xmlns:r="http://schemas.openxmlformats.org/officeDocument/2006/relationships" name="Leases - Supplemental informati" sheetId="94" state="visible" r:id="rId94"/>
    <sheet xmlns:r="http://schemas.openxmlformats.org/officeDocument/2006/relationships" name="Leases - Maturities of Operatin" sheetId="95" state="visible" r:id="rId95"/>
    <sheet xmlns:r="http://schemas.openxmlformats.org/officeDocument/2006/relationships" name="Commitments and Contingencies -" sheetId="96" state="visible" r:id="rId96"/>
    <sheet xmlns:r="http://schemas.openxmlformats.org/officeDocument/2006/relationships" name="Significant Retailer and Part_3" sheetId="97" state="visible" r:id="rId97"/>
    <sheet xmlns:r="http://schemas.openxmlformats.org/officeDocument/2006/relationships" name="Regulatory Requirements (Detail" sheetId="98" state="visible" r:id="rId98"/>
    <sheet xmlns:r="http://schemas.openxmlformats.org/officeDocument/2006/relationships" name="Segment Information (Details)"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19</t>
        </is>
      </c>
    </row>
    <row r="10">
      <c r="A10" s="4" t="inlineStr">
        <is>
          <t>Entity Incorporation, State or Country Code</t>
        </is>
      </c>
      <c r="B10" s="4" t="inlineStr">
        <is>
          <t>DE</t>
        </is>
      </c>
    </row>
    <row r="11">
      <c r="A11" s="4" t="inlineStr">
        <is>
          <t>Entity Tax Identification Number</t>
        </is>
      </c>
      <c r="B11" s="4" t="inlineStr">
        <is>
          <t>95-4766827</t>
        </is>
      </c>
    </row>
    <row r="12">
      <c r="A12" s="4" t="inlineStr">
        <is>
          <t>Entity Address, Address Line One</t>
        </is>
      </c>
      <c r="B12" s="4" t="inlineStr">
        <is>
          <t>3465 E. Foothill Blvd.</t>
        </is>
      </c>
    </row>
    <row r="13">
      <c r="A13" s="4" t="inlineStr">
        <is>
          <t>Entity Address, City or Town</t>
        </is>
      </c>
      <c r="B13" s="4" t="inlineStr">
        <is>
          <t>Pasadena,</t>
        </is>
      </c>
    </row>
    <row r="14">
      <c r="A14" s="4" t="inlineStr">
        <is>
          <t>Entity Address, State or Province</t>
        </is>
      </c>
      <c r="B14" s="4" t="inlineStr">
        <is>
          <t>CA</t>
        </is>
      </c>
    </row>
    <row r="15">
      <c r="A15" s="4" t="inlineStr">
        <is>
          <t>Entity Address, Postal Zip Code</t>
        </is>
      </c>
      <c r="B15" s="4" t="inlineStr">
        <is>
          <t>91107</t>
        </is>
      </c>
    </row>
    <row r="16">
      <c r="A16" s="4" t="inlineStr">
        <is>
          <t>City Area Code</t>
        </is>
      </c>
      <c r="B16" s="4" t="inlineStr">
        <is>
          <t>(626)</t>
        </is>
      </c>
    </row>
    <row r="17">
      <c r="A17" s="4" t="inlineStr">
        <is>
          <t>Local Phone Number</t>
        </is>
      </c>
      <c r="B17" s="4" t="inlineStr">
        <is>
          <t>765-2000</t>
        </is>
      </c>
    </row>
    <row r="18">
      <c r="A18" s="4" t="inlineStr">
        <is>
          <t>Title of 12(b) Security</t>
        </is>
      </c>
      <c r="B18" s="4" t="inlineStr">
        <is>
          <t>Class A Common Stock, $0.001 par value</t>
        </is>
      </c>
    </row>
    <row r="19">
      <c r="A19" s="4" t="inlineStr">
        <is>
          <t>Trading Symbol</t>
        </is>
      </c>
      <c r="B19" s="4" t="inlineStr">
        <is>
          <t>GDOT</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v>
      </c>
    </row>
    <row r="31">
      <c r="A31" s="4" t="inlineStr">
        <is>
          <t>Entity Common Stock, Shares Outstanding</t>
        </is>
      </c>
      <c r="C31" s="6" t="n">
        <v>54157065</v>
      </c>
    </row>
    <row r="32">
      <c r="A32" s="4" t="inlineStr">
        <is>
          <t>Documents Incorporated by Reference</t>
        </is>
      </c>
      <c r="B32" s="4" t="inlineStr">
        <is>
          <t>DOCUMENTS INCORPORATED BY REFERENCE Portions of the registrant’s proxy statement relating to the registrant’s 2021 Annual Meeting of Stockholders are incorporated by reference into Part III of this Annual Report on Form 10-K where indicated.</t>
        </is>
      </c>
    </row>
    <row r="33">
      <c r="A33" s="4" t="inlineStr">
        <is>
          <t>Entity Registrant Name</t>
        </is>
      </c>
      <c r="B33" s="4" t="inlineStr">
        <is>
          <t>GREEN DOT CORP</t>
        </is>
      </c>
    </row>
    <row r="34">
      <c r="A34" s="4" t="inlineStr">
        <is>
          <t>Entity Central Index Key</t>
        </is>
      </c>
      <c r="B34" s="4" t="inlineStr">
        <is>
          <t>000138627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s Our products and services are offered only to customers within the United States.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The following table disaggregates our revenues by the timing in which the revenue is recognized: Year Ended December 31, 2020 Year Ended December 31, 2019 Year Ended December 31, 2018 Account Services Processing and Settlement Services Account Services Processing and Settlement Services Account Services Processing and Settlement Services Timing of recognition (In thousands) Transferred point in time $ 482,553 $ 293,216 $ 489,696 $ 287,052 $ 500,629 $ 247,942 Transferred over time 458,543 4,662 293,500 6,406 289,714 3,473 Operating revenues (1) $ 941,096 $ 297,878 $ 783,196 $ 293,458 $ 790,343 $ 251,415 (1) Excludes net interest income, a component of total operating revenues, as it remains outside the scope of ASC 606, Revenues Within our Account Services segment, revenues recognized at a point in time are comprised of ATM fees, interchange, and other similar transaction-based fees. Revenues recognized over time consists of new card fees, monthly maintenance fees, revenue earned from gift cards and substantially all BaaS partner program management fees. Substantially all of our processing and settlement services are recognized at a point in time. Refer to Note 24 — Segment Informatio n for our revenues disaggregated by our products and services and the components to our total operating revenues on our consolidated statements of operations for additional information. Significant Judgments and Estimates Transaction prices related to our account cardholder services are based on stand-alone fees stated within the terms and conditions and may also include certain elements of variable consideration depending upon the product’s features, such as cash-back rewards and reserves on accounts that may become overdrawn. We estimate such amounts using historical data and customer behavior patterns to determine these estimates which are recorded as a reduction to the corresponding fee revenue. Additionally, while the number of transactions that a cardholder may perform is unknown, any uncertainty is resolved at the end of each daily service contract. Note 3—Revenues (continued)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5.9 million, $31.8 million and $28.7 million for the years ended December 31, 2020, 2019, and 2018, or substantially all of the amount of contract liabilities included in deferred revenue at the beginning of the respective periods and did not recognize any revenue during these periods from performance obligations satisfied in previous periods.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 Costs to Obtain or Fulfill a Contract Our incremental direct costs of obtaining a contract consist primarily of revenue share payments we make to our retail partners associated with new card sales. These commissions are generally capitalized upon payment and expensed over the period the corresponding revenue is recognized. These deferred commissions are not material and are included in deferred expenses on our consolidated balance sheets. Practical Expedients and Exemptions Any unsatisfied performance obligations at the end of the period relate to contracts with customers that either have an original expected length of one year or less or are contracts for which we recognize revenue at the amount to which we have the right to invoice for services performed. Therefore, no additional disclosure is provided for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Investment Securities Our available-for-sale investment securities were as follows: Amortized cost Gross unrealized gains Gross unrealized losses Fair value (In thousands) December 31, 2020 Corporate bonds $ 10,000 $ 110 $ — $ 10,110 Agency bond securities 235,839 31 (1,713) 234,157 Agency mortgage-backed securities 686,108 5,258 (337) 691,029 Municipal bonds 29,977 524 — 30,501 Asset-backed securities 4,917 255 — 5,172 Total investment securities $ 966,841 $ 6,178 $ (2,050) $ 970,969 December 31, 2019 Corporate bonds $ 10,000 $ 12 $ — $ 10,012 Agency bond securities 19,980 20 — 20,000 Agency mortgage-backed securities 208,821 2,453 (241) 211,033 Municipal bonds 4,342 2 (2) 4,342 Asset-backed securities 31,814 238 — 32,052 Total investment securities $ 274,957 $ 2,725 $ (243) $ 277,439 Note 4—Investment Securities (continued) As of December 31, 2020 and 2019, the gross unrealized losses and fair values of available-for-sale investment securities that were in unrealized loss positions were as follows: Less than 12 months 12 months or more Total Total unrealized loss Fair value Unrealized loss Fair value Unrealized loss (In thousands) December 31, 2020 Agency bond securities $ 189,127 $ (1,713) $ — $ — $ 189,127 $ (1,713) Agency mortgage-backed securities 162,579 (337) — — 162,579 (337) Total investment securities $ 351,706 $ (2,050) $ — $ — $ 351,706 $ (2,050) December 31, 2019 Agency mortgage-backed securities $ 43,337 $ (153) $ 8,735 $ (88) $ 52,072 $ (241) Municipal bonds — — 113 (2) 113 (2) Total investment securities $ 43,337 $ (153) $ 8,848 $ (90) $ 52,185 $ (243) Our investments generally consist of highly rated securities, as our investment policy restricts our investments to highly liquid, low credit risk assets. We did not record any significant credit-related impairment losses during the years ended December 31, 2020 or 2019 on our available-for-sale investment securities. As of December 31, 2020, we have performed an evaluation of our allowance for credit losses and have determined that such an allowance is not material to our available-for-sale investment portfolio as the vast majority of our investment securities are issued by government-sponsored entities. We do not intend to sell our investments and we have determined that it is more likely than not that we will not be required to sell our investments before recovery of their amortized cost bases, which may be at maturity. During the year ended December 31, 2020, we recorded a realized gain of approximately $5.1 million as a result of the sale of certain investment securities. The gain recognized upon sale of the investments was reclassified from accumulated other comprehensive income and is recorded as a component of other income and expenses on our consolidated statements of operations. As of December 31, 2020, the contractual maturities of our available-for-sale investment securities were as follows: Amortized cost Fair value (In thousands) Due after one year through five years $ 10,000 $ 10,110 Due after five years through ten years 190,839 189,478 Due after ten years 74,977 75,180 Mortgage and asset-backed securities 691,025 696,201 Total investment securities $ 966,841 $ 970,969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net consisted of the following: December 31, 2020 December 31, 2019 (In thousands) Trade receivables $ 25,279 $ 14,512 Reserve for uncollectible trade receivables (315) (202) Net trade receivables 24,964 14,310 Overdrawn cardholder balances from purchase transactions 3,229 4,327 Reserve for uncollectible overdrawn accounts from purchase transactions (1,653) (3,398) Net overdrawn cardholder balances from purchase transactions 1,576 929 Overdrawn cardholder balances from maintenance fees 3,165 2,235 Total net overdrawn account balances due from cardholders 4,741 3,164 Receivables due from card issuing banks 4,377 5,758 Fee advances, net 21,424 26,268 Other receivables 12,249 10,043 Accounts receivable, net $ 67,755 $ 59,543 Activity in the reserve for uncollectible overdrawn accounts from purchase transactions consisted of the following: Year Ended December 31, 2020 2019 2018 (In thousands) Balance, beginning of period $ 3,398 $ 2,710 $ 3,333 Provision for uncollectible overdrawn accounts from purchase transactions 7,684 6,641 12,442 Charge-offs (9,429) (5,953) (13,065) Balance, end of period $ 1,653 $ 3,398 $ 2,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12 Months Ended</t>
        </is>
      </c>
    </row>
    <row r="2">
      <c r="B2" s="2" t="inlineStr">
        <is>
          <t>Dec. 31, 2020</t>
        </is>
      </c>
    </row>
    <row r="3">
      <c r="A3" s="3" t="inlineStr">
        <is>
          <t>Loans and Leases Receivable Disclosure [Abstract]</t>
        </is>
      </c>
    </row>
    <row r="4">
      <c r="A4" s="4" t="inlineStr">
        <is>
          <t>Loans to Bank Customers</t>
        </is>
      </c>
      <c r="B4" s="4" t="inlineStr">
        <is>
          <t xml:space="preserve">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20 Residential $ — $ — $ — $ — $ 3,008 $ 3,008 Commercial — — — — 3,435 3,435 Installment — — — — 497 497 Secured credit card 864 699 1,363 2,926 11,902 14,828 Total loans $ 864 $ 699 $ 1,363 $ 2,926 $ 18,842 $ 21,768 Percentage of outstanding 4.0 % 3.2 % 6.3 % 13.4 % 86.6 % 100.0 % December 31, 2019 Residential $ 1 $ — $ — $ 1 $ 4,530 $ 4,531 Commercial — — — — 158 158 Installment 1 — — 1 1,246 1,247 Secured credit card 1,080 939 2,183 4,202 12,445 16,647 Total loans $ 1,082 $ 939 $ 2,183 $ 4,204 $ 18,379 $ 22,583 Percentage of outstanding 4.8 % 4.2 % 9.7 % 18.6 % 81.4 % 100.0 % Note 6—Loans to Bank Customers (continued) Nonperforming Loans The following table presents the carrying value, gross of the related allowance for loan losses, of our nonperforming loans. See Note 2 — Summary of Significant Accounting Policies for further information on the criteria for classification as nonperforming. December 31, 2020 December 31, 2019 (In thousands) Residential $ 240 $ 290 Installment 137 147 Secured credit card 1,363 2,183 Total loans $ 1,740 $ 2,620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include those designated as substandard, doubtful, or loss, consistent with regulatory guidelines. Secured credit card loans are considered classified if they are greater than 90 days past due. However, our secured credit card portfolio is collateralized by cash deposits made by each cardholder in an amount equal to the user's available credit limit, which mitigates the risk of any significant credit losses we expect to incur. The table below presents the carrying value, gross of the related allowance for loan losses, of our loans within the primary credit quality indicators related to our loan portfolio: December 31, 2020 December 31, 2019 Non-Classified Classified Non-Classified Classified (In thousands) Residential $ 2,768 $ 240 $ 4,241 $ 290 Commercial 3,435 — 158 — Installment 360 137 1,058 189 Secured credit card 13,465 1,363 14,464 2,183 Total loans $ 20,028 $ 1,740 $ 19,921 $ 2,662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related to extensions of the maturity dates at a stated interest rate lower than the current market rate for new debt with similar risk. As of December 31, 2020, none of our TDR modifications have been made in response to the COVID-19 pandemic. The following table presents our impaired loans and loans that we modified as TDRs as of December 31, 2020 and 2019: December 31, 2020 December 31, 2019 Unpaid Principal Balance Carrying Value Unpaid Principal Balance Carrying Value (In thousands) Residential $ 240 $ 180 $ 290 $ 221 Installment 137 103 160 48 Note 6—Loans to Bank Customers (continued) Allowance for Loan Losses Activity in the allowance for loan losses consisted of the following: Year Ended December 31, 2020 2019 2018 (In thousands) Balance, beginning of period $ 1,166 $ 1,144 $ 291 Provision for loans 859 2,405 3,094 Loans charged off (1,697) (2,674) (2,657) Recoveries of loans previously charged off 429 291 416 Balance, end of period $ 757 $ 1,166 $ 1,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Equity Method Investment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focuses on developing tech-enabled solutions to integrate omni-channel retail shopping and financial services. We hold a 20% ownership interest in the entity, in exchange for annual capital contributions of $35.0 million per year from January 2020 through January 2024. We account for our investment in TailFin Labs under the equity method of accounting in accordance with ASC 323, Investments – Equity Method and Joint Ventures. Under the equity method of accounting, the initial investment is recorded at cost and the investment is subsequently adjusted for, among other things, its proportionate share of earnings or losses. However, given the capital structure of the TailFin Labs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Any future economic benefits derived from products or services developed by TailFin Labs will be negotiated on a case-by-case basis between the parties. As of December 31, 2020, our net investment in TailFin Labs amounted to approximately $28.8 million and is included in the long term portion of prepaid expenses and other assets on our consolidated balance sheet. We recorded equity in losses from TailFin Labs of approximately $7.0 million for the year ended December 31, 2020, which is recorded as a component of other income and expense on our consolidated statement of operations. Total equity in losses also includes income and losses from an investment held by our bank under the Community Reinvestment Act, which are not material to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Property and Equipment Property and equipment consisted of the following: December 31, 2020 2019 (In thousands) Land $ 205 $ 205 Building 605 605 Computer equipment, furniture, and office equipment 61,093 61,193 Computer software purchased 31,181 31,218 Capitalized internal-use software 237,792 227,137 Tenant improvements 5,037 14,435 335,913 334,793 Less accumulated depreciation and amortization (202,513) (189,317) Property and equipment, net $ 133,400 $ 145,476 The net carrying value of capitalized internal-use software was $117.6 million and $119.9 million at December 31, 2020 and 2019, respectively. Total depreciation and amortization expense was $58.0 million, $49.5 million and $38.6 million for the years ended December 31, 2020, 2019 and 2018, respectively. Included in those amounts are depreciation expense related to internal-use software of $43.9 million, $35.1 million and $25.5 million for the years ended December 31, 2020, 2019 and 2018, respectively. We recorded impairment charges to property and equipment of $14.7 million , $0.6 million and $0.9 million for the years ended December 31, 2020 , 2019 and 2018. Impairment charges for the year ended December 31, 2020 were primarily associated with capitalized internal-use software we determined to no longer be utilized, as well as tenant improvements and other computer equipment at our office locations that will no longer provide any future economic benefit as a result of our remote workforce strategy. See Note 20 — Leases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nd intangible assets on our consolidated balance sheets consisted of the following: December 31, 2020 2019 (In thousands) Goodwill $ 301,790 $ 301,790 Intangible assets, net 189,988 219,204 Goodwill and intangible assets $ 491,778 $ 520,994 Goodwill There were no changes in the composition of goodwill from the previous year. We completed our annual goodwill impairment test as of September 30, 2020. Based on the results of the annual goodwill impairment test, we determined that each of the fair values of our reporting units exceeded their carrying values and therefore, no impairment was recorded. Note 9—Goodwill and Intangible Assets (continued) Intangible Assets The gross carrying amounts and accumulated amortization related to intangibles assets were as follows: December 31, 2020 December 31, 2019 Gross Carrying Value Accumulated Amortization Net Book Value Gross Carrying Value Accumulated Amortization Net Book Value Weighted Average Useful Lives (In thousands) (In thousands) (Years) Customer relationships $ 309,773 $ (150,445) $ 159,328 $ 309,773 $ (126,167) $ 183,606 12.8 Trade names 44,086 (18,535) 25,551 44,086 (15,689) 28,397 14.6 Patents 3,000 (1,636) 1,364 3,000 (1,364) 1,636 11.0 Software licenses 5,595 (2,698) 2,897 4,832 (837) 3,995 3.0 Other 5,964 (5,116) 848 5,964 (4,394) 1,570 5.0 Total intangible assets $ 368,418 $ (178,430) $ 189,988 $ 367,655 $ (148,451) $ 219,204 Amortization expense on finite-lived intangibles, a component of other general and administrative expenses, was $28.1 million, $32.6 million, and $32.8 million for the years ended December 31, 2020, 2019, and 2018, respectively. None of our intangible assets were considered impaired as of December 31, 2020 or 2019. The following table shows our estimated amortization expense for intangible assets for each of the next five succeeding years and thereafter: December 31, (In thousands) 2021 $ 28,863 2022 27,547 2023 26,418 2024 23,428 2025 17,435 Thereafter 66,297 Total $ 189,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are categorized as non-interest or interest-bearing deposits as follows: December 31, 2020 2019 (In thousands) Non-interest bearing deposit accounts $ 2,704,050 $ 1,055,818 Interest-bearing deposit accounts Checking accounts 5,060 95,995 Savings 8,505 6,619 GPR deposits 12,955 11,892 Time deposits, denominations greater than or equal to $100 3,767 3,854 Time deposits, denominations less than $100 779 1,163 Total interest-bearing deposit accounts 31,066 119,523 Total deposits $ 2,735,116 $ 1,175,341 Note 10—Deposits (continued) The scheduled contractual maturities for total time deposits are presented in the table below: December 31, (In thousands) Due in 2021 $ 1,346 Due in 2022 1,451 Due in 2023 912 Due in 2024 458 Due in 2025 379 Total time deposits $ 4,546 As of December 31, 2020, we had aggregate time deposits of $2.0 million in denominations that met or exceeded the Federal Deposit Insurance Corporation (FDIC) insurance lim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19 Revolving Facility In October 2019, we entered into a secured credit agreement with Wells Fargo Bank, National Association, and other lenders party thereto. The credit facility provides for a $100.0 million five-year revolving line of credit (the "2019 Revolving Facility"), maturing in October 2024. We use the proceeds of any borrowings under the revolving facility for working capital and other general corporate purposes, subject to the terms and conditions set forth in the credit agreement. We classify amounts outstanding as long-term on our consolidated balance sheets; however, we may make voluntary repayments at any time prior to maturity. As of December 31, 2020, we had no borrowings outstanding on the 2019 Revolving Facility and had the full amount available for use. At our election, loans made under the credit agreement bear interest at 1) a LIBOR rate (the “LIBOR Rate") or 2) a base rate determined by reference to the highest of (a) the United States federal funds rate plus .50%, (a) the Wells Fargo prime rate and (c) a daily rate equal to one-month LIBOR rate plus 1.0% (the “Base Rate"), plus in either case an applicable margin. The margin is dependent upon on our total leverage ratio and varies from 1.25% to 2.00% for LIBOR Rate loans and .25% to 1.00% for Base Rate loans. We also pay a commitment fee, which varies from .20% to .35% per annum on the actual daily unused portions of the 2019 Revolving Facility. Letter of credit fees are payable in respect of outstanding letters of credit at a rate per annum equal to the applicable margin for LIBOR Rate loans. The 2019 Revolving Facility contains customary representations and warranties relating to us and our subsidiaries. The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December 31, 2020,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Senior Credit Facility In October 2014, we entered into a $225.0 million credit agreement with Bank of America, N.A., as an administrative agent, Wells Fargo Bank, National Association, and the other lenders party thereto. The credit agreement provided for 1) a $75.0 million five-year revolving facility (the "Revolving Facility") and 2) a five-year $150.0 million term loan facility ("Term Facility" and, together with the Revolving Facility, the "Senior Credit Facility"). In March 2019, we elected to make a voluntary prepayment of $60.0 million to retire the Term Facility without penalty or additional premium. The Revolving Facility remained available for use until the Senior Credit Facility matured in October 2019, at which point we entered into the 2019 Revolving Facility discussed above. Cash interest expense related to our debt was $0.6 million, $0.6 million, and $3.5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Our Certificate of Incorporation specifies the following rights, preferences, and privileges for our common stockholders. Voting Holders of our Class A common stock are entitled to one vote per share. 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 Dividends 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 Liquidation 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 Preemptive or Similar Rights Our Class A common stock is not entitled to preemptive rights or subject to redemption. Comprehensive Income The tax impact on unrealized gains on investment securities available-for-sale for the years ended December 31, 2020 , 2019 and 2018 was approximately $0.3 million, $0.8 million and $0.1 million, respectively. Stock Repurchase Program In May 2017, our Board of Directors authorized, subject to regulatory approval, expansion of our stock repurchase program by an additional $150 million. We sought and received regulatory approval during the second quarter of 2019, at which point we entered into a $100 million accelerated share repurchase agreement. In August 2019, we completed final settlement of shares purchased under this agreement, receiving in total approximately 2.1 million shares at an average repurchase price of $48.26. As of December 31, 2020, we have an authorized $50 million remaining under our current stock repurchase program for any additional repurchases. Walmart Restricted Shares On January 2, 2020, we issued Walmart, in a private placement, 975,000 restricted shares of our Class A Common Stock. The shares vest in equal monthly increments through December 1, 2022, however, Walmart is entitled to voting rights and participate in any dividends paid from the issuance date on the unvested balance. As such, the total amount of restricted shares issued are included in our total Class A shares outstanding. As of December 31, 2020, there were 650,000 unvested shares outstanding. The estimated grant-date fair value of the restricted shares is recorded as a component of stock-based compensation expense over the related period we expect to benefit under our relationship with Walma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Unrestricted cash and cash equivalents</t>
        </is>
      </c>
      <c r="B3" s="7" t="n">
        <v>1491842</v>
      </c>
      <c r="C3" s="7" t="n">
        <v>1063426</v>
      </c>
    </row>
    <row r="4">
      <c r="A4" s="4" t="inlineStr">
        <is>
          <t>Restricted cash</t>
        </is>
      </c>
      <c r="B4" s="6" t="n">
        <v>4859</v>
      </c>
      <c r="C4" s="6" t="n">
        <v>2728</v>
      </c>
    </row>
    <row r="5">
      <c r="A5" s="4" t="inlineStr">
        <is>
          <t>Investment securities available-for-sale, at fair value</t>
        </is>
      </c>
      <c r="B5" s="6" t="n">
        <v>0</v>
      </c>
      <c r="C5" s="6" t="n">
        <v>10020</v>
      </c>
    </row>
    <row r="6">
      <c r="A6" s="4" t="inlineStr">
        <is>
          <t>Settlement assets</t>
        </is>
      </c>
      <c r="B6" s="6" t="n">
        <v>782262</v>
      </c>
      <c r="C6" s="6" t="n">
        <v>239222</v>
      </c>
    </row>
    <row r="7">
      <c r="A7" s="4" t="inlineStr">
        <is>
          <t>Accounts receivable, net</t>
        </is>
      </c>
      <c r="B7" s="6" t="n">
        <v>67755</v>
      </c>
      <c r="C7" s="6" t="n">
        <v>59543</v>
      </c>
    </row>
    <row r="8">
      <c r="A8" s="4" t="inlineStr">
        <is>
          <t>Prepaid expenses and other assets</t>
        </is>
      </c>
      <c r="B8" s="6" t="n">
        <v>66705</v>
      </c>
      <c r="C8" s="6" t="n">
        <v>66183</v>
      </c>
    </row>
    <row r="9">
      <c r="A9" s="4" t="inlineStr">
        <is>
          <t>Income tax receivable</t>
        </is>
      </c>
      <c r="B9" s="6" t="n">
        <v>0</v>
      </c>
      <c r="C9" s="6" t="n">
        <v>870</v>
      </c>
    </row>
    <row r="10">
      <c r="A10" s="4" t="inlineStr">
        <is>
          <t>Total current assets</t>
        </is>
      </c>
      <c r="B10" s="6" t="n">
        <v>2413423</v>
      </c>
      <c r="C10" s="6" t="n">
        <v>1441992</v>
      </c>
    </row>
    <row r="11">
      <c r="A11" s="4" t="inlineStr">
        <is>
          <t>Investment securities available-for-sale, at fair value</t>
        </is>
      </c>
      <c r="B11" s="6" t="n">
        <v>970969</v>
      </c>
      <c r="C11" s="6" t="n">
        <v>267419</v>
      </c>
    </row>
    <row r="12">
      <c r="A12" s="4" t="inlineStr">
        <is>
          <t>Loans to bank customers, net of allowance for loan losses of $757 and $1,166 as of December 31, 2020 and 2019, respectively</t>
        </is>
      </c>
      <c r="B12" s="6" t="n">
        <v>21011</v>
      </c>
      <c r="C12" s="6" t="n">
        <v>21417</v>
      </c>
    </row>
    <row r="13">
      <c r="A13" s="4" t="inlineStr">
        <is>
          <t>Prepaid expenses and other assets</t>
        </is>
      </c>
      <c r="B13" s="6" t="n">
        <v>40481</v>
      </c>
      <c r="C13" s="6" t="n">
        <v>10991</v>
      </c>
    </row>
    <row r="14">
      <c r="A14" s="4" t="inlineStr">
        <is>
          <t>Property, equipment, and internal-use software, net</t>
        </is>
      </c>
      <c r="B14" s="6" t="n">
        <v>133400</v>
      </c>
      <c r="C14" s="6" t="n">
        <v>145476</v>
      </c>
    </row>
    <row r="15">
      <c r="A15" s="4" t="inlineStr">
        <is>
          <t>Operating lease right-of-use assets</t>
        </is>
      </c>
      <c r="B15" s="6" t="n">
        <v>13134</v>
      </c>
      <c r="C15" s="6" t="n">
        <v>26373</v>
      </c>
    </row>
    <row r="16">
      <c r="A16" s="4" t="inlineStr">
        <is>
          <t>Deferred expenses</t>
        </is>
      </c>
      <c r="B16" s="6" t="n">
        <v>18332</v>
      </c>
      <c r="C16" s="6" t="n">
        <v>16891</v>
      </c>
    </row>
    <row r="17">
      <c r="A17" s="4" t="inlineStr">
        <is>
          <t>Net deferred tax assets</t>
        </is>
      </c>
      <c r="B17" s="6" t="n">
        <v>12739</v>
      </c>
      <c r="C17" s="6" t="n">
        <v>9037</v>
      </c>
    </row>
    <row r="18">
      <c r="A18" s="4" t="inlineStr">
        <is>
          <t>Goodwill and intangible assets</t>
        </is>
      </c>
      <c r="B18" s="6" t="n">
        <v>491778</v>
      </c>
      <c r="C18" s="6" t="n">
        <v>520994</v>
      </c>
    </row>
    <row r="19">
      <c r="A19" s="4" t="inlineStr">
        <is>
          <t>Total assets</t>
        </is>
      </c>
      <c r="B19" s="6" t="n">
        <v>4115267</v>
      </c>
      <c r="C19" s="6" t="n">
        <v>2460590</v>
      </c>
    </row>
    <row r="20">
      <c r="A20" s="3" t="inlineStr">
        <is>
          <t>Current liabilities:</t>
        </is>
      </c>
    </row>
    <row r="21">
      <c r="A21" s="4" t="inlineStr">
        <is>
          <t>Accounts payable</t>
        </is>
      </c>
      <c r="B21" s="6" t="n">
        <v>34823</v>
      </c>
      <c r="C21" s="6" t="n">
        <v>37876</v>
      </c>
    </row>
    <row r="22">
      <c r="A22" s="4" t="inlineStr">
        <is>
          <t>Deposits</t>
        </is>
      </c>
      <c r="B22" s="6" t="n">
        <v>2735116</v>
      </c>
      <c r="C22" s="6" t="n">
        <v>1175341</v>
      </c>
    </row>
    <row r="23">
      <c r="A23" s="4" t="inlineStr">
        <is>
          <t>Obligations to customers</t>
        </is>
      </c>
      <c r="B23" s="6" t="n">
        <v>95375</v>
      </c>
      <c r="C23" s="6" t="n">
        <v>69377</v>
      </c>
    </row>
    <row r="24">
      <c r="A24" s="4" t="inlineStr">
        <is>
          <t>Settlement obligations</t>
        </is>
      </c>
      <c r="B24" s="6" t="n">
        <v>17759</v>
      </c>
      <c r="C24" s="6" t="n">
        <v>13251</v>
      </c>
    </row>
    <row r="25">
      <c r="A25" s="4" t="inlineStr">
        <is>
          <t>Amounts due to card issuing banks for overdrawn accounts</t>
        </is>
      </c>
      <c r="B25" s="6" t="n">
        <v>235</v>
      </c>
      <c r="C25" s="6" t="n">
        <v>380</v>
      </c>
    </row>
    <row r="26">
      <c r="A26" s="4" t="inlineStr">
        <is>
          <t>Other accrued liabilities</t>
        </is>
      </c>
      <c r="B26" s="6" t="n">
        <v>145359</v>
      </c>
      <c r="C26" s="6" t="n">
        <v>107842</v>
      </c>
    </row>
    <row r="27">
      <c r="A27" s="4" t="inlineStr">
        <is>
          <t>Operating lease liabilities</t>
        </is>
      </c>
      <c r="B27" s="6" t="n">
        <v>8175</v>
      </c>
      <c r="C27" s="6" t="n">
        <v>8764</v>
      </c>
    </row>
    <row r="28">
      <c r="A28" s="4" t="inlineStr">
        <is>
          <t>Deferred revenue</t>
        </is>
      </c>
      <c r="B28" s="6" t="n">
        <v>28584</v>
      </c>
      <c r="C28" s="6" t="n">
        <v>28355</v>
      </c>
    </row>
    <row r="29">
      <c r="A29" s="4" t="inlineStr">
        <is>
          <t>Income tax payable</t>
        </is>
      </c>
      <c r="B29" s="6" t="n">
        <v>12146</v>
      </c>
      <c r="C29" s="6" t="n">
        <v>3948</v>
      </c>
    </row>
    <row r="30">
      <c r="A30" s="4" t="inlineStr">
        <is>
          <t>Total current liabilities</t>
        </is>
      </c>
      <c r="B30" s="6" t="n">
        <v>3077572</v>
      </c>
      <c r="C30" s="6" t="n">
        <v>1445134</v>
      </c>
    </row>
    <row r="31">
      <c r="A31" s="4" t="inlineStr">
        <is>
          <t>Other accrued liabilities</t>
        </is>
      </c>
      <c r="B31" s="6" t="n">
        <v>4275</v>
      </c>
      <c r="C31" s="6" t="n">
        <v>10883</v>
      </c>
    </row>
    <row r="32">
      <c r="A32" s="4" t="inlineStr">
        <is>
          <t>Operating lease liabilities</t>
        </is>
      </c>
      <c r="B32" s="6" t="n">
        <v>16396</v>
      </c>
      <c r="C32" s="6" t="n">
        <v>24445</v>
      </c>
    </row>
    <row r="33">
      <c r="A33" s="4" t="inlineStr">
        <is>
          <t>Line of credit</t>
        </is>
      </c>
      <c r="B33" s="6" t="n">
        <v>0</v>
      </c>
      <c r="C33" s="6" t="n">
        <v>35000</v>
      </c>
    </row>
    <row r="34">
      <c r="A34" s="4" t="inlineStr">
        <is>
          <t>Net deferred tax liabilities</t>
        </is>
      </c>
      <c r="B34" s="6" t="n">
        <v>7192</v>
      </c>
      <c r="C34" s="6" t="n">
        <v>17772</v>
      </c>
    </row>
    <row r="35">
      <c r="A35" s="4" t="inlineStr">
        <is>
          <t>Total liabilities</t>
        </is>
      </c>
      <c r="B35" s="6" t="n">
        <v>3105435</v>
      </c>
      <c r="C35" s="6" t="n">
        <v>1533234</v>
      </c>
    </row>
    <row r="36">
      <c r="A36" s="4" t="inlineStr">
        <is>
          <t>Commitments and contingencies (Note 21)</t>
        </is>
      </c>
      <c r="B36" s="4" t="inlineStr">
        <is>
          <t xml:space="preserve"> </t>
        </is>
      </c>
      <c r="C36" s="4" t="inlineStr">
        <is>
          <t xml:space="preserve"> </t>
        </is>
      </c>
    </row>
    <row r="37">
      <c r="A37" s="3" t="inlineStr">
        <is>
          <t>Stockholders’ equity:</t>
        </is>
      </c>
    </row>
    <row r="38">
      <c r="A38" s="4" t="inlineStr">
        <is>
          <t>Class A common stock, $0.001 par value; 100,000 shares authorized as of December 31, 2020 and 2019; 54,034 and 51,807 shares issued and outstanding as of December 31, 2020 and 2019, respectively</t>
        </is>
      </c>
      <c r="B38" s="6" t="n">
        <v>54</v>
      </c>
      <c r="C38" s="6" t="n">
        <v>52</v>
      </c>
    </row>
    <row r="39">
      <c r="A39" s="4" t="inlineStr">
        <is>
          <t>Additional paid-in capital</t>
        </is>
      </c>
      <c r="B39" s="6" t="n">
        <v>354460</v>
      </c>
      <c r="C39" s="6" t="n">
        <v>296224</v>
      </c>
    </row>
    <row r="40">
      <c r="A40" s="4" t="inlineStr">
        <is>
          <t>Retained earnings</t>
        </is>
      </c>
      <c r="B40" s="6" t="n">
        <v>651890</v>
      </c>
      <c r="C40" s="6" t="n">
        <v>629040</v>
      </c>
    </row>
    <row r="41">
      <c r="A41" s="4" t="inlineStr">
        <is>
          <t>Accumulated other comprehensive income</t>
        </is>
      </c>
      <c r="B41" s="6" t="n">
        <v>3428</v>
      </c>
      <c r="C41" s="6" t="n">
        <v>2040</v>
      </c>
    </row>
    <row r="42">
      <c r="A42" s="4" t="inlineStr">
        <is>
          <t>Total stockholders’ equity</t>
        </is>
      </c>
      <c r="B42" s="6" t="n">
        <v>1009832</v>
      </c>
      <c r="C42" s="6" t="n">
        <v>927356</v>
      </c>
    </row>
    <row r="43">
      <c r="A43" s="4" t="inlineStr">
        <is>
          <t>Total liabilities and stockholders’ equity</t>
        </is>
      </c>
      <c r="B43" s="7" t="n">
        <v>4115267</v>
      </c>
      <c r="C43" s="7" t="n">
        <v>2460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t>
        </is>
      </c>
      <c r="B1" s="2" t="inlineStr">
        <is>
          <t>12 Months Ended</t>
        </is>
      </c>
    </row>
    <row r="2">
      <c r="B2" s="2" t="inlineStr">
        <is>
          <t>Dec. 31, 2020</t>
        </is>
      </c>
    </row>
    <row r="3">
      <c r="A3" s="3" t="inlineStr">
        <is>
          <t>Share-based Payment Arrangement [Abstract]</t>
        </is>
      </c>
    </row>
    <row r="4">
      <c r="A4" s="4" t="inlineStr">
        <is>
          <t>Employee Stock-Based Compensation</t>
        </is>
      </c>
      <c r="B4" s="4" t="inlineStr">
        <is>
          <t>Employee Stock-Based Compensation 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Approximately 4.7 million shares are available for grant under the 2010 Equity Incentive Plan as of December 31, 2020. Stock-based compensation for the years ended December 31, 2020, 2019, and 2018 includes expense related to awards of stock options, performance and service based restricted stock units and purchases under the 2010 Employee Stock Purchase Plan. Total stock-based compensation expense and the related income tax benefit were as follows: Year Ended December 31, 2020 2019 2018 (In thousands) Total stock-based compensation expense $ 53,694 $ 29,583 $ 50,093 Related income tax benefit 6,573 5,143 3,783 Restricted Stock Units The following table summarizes restricted stock units with only service conditions granted under our 2010 Equity Incentive Plan: Year Ended December 31, 2020 2019 2018 (In thousands, except per share data) Restricted stock units granted 1,618 238 452 Weighted-average grant-date fair value $ 31.12 $ 38.93 $ 74.33 Restricted stock unit activity for the year ended December 31, 2020 was as follows: Shares Weighted-Average Grant-Date Fair Value (In thousands, except per share data) Outstanding at December 31, 2019 888 $ 47.20 Restricted stock units granted 1,618 31.12 Restricted stock units vested (616) 34.51 Restricted stock units canceled (668) 38.57 Outstanding at December 31, 2020 1,222 $ 36.24 The total fair value of restricted stock vested for the years ended December 31, 2020, 2019 and 2018 was $25.6 million, $30.9 million and $67.5 million, respectively, based on the price of our Class A common stock on the vesting date. Performance-Based Restricted Stock Units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zero to 200% of the target shares granted depending upon the terms of the award. These awards generally contain an additional service component after each performance period is concluded and the unvested balance of the shares after the performance metrics are achieved will vest over the remaining requisite service period. Compensation expense related to these awards is recognized using the accelerated attribution method over the vesting period (generally, a total period of four years) based on the grant date fair value of the award. Note 13—Employee Stock-Based Compensation (continued) The following table summarizes the performance-based restricted stock units granted under our 2010 Equity Incentive Plan: Year Ended December 31, 2020 2019 2018 (In thousands, except per share data) Performance restricted stock units granted 1,045 722 276 Weighted-average grant-date fair value $ 33.15 $ 48.45 $ 71.70 Performance-based restricted stock unit activity for the year ended December 31, 2020 was as follows: Shares Weighted-Average Grant-Date Fair Value (In thousands, except per share data) Outstanding at December 31, 2019 854 $ 54.63 Performance restricted stock units granted (at target) 1,045 $ 33.15 Performance restricted stock units vested (258) $ 50.33 Performance restricted stock units canceled (695) $ 48.72 Outstanding at December 31, 2020 946 $ 35.62 The total fair value of all performance-based restricted stock vested for the years ended December 31, 2020, 2019 and 2018 was $12.4 million, $22.7 million and $45.1 million, respectively, based on the price of our Class A common stock on the vesting date. Stock Options In connection with the recent hiring of certain executive officers, we granted stock options subject to market conditions during the year ended December 31, 2020. The stock options have a seven-year term that vest subject to continued service over three years, and upon our company achieving certain stock trading prices within a five-year period. Compensation expense related to these awards is recognized over the greater of the explicit service period or a derived implicit period based on when the performance targets are expected to be achieved. The grant date fair value is determined through the use of a Monte Carlo simulation and is not subsequently re-measured. The following table summarizes our market-based stock options granted: Year Ended December 31, 2020 (In thousands, except per share data) Stock options granted 2,250 Weighted-average exercise price $ 31.30 Weighted-average grant-date fair value $ 14.57 Year Ended December 31, 2020 Risk-free interest rate 0.63 % Expected term (in years) 3.30 Expected dividends — Expected volatility 53.8 % Note 13—Employee Stock-Based Compensation (continued) Total stock option activity for the year ended December 31, 2020 was as follows: Options Weighted-Average Exercise Price Weighted-Average Remaining Contractual Life Aggregate Intrinsic Value (In thousands, except per share data and years) Outstanding at December 31, 2019 181 $ 20.09 Options granted 2,250 31.30 Options exercised (404) 26.13 Options canceled (393) 28.37 Outstanding at December 31, 2020 1,634 $ 32.04 5.99 $ 38,836 Exercisable at December 31, 2020 134 22.95 2.06 $ 4,411 We have not issued any service only based stock option awards from our 2010 Equity Incentive Plan for the periods presented in these consolidated financial statements. The total intrinsic value of options exercised was $10.5 million, $2.4 million and $36.2 million for the years ended December 31, 2020, 2019, and 2018, respectively. As of December 31, 2020, there was $53.4 million of aggregate unrecognized compensation cost related to unvested restricted stock units (including performance-based awards) expected to be recognized in compensation expense in future periods, with a weighted-average period of 2.6 years. As of December 31, 2020, there was $13.7 million remaining of unrecognized compensation cost related to stock options, with a weighted-average period of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included in our consolidated statements of operations were as follows: Year Ended December 31, 2020 2019 2018 (In thousands) Current: Federal $ 15,846 $ 11,914 $ 4,011 State 3,650 1,790 894 Foreign 471 604 443 Current income tax expense 19,967 14,308 5,348 Deferred: Federal (11,212) 8,102 1,136 State (3,722) (1,226) (1,370) Foreign (69) — — Deferred income tax (benefit) expense (15,003) 6,876 (234) Income tax expense $ 4,964 $ 21,184 $ 5,114 Note 14—Income Taxes (continued) Income tax expense differs from the amount computed by applying the statutory federal income tax rate to income before income taxes. The sources and tax effects of the differences are as follows: Year Ended December 31, 2020 2019 2018 U.S. federal statutory tax rate 21.0 % 21.0 % 21.0 % State income taxes, net of federal tax benefit (2.0) 0.1 (0.5) General business credits (10.9) (2.1) (2.2) Employee stock-based compensation (7.7) (2.2) (17.1) Tax Cuts and Jobs Act remeasurement — — 0.2 Non-deductible executive compensation 17.2 0.1 2.2 Capital loss valuation allowance release (1.1) — — Non-deductible penalties 1.1 — — Other 0.1 0.6 0.5 Effective tax rate 17.7 % 17.5 % 4.1 % The increase in the effective tax rate for the year ended December 31, 2020 as compared to the prior year ended December 31, 2019 is primarily due to an increase of the IRC 162(m) limitation on the deductibility of certain executive compensation. This increase was partially offset by the impact of general business credits and an increase in excess tax benefits from stock-based compensation. We have made a policy election to account for Global Intangible Low-Taxed Income ("GILTI") in the year the GILTI tax is incurred. For the year ended December 31, 2020, the provision for GILTI tax expense was not material to our financial statements. The tax effects of temporary difference that give rise to significant portions of our deferred tax assets and liabilities were as follows: December 31, 2020 2019 (In thousands) Deferred tax assets: Net operating loss carryforwards $ 7,882 $ 8,002 Stock-based compensation 7,651 5,820 Reserve for overdrawn accounts 7,661 4,456 Accrued liabilities 15,080 7,965 Lease liabilities 4,763 8,195 Tax credit carryforwards 10,035 8,723 Capital loss carryforwards — 341 Other 543 — Gross deferred tax assets 53,615 43,502 Valuation allowance — (341) Total deferred tax assets $ 53,615 $ 43,161 Deferred tax liabilities: Internal-use software costs $ 29,149 $ 29,382 Property and equipment, net 1,003 2,240 Deferred expenses 4,544 4,114 Intangible assets 10,009 7,826 Gift card revenue 1,389 1,422 Lease right-of-use assets 1,974 6,524 Other — 388 Total deferred tax liabilities 48,068 51,896 Net deferred tax assets (liabilities) $ 5,547 $ (8,735) Note 14—Income Taxes (continued) We establish a valuation allowance when we consider it more-likely-than-not that some portion or all of the deferred tax assets will not be realized. During the second quarter ended June 30, 2020, we released our valuation allowance against our capital loss carryforwards as we recognized capital gains on the sale of certain investment securities during that period sufficient to offset our entire capital loss carryforward amount. As of December 31, 2020, we did not have a valuation allowance on any of our deferred tax assets as we believe it is more-likely-than-not that we will realize the benefits of our deferred tax assets. We are subject to examination by the Internal Revenue Service, or IRS, and various state tax authorities. We remain subject to examination of our federal income tax returns for the years ended December 31, 2017 through 2019. We generally remain subject to examination of our various state income tax returns for a period of four As of December 31, 2020, we have federal net operating loss carryforwards of approximately $19.2 million and state net operating loss carryforwards of approximately $68.8 million which will be available to offset future income. If not used, the federal net operating losses will expire between 2026 and 2034. In regards to the state net operating loss carryforwards, approximately $46.6 million will expire between 2021 and 2040, while the remaining balance of approximately $22.2 million, does not expire and carries forward indefinitely. The net operating losses are subject to an annual IRC Section 382 limitation which restricts their utilization against taxable income in future periods. In addition, we have state business tax credits of approximately $17.3 million that can be carried forward indefinitely and other state business tax credits of approximately $1.1 million that will expire between 2023 and 2027. As of December 31, 2020 and 2019, we had a liability of $9.5 million and $8.4 million, respectively, for unrecognized tax benefits related to various federal and state income tax matters excluding interest, penalties and related tax benefits. The reconciliation of the beginning unrecognized tax benefits balance to the ending balance is as follows: Year Ended December 31, 2020 2019 2018 (In thousands) Beginning balance $ 8,398 $ 6,965 $ 5,560 Increases related to positions taken during prior years 482 313 462 Increases related to positions taken during the current year 1,500 1,576 1,607 Decreases due to a lapse of applicable statute of limitations (862) (456) (664) Ending balance $ 9,518 $ 8,398 $ 6,965 The total amount of unrecognized tax benefits that, if recognized, would affect the effective tax rate $ 9,424 $ 8,341 $ 6,918 We recognized accrued interest and penalties related to unrecognized tax benefits for the years ended December 31, 2020, 2019 and 2018, of approximately $0.5 million, $0.5 million and $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calculation of basic and diluted EPS was as follows: Year Ended December 31, 2020 2019 2018 (In thousands, except per share data) Basic earnings per Class A common share Numerator: Net income $ 23,131 $ 99,897 $ 118,703 Amount attributable to unvested Walmart restricted shares (346) — — Net income allocated to Class A common stockholders $ 22,785 $ 99,897 $ 118,703 Denominator: Weighted-average Class A shares issued and outstanding 52,438 52,195 52,222 Basic earnings per Class A common share $ 0.43 $ 1.91 $ 2.27 Diluted earnings per Class A common share Numerator: Net income allocated to Class A common stockholders $ 22,785 $ 99,897 $ 118,703 Re-allocated earnings 8 — — Diluted net income allocated to Class A common stockholders $ 22,793 $ 99,897 $ 118,703 Denominator: Weighted-average Class A shares issued and outstanding 52,438 52,195 52,222 Dilutive potential common shares: Stock options 233 114 327 Service based restricted stock units 708 361 1,135 Performance-based restricted stock units 306 440 796 Employee stock purchase plan — 28 1 Diluted weighted-average Class A shares issued and outstanding 53,685 53,138 54,481 Diluted earnings per Class A common share $ 0.42 $ 1.88 $ 2.18 For the periods presented, we excluded certain restricted stock units and stock options outstanding, which could potentially dilute basic EPS in the future, from the computation of diluted EPS as their effect was anti-dilutive. Additionally, we have excluded any performance-based restricted stock units and performance-based stock options where the performance contingency has not been met as of the end of the period, or whereby the result of including such awards was anti-dilutive. The following table shows the weighted-average number of anti-dilutive shares excluded from the diluted EPS calculation: Year Ended December 31, 2020 2019 2018 (In thousands) Class A common stock Options to purchase Class A common stock 731 — — Service based restricted stock units 101 354 20 Performance-based restricted stock units 301 459 143 Unvested Walmart restricted shares 796 — — Total 1,929 813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 — Summary of Significant Accounting Policies . As of December 31, 2020 and 2019, our assets and liabilities carried at fair value on a recurring basis were as follows: Level 1 Level 2 Level 3 Total Fair Value December 31, 2020 (In thousands) Assets Corporate bonds $ — $ 10,110 $ — $ 10,110 Agency bond securities — 234,157 — 234,157 Agency mortgage-backed securities — 691,029 — 691,029 Municipal bonds — 30,501 — 30,501 Asset-backed securities — 5,172 — 5,172 Total assets $ — $ 970,969 $ — $ 970,969 Liabilities Contingent consideration $ — $ — $ 5,300 $ 5,300 December 31, 2019 Assets Corporate bonds $ — $ 10,012 $ — $ 10,012 Agency bond securities — 20,000 — 20,000 Agency mortgage-backed securities — 211,033 — 211,033 Municipal bonds — 4,342 — 4,342 Asset-backed securities — 32,052 — 32,052 Total assets $ — $ 277,439 $ — $ 277,439 Liabilities Contingent consideration $ — $ — $ 9,300 $ 9,300 We based the fair value of our fixed income securities held as of December 31, 2020 and 2019 on quoted prices in active markets for similar assets. We had no transfers between Level 1, Level 2 or Level 3 assets or liabilities during the years ended December 31, 2020 and 2019. The following table presents changes in our contingent consideration payable for the years ended December 31, 2020 , 2019 and 2018, which is categorized in Level 3 of the fair value hierarchy: Year Ended December 31, 2020 2019 2018 (In thousands) Balance, beginning of period $ 9,300 $ 15,800 $ 17,358 Payments of contingent consideration (4,000) (4,634) (4,856) Change in fair value of contingent consideration — (1,866) 3,298 Balance, end of period $ 5,300 $ 9,300 $ 15,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Our contingent consideration payable is included as a component of other accrued liabilities on our consolidated balance sheets and changes in fair value are recorded through operating expenses. Debt The fair value of our debt is based on borrowing rates currently required of loans with similar terms, maturity and credit risk. The carrying amount of our debt approximates fair value because the base interest rate charged varies with market conditions and the credit spread is commensurate with current market spreads for issuers of similar risk. The fair value of our debt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December 31, 2020 and 2019 are presented in the table below. December 31, 2020 December 31, 2019 Carrying Value Fair Value Carrying Value Fair Value (In thousands) Financial Assets Loans to bank customers, net of allowance $ 21,011 $ 20,421 $ 21,417 $ 19,563 Financial Liabilities Deposits $ 2,735,116 $ 2,735,072 $ 1,175,341 $ 1,175,298 Line of credit $ — $ — $ 35,000 $ 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 [Abstract]</t>
        </is>
      </c>
    </row>
    <row r="4">
      <c r="A4" s="4" t="inlineStr">
        <is>
          <t>Significant Customer Concentration</t>
        </is>
      </c>
      <c r="B4" s="4" t="inlineStr">
        <is>
          <t>Concentrations of Credit RiskFinancial instruments that subject us to concentration of credit risk consist primarily of unrestricted cash and cash equivalents, restricted cash, investment securities, accounts receivable, loans and settlement assets. We deposit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as of December 31, 2020 approximately 92.3% of our borrowers reside in the state of Utah and approximately 42.3% in the city of Provo. Consequently, this loan portfolio is susceptible to any adverse market or environmental conditions that may impact this specific geographic region. Credit risk associated with our secured credit card portfolio is mitigated by collateral provided by the borrower in the amount of their credit limit. Credit risk for our settlement assets is concentrated with our retail distributors and other business partners, which we frequently monitor and is further mitigated by the short collection period.Significant Retailer and Partner Concentrations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 Concentrations Revenues derived from our products sold at retail distributors constituting greater than 10% of our total operating revenues were as follows: Year Ended December 31, 2020 2019 2018 Walmart 27% 34% 36% In addition, approximately 13% of our total operating revenues for the year ended December 31, 2020 were generated from a single BaaS partner, without a corresponding concentration to our gross profit for the period. Settlement Asset Concentrations Settlement assets derived from our products sold at retail distributors constituting greater than 10% of the settlement assets outstanding on our consolidated balance sheets were as follows: December 31, 2020 December 31, 2019 Walmart * 13% * Constitutes less than 10% for the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 [Abstract]</t>
        </is>
      </c>
    </row>
    <row r="4">
      <c r="A4" s="4" t="inlineStr">
        <is>
          <t>Defined Contribution Plan</t>
        </is>
      </c>
      <c r="B4" s="4" t="inlineStr">
        <is>
          <t>Defined Contribution PlanOn January 1, 2004, we established a defined contribution savings plan under Section 401(k) of the Internal Revenue Code. Employees who have attained at least 21 years of age are generally eligible to participate in the plan on the first day of the calendar month following the month in which they commence service with us. Participants may make pre-tax or after-tax contributions to the plan from their eligible earnings up to the statutorily prescribed annual limit on contributions under the code. We may contribute to the plan at the discretion of our board of directors. Currently, employer contributions amount to 50% of the first 5% of a participant's eligible compensation. Our contributions are allocated in the same manner as that of the participant’s elective contributions. We made contributions to the plan of $2.2 million, $2.2 million, and $1.7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ur leases consist of operating lease agreements principally related to our corporate and subsidiary office locations. Currently, we do not enter into any financing lease agreements. Our leases have remaining lease terms of less than 1 year to approximately 5 years, many of which generally include renewal options of varying terms. As of December 31, 2020 and for the foreseeable future, we have committed to a remote workforce strategy for most U.S. based employees. As such, during the fourth quarter of 2020, we recorded an impairment charge of approximately $7.0 million related to our lease right-of-use assets as we no longer intend to utilize our leased office spaces in the U.S. for the duration of our remaining lease terms. Our lease agreements have or will be terminated in due course in accordance with our lease provisions, however, we may be contractually obligated to continue making lease payments where no termination option is available. Our total lease expense amounted to approximately $9.2 million, $11.3 million, and $7.6 million for the years ended December 31, 2020, 2019 and 2018, respectively. Our lease expense is generally based on fixed payments stated within the agreements. Any variable payments for non-lease components and other short term lease expenses are not considered material. Supplemental Information Supplemental information related to our ROU assets and related lease liabilities is as follows: Year Ended December 31, 2020 2019 Cash paid for operating lease liabilities (in thousands) $ 9,910 $ 8,850 Weighted average remaining lease term (years) 3.3 4.1 Weighted average discount rate 4.8 % 4.7 % Note 20—Leases (continued) Maturities of our operating lease liabilities as of December 31, 2020 is as follows: Operating Leases (In thousands) 2021 $ 9,715 2022 8,805 2023 3,500 2024 3,464 2025 1,732 27,216 Less: imputed interest (2,645) Total lease liabilities $ 24,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Commitments As discussed in Note 7 — Equity Method Investment, we are committed to make annual capital contributions in TailFin Labs, LLC of $35.0 million per year from January 2020 through January 2024. Our definitive agreement to acquire all of the equity interests of UniRush provides for a minimum $4 million annual earn-out payment for five years following the closing, ending in February 2022. As of December 31, 2020, the estimated fair value of our remaining earn-out payments amounted to $5.3 million. In addition, through the normal course of business, we may enter into various agreements with our vendors and retail distributors that may subject us to minimum annual requirements.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n December 18, 2019, an alleged class action entitled Koffsmon v. Green Dot Corp., et al.,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February 18, 2020, a shareholder derivative suit and securities class action entitled Hellman v. Streit, et al, No. 20-cv-01572-SVW-PVC was filed in United States District Court for the Central District of California, against us and certain of our officers and directors. The suit avers purported breach of fiduciary duty and unjust enrichment claims, as well as claims under Sections 10(b), 14(a) and 20(a) of the Exchange Act, on the basis of the same wrongdoing alleged in the first lawsuit described above. The suit does not define the purported class allegedly damaged. These cases have been related. We have not yet responded to the complaints in these matters. Due to the inherent uncertainties of litigation, we cannot accurately predict the ultimate outcome of this matter. We are unable at this time to determine whether the outcome of the litigation would have a material impact on our results of operations, financial condition or cash flows. Note 21—Commitments and Contingencies (continued)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12 Months Ended</t>
        </is>
      </c>
    </row>
    <row r="2">
      <c r="B2" s="2" t="inlineStr">
        <is>
          <t>Dec. 31, 2020</t>
        </is>
      </c>
    </row>
    <row r="3">
      <c r="A3" s="3" t="inlineStr">
        <is>
          <t>Significant Customer Concentrations [Abstract]</t>
        </is>
      </c>
    </row>
    <row r="4">
      <c r="A4" s="4" t="inlineStr">
        <is>
          <t>Significant Retailer and Partner Concentration</t>
        </is>
      </c>
      <c r="B4" s="4" t="inlineStr">
        <is>
          <t>Concentrations of Credit RiskFinancial instruments that subject us to concentration of credit risk consist primarily of unrestricted cash and cash equivalents, restricted cash, investment securities, accounts receivable, loans and settlement assets. We deposit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as of December 31, 2020 approximately 92.3% of our borrowers reside in the state of Utah and approximately 42.3% in the city of Provo. Consequently, this loan portfolio is susceptible to any adverse market or environmental conditions that may impact this specific geographic region. Credit risk associated with our secured credit card portfolio is mitigated by collateral provided by the borrower in the amount of their credit limit. Credit risk for our settlement assets is concentrated with our retail distributors and other business partners, which we frequently monitor and is further mitigated by the short collection period.Significant Retailer and Partner Concentrations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 Concentrations Revenues derived from our products sold at retail distributors constituting greater than 10% of our total operating revenues were as follows: Year Ended December 31, 2020 2019 2018 Walmart 27% 34% 36% In addition, approximately 13% of our total operating revenues for the year ended December 31, 2020 were generated from a single BaaS partner, without a corresponding concentration to our gross profit for the period. Settlement Asset Concentrations Settlement assets derived from our products sold at retail distributors constituting greater than 10% of the settlement assets outstanding on our consolidated balance sheets were as follows: December 31, 2020 December 31, 2019 Walmart * 13% * Constitutes less than 10% for the period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loan losses</t>
        </is>
      </c>
      <c r="B3" s="7" t="n">
        <v>757</v>
      </c>
      <c r="C3" s="7" t="n">
        <v>1166</v>
      </c>
    </row>
    <row r="4">
      <c r="A4" s="4" t="inlineStr">
        <is>
          <t>Common stock, par value (in USD per share)</t>
        </is>
      </c>
      <c r="B4" s="8" t="n">
        <v>0.001</v>
      </c>
      <c r="C4" s="8" t="n">
        <v>0.001</v>
      </c>
    </row>
    <row r="5">
      <c r="A5" s="4" t="inlineStr">
        <is>
          <t>Common stock, shares authorized (in shares)</t>
        </is>
      </c>
      <c r="B5" s="6" t="n">
        <v>100000000</v>
      </c>
      <c r="C5" s="6" t="n">
        <v>100000000</v>
      </c>
    </row>
    <row r="6">
      <c r="A6" s="4" t="inlineStr">
        <is>
          <t>Common stock, shares, issued (in shares)</t>
        </is>
      </c>
      <c r="B6" s="6" t="n">
        <v>54034000</v>
      </c>
      <c r="C6" s="6" t="n">
        <v>51807000</v>
      </c>
    </row>
    <row r="7">
      <c r="A7" s="4" t="inlineStr">
        <is>
          <t>Common stock, shares outstanding (in shares)</t>
        </is>
      </c>
      <c r="B7" s="6" t="n">
        <v>54034000</v>
      </c>
      <c r="C7" s="6" t="n">
        <v>518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0</t>
        </is>
      </c>
    </row>
    <row r="3">
      <c r="A3" s="3" t="inlineStr">
        <is>
          <t>Regulatory Requirements [Abstract]</t>
        </is>
      </c>
    </row>
    <row r="4">
      <c r="A4" s="4" t="inlineStr">
        <is>
          <t>Regulatory Requirements</t>
        </is>
      </c>
      <c r="B4" s="4" t="inlineStr">
        <is>
          <t>Regulatory Requirements Our subsidiary bank, Green Dot Bank, is a member bank of the Federal Reserve System and our primary regulator is the Federal Reserve Board. We and Green Dot Bank are subject to commitments that we have made to the Federal Reserve Board and the Utah Department of Financial Institutions. In addition, we and Green Dot Bank are subject to various regulatory capital requirements administered by the federal banking agencies. Failure to meet minimum capital requirements can initiate certain mandatory actions by regulators that, if undertaken, could have a direct material effect on our financial statements. Under capital adequacy guidelines, we and Green Dot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 As of December 31, 2020 and 2019, we and Green Dot Bank were categorized as "well capitalized" under applicable regulatory standards. There were no conditions or events since December 31, 2020 which management believes would have caused us or Green Dot Bank not to be considered "well capitalized." Our capital ratios and related regulatory requirements were as follows: December 31, 2020 Amount Ratio Regulatory Minimum "Well-capitalized" Minimum (In thousands, except ratios) Green Dot Corporation: Tier 1 leverage $ 515,134 17.5 % 4.0 % n/a Common equity Tier 1 capital $ 515,134 57.8 % 4.5 % n/a Tier 1 capital $ 515,134 57.8 % 6.0 % 6.0 % Total risk-based capital $ 518,358 58.2 % 8.0 % 10.0 % Green Dot Bank: Tier 1 leverage $ 253,895 10.1 % 4.0 % 5.0 % Common equity Tier 1 capital $ 253,895 46.1 % 4.5 % 6.5 % Tier 1 capital $ 253,895 46.1 % 6.0 % 8.0 % Total risk-based capital $ 254,855 46.3 % 8.0 % 10.0 % December 31, 2019 Amount Ratio Regulatory Minimum "Well-capitalized" Minimum (In thousands, except ratios) Green Dot Corporation: Tier 1 leverage $ 400,445 22.2 % 4.0 % n/a Common equity Tier 1 capital $ 400,445 70.5 % 4.5 % n/a Tier 1 capital $ 400,445 70.5 % 6.0 % 6.0 % Total risk-based capital $ 404,469 71.2 % 8.0 % 10.0 % Green Dot Bank: Tier 1 leverage $ 204,141 13.9 % 4.0 % 5.0 % Common equity Tier 1 capital $ 204,141 82.8 % 4.5 % 6.5 % Tier 1 capital $ 204,141 82.8 % 6.0 % 8.0 % Total risk-based capital $ 205,548 83.4 % 8.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deposit account programs, such as prepaid cards, debit cards, consumer and small business checking accounts, secured credit cards, payroll debit cards and gift cards. These deposit account programs are marketed under several of our leading consumer brand names and under the brand names of our Banking as a Service, or "BaaS," partners. The Processing and Settlement Services segment consists of revenues and expenses derived from our products and services that specialize in facilitating the movement of cash on behalf of consumers and businesses, such as consumer cash processing services, wage disbursements and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Year Ended December 31, 2020 Account Services Processing and Settlement Services Corporate and Other Total (In thousands) Operating revenues $ 980,314 $ 298,423 $ (24,977) $ 1,253,760 Operating expenses 857,025 215,900 150,762 1,223,687 Operating income $ 123,289 $ 82,523 $ (175,739) $ 30,073 Year Ended December 31, 2019 Account Services Processing and Settlement Services Corporate and Other Total (In thousands) Operating revenues $ 842,967 $ 296,721 $ (31,093) $ 1,108,595 Operating expenses 696,409 202,713 86,555 985,677 Operating income $ 146,558 $ 94,008 $ (117,648) $ 122,918 Year Ended December 31, 2018 Account Services Processing and Settlement Services Corporate and Other Total (In thousands) Operating revenues $ 843,905 $ 253,360 $ (31,690) $ 1,065,575 Operating expenses 643,714 179,037 112,409 935,160 Operating income $ 200,191 $ 74,323 $ (144,099) $ 130,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U.S. GAAP. We eliminate all significant intercompany balances and transactions on consolidation. We include the results of operations of acquired companies from the date of acquisition.</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duration and effects of the COVID-19 pandemic, as well as other factors.</t>
        </is>
      </c>
    </row>
    <row r="6">
      <c r="A6" s="4" t="inlineStr">
        <is>
          <t>Unrestricted Cash and Cash Equivalents</t>
        </is>
      </c>
      <c r="B6" s="4" t="inlineStr">
        <is>
          <t>Unrestricted Cash and Cash Equivalents We consider all unrestricted highly liquid investments with an original maturity of three months or less to be unrestricted cash and cash equivalents.</t>
        </is>
      </c>
    </row>
    <row r="7">
      <c r="A7" s="4" t="inlineStr">
        <is>
          <t>Investment Securities</t>
        </is>
      </c>
      <c r="B7" s="4" t="inlineStr">
        <is>
          <t>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or loss, unless credit related. We establish an allowance for credit losses limited by the amount that the fair value of the investment is less than its amortized cost. If the impairment of the investment security is credit-related, the impairment is recorded in earnings with any subsequent improvements in credit recognized through a reversal of the allowance established. Non-credit related impairment is recorded in accumulated other comprehensive income or loss,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credit or non-credit related. In determining whether an impairment is credit related or not, we consider the extent of the decline in fair value compared to the security's amortized cost, the presence of adverse conditions such as the financial condition of the issuer, the payment structure of the security, credit rating changes and other qualitative factors, as well as whether we either plan to sell the security or it is more likely-than-not that we will be required to sell the security before recovery of its amortized cost. If we intend to sell an investment security or believe we will more-likely-than-not be required to sell a security, we record the full amount of the impairment in earnings. Note 2—Summary of Significant Accounting Policies (continued) Interest on fixed income securities, including amortization of premiums and accretion of discounts, is included in interest income.</t>
        </is>
      </c>
    </row>
    <row r="8">
      <c r="A8" s="4" t="inlineStr">
        <is>
          <t>Obligations to Customers and Settlement Assets and Obligations</t>
        </is>
      </c>
      <c r="B8" s="4" t="inlineStr">
        <is>
          <t>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and other partners for customer funds collected at the point of sale that have not yet been received by our subsidiary bank. Also included in this balance are payroll amounts funded in advance (up to two days early) to certain cardholders who are eligible to participate in our early direct deposit programs.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t>
        </is>
      </c>
    </row>
    <row r="9">
      <c r="A9" s="4" t="inlineStr">
        <is>
          <t>Accounts Receivable, net</t>
        </is>
      </c>
      <c r="B9" s="4" t="inlineStr">
        <is>
          <t>Accounts Receivable, net Accounts receivable is comprised principally of trade accounts receivable, receivables due from card issuing banks, overdrawn account balances due from cardholders,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Reserves for overdrawn account balances from purchase transactions are included as a component of other general and administrative expenses on our consolidated statements of operations. Overdrawn cardholder balances from maintenance fee assessments are presented net of the consideration we expect to receive under ASC 606, Revenue from Contracts with Customers, and are recorded as contra-revenue within card revenues and other fees. We classify overdrawn accounts from purchase transactions into age groups based on the number of days that have elapsed since an account last had activity, such as a purchase, ATM transaction or fee assessment. We calculate a reserve factor for each age group based on the average recovery rate for the most recent six months. These factors are applied to these age groups to estimate our overall expected loss reserve. When more than 90 days have passed without activity in an account, we write off the full amount of the overdrawn account balance.</t>
        </is>
      </c>
    </row>
    <row r="10">
      <c r="A10" s="4" t="inlineStr">
        <is>
          <t>Restricted Cash</t>
        </is>
      </c>
      <c r="B10" s="4" t="inlineStr">
        <is>
          <t>Restricted CashAs of December 31, 2020 and 2019, restricted cash amounted to $4.9 million and $2.7 million, respectively.  Restricted cash principally relates to pre-funding obligations for cardholder accounts at third-party issuing banks.</t>
        </is>
      </c>
    </row>
    <row r="11">
      <c r="A11" s="4" t="inlineStr">
        <is>
          <t>Loans to Bank Customers</t>
        </is>
      </c>
      <c r="B11" s="4" t="inlineStr">
        <is>
          <t xml:space="preserve">Loans to Bank Customers We report loans measured at historical cost at their outstanding principal balances, net of any charge-offs, and for purchased loans, net of any unaccreted discounts. We recognize interest income as it is earned. Nonperforming Loans Nonperforming loans generally include loans that have been placed on nonaccrual status. We generally place loans and secured credit card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clusive of principal and interest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Credit Losses </t>
        </is>
      </c>
    </row>
    <row r="12">
      <c r="A12" s="4" t="inlineStr">
        <is>
          <t>Property and Equipment</t>
        </is>
      </c>
      <c r="B12" s="4" t="inlineStr">
        <is>
          <t>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Note 2—Summary of Significant Accounting Policies (continued) 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t>
        </is>
      </c>
    </row>
    <row r="13">
      <c r="A13" s="4" t="inlineStr">
        <is>
          <t>Leases</t>
        </is>
      </c>
      <c r="B13" s="4" t="inlineStr">
        <is>
          <t>Leases We determine if an arrangement is or contains a lease at inception of the agreement.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generally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exclude all leases with an initial term of 12 months or less under the short term lease exemption. We hav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t>
        </is>
      </c>
    </row>
    <row r="14">
      <c r="A14" s="4" t="inlineStr">
        <is>
          <t>Impairment of Long-Lived Assets</t>
        </is>
      </c>
      <c r="B14" s="4" t="inlineStr">
        <is>
          <t xml:space="preserve">Impairment of Long-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total impairment charges of $21.7 million , $0.6 million and $0.9 million for the years ended December 31, 2020 , </t>
        </is>
      </c>
    </row>
    <row r="15">
      <c r="A15" s="4" t="inlineStr">
        <is>
          <t>Goodwill and Intangible Assets</t>
        </is>
      </c>
      <c r="B15"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quantitative impairment test. If it is more likely-than-not goodwill is impaired, a quantitative impairment test compares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 difference is recorded as an impairment loss directly to goodwill. We may in any given period bypass the qualitative assessment and proceed directly to a quantitative method to assess and measure impairment of the reporting unit's goodwill. Note 2—Summary of Significant Accounting Policies (continued)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20, 2019 and 2018.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15 years.</t>
        </is>
      </c>
    </row>
    <row r="16">
      <c r="A16" s="4" t="inlineStr">
        <is>
          <t>Amounts Due to Card Issuing Banks for Overdrawn Accounts</t>
        </is>
      </c>
      <c r="B16" s="4" t="inlineStr">
        <is>
          <t>Amounts Due to Card Issuing Banks for Overdrawn Accounts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t>
        </is>
      </c>
    </row>
    <row r="17">
      <c r="A17" s="4" t="inlineStr">
        <is>
          <t>Fair Value</t>
        </is>
      </c>
      <c r="B17" s="4" t="inlineStr">
        <is>
          <t>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is>
      </c>
    </row>
    <row r="18">
      <c r="A18" s="4" t="inlineStr">
        <is>
          <t>Revenue Recognition</t>
        </is>
      </c>
      <c r="B18" s="4" t="inlineStr">
        <is>
          <t>Revenue Recognition Our operating revenues consist of card revenues and other fees, processing and settlement service revenues and interchange revenues. The core principle of the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Note 2—Summary of Significant Accounting Policies (continued)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Also included in card revenues and other fees are program management service fees earned from our BaaS partners for cardholder programs we manage on their behalf.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GPR cards and gift cards. For GPR cards, average card lifetime is determined based on recent historical data using the period from sale (or activation) of the card through the date of last positive balance. We reassess average card lifetime for GPR cards quarterly and gift cards annually. We report the unearned portion of new card fees as a component of deferred revenue in our consolidated balance sheets. See Contract Balances discussed in Note 3 — Revenues ,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We also offer cash-back rewards to cardholders on certain programs. The amount of these cash rewards varies based on multiple factors, including the terms and conditions for cardholder eligibility, the redemption amount based on cardholder activity, and the cardholder redemption rates. We accrue our estimated cash-back rewards as a component of other accrued liabilities on our consolidated balance sheets and as a reduction to card revenues and other fees on our consolidated statements of operations. Substantially all our fees are collected from our cardholders at the time the fees are assessed and debited from their account balance. Program management fees from our BaaS partners are generally earned over time on a monthly basis, pursuant to the terms of each program management agreement. Our agreements are generally multi-year arrangements of varying lengths. We recognize these fees as our program management services are rendered each month.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Note 2—Summary of Significant Accounting Policies (continued)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t>
        </is>
      </c>
    </row>
    <row r="19">
      <c r="A19" s="4" t="inlineStr">
        <is>
          <t>Sales and Marketing Expenses</t>
        </is>
      </c>
      <c r="B19" s="4" t="inlineStr">
        <is>
          <t>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less than one year for our retail GPR and gift cards.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t>
        </is>
      </c>
    </row>
    <row r="20">
      <c r="A20" s="4" t="inlineStr">
        <is>
          <t>Stock-Based Compensation</t>
        </is>
      </c>
      <c r="B20" s="4" t="inlineStr">
        <is>
          <t>Stock-Based Compensation We record employee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based restricted stock units to our executive officers and employees that are subject to performance conditions, market conditions, or a combination thereof. For awards subject to performance conditions, we determine the grant-date fair value of the stock and recognize compensation cost for the restricted stock units if and when we conclude it is probable that the performance metrics will be satisfied, over the requisite service period. The grant-date fair value of the awards are not subsequently remeasured, however, we reassess the probability of vesting at each reporting period and record a cumulative adjustment to compensation expense based on the likelihood the performance metrics will be achieved. For awards with market conditions, we base compensation expense on the fair value estimated at the date of grant using a Monte Carlo simulation or similar Note 2—Summary of Significant Accounting Policies (continued)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Under our retirement policy, any service-based requirement for unvested stock awards held by a retirement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restricted stock units issued to retirement eligible employees remain subject to the stock awards’ annual performance targets and the expense is adjusted accordingly based on expected achievement. We measure the fair value of equity instruments issued to non-employees based on the grant-date fair value, and recognize the related expense in the same periods that the goods or services are received.</t>
        </is>
      </c>
    </row>
    <row r="21">
      <c r="A21" s="4" t="inlineStr">
        <is>
          <t>Income Taxes</t>
        </is>
      </c>
      <c r="B21" s="4" t="inlineStr">
        <is>
          <t>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is>
      </c>
    </row>
    <row r="22">
      <c r="A22" s="4" t="inlineStr">
        <is>
          <t>Earnings Per Common Share</t>
        </is>
      </c>
      <c r="B22" s="4" t="inlineStr">
        <is>
          <t>Earnings Per Common Share We apply the two-class method in calculating earnings per common share, or EPS, because we have certain unvested restricted shares outstanding that are entitled to participate with our common stockholders in the distributions of earnings based on their dividend rights. The two-class method requires net income to be allocated between each class or series of common stock and other participating securities based on their respective rights to receive dividends, whether or not declared. Basic EPS is then calculated by dividing net income allocated to each class of common stockholders by the respective weighted-average common shares issued and outstanding.</t>
        </is>
      </c>
    </row>
    <row r="23">
      <c r="A23" s="4" t="inlineStr">
        <is>
          <t>Regulatory Matters and Capital Adequacy</t>
        </is>
      </c>
      <c r="B23" s="4" t="inlineStr">
        <is>
          <t>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Note 2—Summary of Significant Accounting Policies (continued)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t>
        </is>
      </c>
    </row>
    <row r="24">
      <c r="A24" s="4" t="inlineStr">
        <is>
          <t>Recently Issued Accounting Pronouncements Not Yet Adopted and Recently Adopted Accounting Pronouncements</t>
        </is>
      </c>
      <c r="B24" s="4" t="inlineStr">
        <is>
          <t>Recent Accounting Pronouncements Recently issued accounting pronouncements not yet adopted ASU No. 2020-06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re currently evaluating the provisions of ASU 2020-06, but do not expect any material impact on our consolidated financial statements. ASU No. 2020-04 In March 2020, the FASB issued ASU 2020-04, Reference Rate Reform (Topic 848) ("ASU 2020-04"), which provides optional expedients and exceptions to GAAP requirements for modifications of debt instruments, leases, derivatives and other transactions that reference the London Interbank Offered Rate ("LIBOR") or another reference rate expected to be discontinued because of reference rate reform. The guidance permits entities to treat such modifications as the continuation of the original contract, without any required accounting reassessments or remeasurements. The amendments in ASU 2020-04 were effective upon issuance and may be elected over time through December 31, 2022, as reference rate reform activities occur. Upon adoption, the guidance must be applied prospectively for all eligible contract modifications. We continue to monitor the impact of ASU 2020-04 as reference rate reform continues to develop, however, do not expect any material impact on our consolidated financial statements as our revolving line of credit is based on variable rates available that we elect at the time of borrowing. See Note 11 - Debt, to these consolidated financial statements for additional information. Recently adopted accounting pronouncements ASU No. 2019-12 In December 2019, the FASB issued ASU No. 2019-12, Income Taxes (Topic 740): Simplifying the Accounting for Income Taxes (“ASU 2019-12”), which simplifies the accounting for income taxes by removing certain exceptions and improves consistent application of Topic 740. ASU 2019-12 is effective for fiscal years beginning after December 15, 2020, including interim periods within those fiscal years. We adopted ASU 2019-12 on January 1, 2021, the results of which did not have a material impact on our consolidated financial statements. ASU No. 2016-13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The amendments under ASU 2016-13 eliminated the probable incurred loss recognition model under GAAP and introduced a forward-looking approach, based on expected losses, to estimate credit losses on certain types of financial instruments. The estimate of expected credit losses requires entities to incorporate considerations of historical information, current information, and reasonable and supportable forecasts. The ASU also expanded the disclosure requirements to enable users of financial statements to understand the entity’s assumptions, models, and methods for estimating expected credit losses.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The adoption of ASU 2016-13 Note 2—Summary of Significant Accounting Policies (continued) resulted in an adjustment of approximately $0.3 million, net of tax, to beginning retained earnings, the effect of which we do not consider material to our consolidated financial statements. Most of our financial assets within the scope of ASU 2016-13 are considered highly short-term in nature and therefore, we are less susceptible to risks and uncertainty of credit losses over extended periods of time. The adoption of ASU 2016-13 did not result in any material changes to our methods for developing our allowance for credit losses, or the information we assess in developing our current estimate of expected credit losses. See Notes 4, 5 and 6 to these consolidated financial statements for additional information on our financial assets within scope of the new accounting standard. ASU No. 2017-14 In January 2017, the FASB issued ASU No. 2017-04, Intangibles - Goodwill and Other ("ASU 2017-04"): Simplifying the Test for Goodwill Impairment, which simplified the existing two-step guidance for goodwill impairment testing by eliminating the second step resulting in a write-down to goodwill equal to the initial amount of impairment determined in step one. We adopted the provisions of ASU 2017-04 on January 1, 2020, the effect of which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20 2019 (In thousands) Land $ 205 $ 205 Building 605 605 Computer equipment, furniture, and office equipment 61,093 61,193 Computer software purchased 31,181 31,218 Capitalized internal-use software 237,792 227,137 Tenant improvements 5,037 14,435 335,913 334,793 Less accumulated depreciation and amortization (202,513) (189,317) Property and equipment, net $ 133,400 $ 145,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disaggregates our revenues by the timing in which the revenue is recognized: Year Ended December 31, 2020 Year Ended December 31, 2019 Year Ended December 31, 2018 Account Services Processing and Settlement Services Account Services Processing and Settlement Services Account Services Processing and Settlement Services Timing of recognition (In thousands) Transferred point in time $ 482,553 $ 293,216 $ 489,696 $ 287,052 $ 500,629 $ 247,942 Transferred over time 458,543 4,662 293,500 6,406 289,714 3,473 Operating revenues (1) $ 941,096 $ 297,878 $ 783,196 $ 293,458 $ 790,343 $ 251,415 (1) Excludes net interest income, a component of total operating revenues, as it remains outside the scope of ASC 606,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Schedule of Available-For-Sale Securities</t>
        </is>
      </c>
      <c r="B4" s="4" t="inlineStr">
        <is>
          <t>Our available-for-sale investment securities were as follows: Amortized cost Gross unrealized gains Gross unrealized losses Fair value (In thousands) December 31, 2020 Corporate bonds $ 10,000 $ 110 $ — $ 10,110 Agency bond securities 235,839 31 (1,713) 234,157 Agency mortgage-backed securities 686,108 5,258 (337) 691,029 Municipal bonds 29,977 524 — 30,501 Asset-backed securities 4,917 255 — 5,172 Total investment securities $ 966,841 $ 6,178 $ (2,050) $ 970,969 December 31, 2019 Corporate bonds $ 10,000 $ 12 $ — $ 10,012 Agency bond securities 19,980 20 — 20,000 Agency mortgage-backed securities 208,821 2,453 (241) 211,033 Municipal bonds 4,342 2 (2) 4,342 Asset-backed securities 31,814 238 — 32,052 Total investment securities $ 274,957 $ 2,725 $ (243) $ 277,439 As of December 31, 2020 and 2019, the gross unrealized losses and fair values of available-for-sale investment securities that were in unrealized loss positions were as follows: Less than 12 months 12 months or more Total Total unrealized loss Fair value Unrealized loss Fair value Unrealized loss (In thousands) December 31, 2020 Agency bond securities $ 189,127 $ (1,713) $ — $ — $ 189,127 $ (1,713) Agency mortgage-backed securities 162,579 (337) — — 162,579 (337) Total investment securities $ 351,706 $ (2,050) $ — $ — $ 351,706 $ (2,050) December 31, 2019 Agency mortgage-backed securities $ 43,337 $ (153) $ 8,735 $ (88) $ 52,072 $ (241) Municipal bonds — — 113 (2) 113 (2) Total investment securities $ 43,337 $ (153) $ 8,848 $ (90) $ 52,185 $ (243)</t>
        </is>
      </c>
    </row>
    <row r="5">
      <c r="A5" s="4" t="inlineStr">
        <is>
          <t>Schedule of Investments classified by contractual maturity date</t>
        </is>
      </c>
      <c r="B5" s="4" t="inlineStr">
        <is>
          <t xml:space="preserve">As of December 31, 2020, the contractual maturities of our available-for-sale investment securities were as follows: Amortized cost Fair value (In thousands) Due after one year through five years $ 10,000 $ 10,110 Due after five years through ten years 190,839 189,478 Due after ten years 74,977 75,180 Mortgage and asset-backed securities 691,025 696,201 Total investment securities $ 966,841 $ 970,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net consisted of the following: December 31, 2020 December 31, 2019 (In thousands) Trade receivables $ 25,279 $ 14,512 Reserve for uncollectible trade receivables (315) (202) Net trade receivables 24,964 14,310 Overdrawn cardholder balances from purchase transactions 3,229 4,327 Reserve for uncollectible overdrawn accounts from purchase transactions (1,653) (3,398) Net overdrawn cardholder balances from purchase transactions 1,576 929 Overdrawn cardholder balances from maintenance fees 3,165 2,235 Total net overdrawn account balances due from cardholders 4,741 3,164 Receivables due from card issuing banks 4,377 5,758 Fee advances, net 21,424 26,268 Other receivables 12,249 10,043 Accounts receivable, net $ 67,755 $ 59,543 Activity in the reserve for uncollectible overdrawn accounts from purchase transactions consisted of the following: Year Ended December 31, 2020 2019 2018 (In thousands) Balance, beginning of period $ 3,398 $ 2,710 $ 3,333 Provision for uncollectible overdrawn accounts from purchase transactions 7,684 6,641 12,442 Charge-offs (9,429) (5,953) (13,065) Balance, end of period $ 1,653 $ 3,398 $ 2,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to Bank Customers (Tables)</t>
        </is>
      </c>
      <c r="B1" s="2" t="inlineStr">
        <is>
          <t>12 Months Ended</t>
        </is>
      </c>
    </row>
    <row r="2">
      <c r="B2" s="2" t="inlineStr">
        <is>
          <t>Dec. 31, 2020</t>
        </is>
      </c>
    </row>
    <row r="3">
      <c r="A3" s="3" t="inlineStr">
        <is>
          <t>Loans and Leases Receivable Disclosure [Abstract]</t>
        </is>
      </c>
    </row>
    <row r="4">
      <c r="A4" s="4" t="inlineStr">
        <is>
          <t>Schedule Past Due Financing Receivables</t>
        </is>
      </c>
      <c r="B4" s="4" t="inlineStr">
        <is>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20 Residential $ — $ — $ — $ — $ 3,008 $ 3,008 Commercial — — — — 3,435 3,435 Installment — — — — 497 497 Secured credit card 864 699 1,363 2,926 11,902 14,828 Total loans $ 864 $ 699 $ 1,363 $ 2,926 $ 18,842 $ 21,768 Percentage of outstanding 4.0 % 3.2 % 6.3 % 13.4 % 86.6 % 100.0 % December 31, 2019 Residential $ 1 $ — $ — $ 1 $ 4,530 $ 4,531 Commercial — — — — 158 158 Installment 1 — — 1 1,246 1,247 Secured credit card 1,080 939 2,183 4,202 12,445 16,647 Total loans $ 1,082 $ 939 $ 2,183 $ 4,204 $ 18,379 $ 22,583 Percentage of outstanding 4.8 % 4.2 % 9.7 % 18.6 % 81.4 % 100.0 %</t>
        </is>
      </c>
    </row>
    <row r="5">
      <c r="A5" s="4" t="inlineStr">
        <is>
          <t>Schedule of Nonperforming Loans</t>
        </is>
      </c>
      <c r="B5" s="4" t="inlineStr">
        <is>
          <t xml:space="preserve">The following table presents the carrying value, gross of the related allowance for loan losses, of our nonperforming loans. See Note 2 — Summary of Significant Accounting Policies for further information on the criteria for classification as nonperforming. December 31, 2020 December 31, 2019 (In thousands) Residential $ 240 $ 290 Installment 137 147 Secured credit card 1,363 2,183 Total loans $ 1,740 $ 2,620 </t>
        </is>
      </c>
    </row>
    <row r="6">
      <c r="A6" s="4" t="inlineStr">
        <is>
          <t>Schedule of Financing Receivable Credit Quality Indicators</t>
        </is>
      </c>
      <c r="B6" s="4" t="inlineStr">
        <is>
          <t xml:space="preserve">The table below presents the carrying value, gross of the related allowance for loan losses, of our loans within the primary credit quality indicators related to our loan portfolio: December 31, 2020 December 31, 2019 Non-Classified Classified Non-Classified Classified (In thousands) Residential $ 2,768 $ 240 $ 4,241 $ 290 Commercial 3,435 — 158 — Installment 360 137 1,058 189 Secured credit card 13,465 1,363 14,464 2,183 Total loans $ 20,028 $ 1,740 $ 19,921 $ 2,662 </t>
        </is>
      </c>
    </row>
    <row r="7">
      <c r="A7" s="4" t="inlineStr">
        <is>
          <t>Schedule of Troubled Debt Restructurings</t>
        </is>
      </c>
      <c r="B7" s="4" t="inlineStr">
        <is>
          <t xml:space="preserve">The following table presents our impaired loans and loans that we modified as TDRs as of December 31, 2020 and 2019: December 31, 2020 December 31, 2019 Unpaid Principal Balance Carrying Value Unpaid Principal Balance Carrying Value (In thousands) Residential $ 240 $ 180 $ 290 $ 221 Installment 137 103 160 48 </t>
        </is>
      </c>
    </row>
    <row r="8">
      <c r="A8" s="4" t="inlineStr">
        <is>
          <t>Schedule of Allowance for Loan Losses</t>
        </is>
      </c>
      <c r="B8" s="4" t="inlineStr">
        <is>
          <t xml:space="preserve">Activity in the allowance for loan losses consisted of the following: Year Ended December 31, 2020 2019 2018 (In thousands) Balance, beginning of period $ 1,166 $ 1,144 $ 291 Provision for loans 859 2,405 3,094 Loans charged off (1,697) (2,674) (2,657) Recoveries of loans previously charged off 429 291 416 Balance, end of period $ 757 $ 1,166 $ 1,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t>
        </is>
      </c>
      <c r="B4" s="4" t="inlineStr">
        <is>
          <t xml:space="preserve">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20 2019 (In thousands) Land $ 205 $ 205 Building 605 605 Computer equipment, furniture, and office equipment 61,093 61,193 Computer software purchased 31,181 31,218 Capitalized internal-use software 237,792 227,137 Tenant improvements 5,037 14,435 335,913 334,793 Less accumulated depreciation and amortization (202,513) (189,317) Property and equipment, net $ 133,400 $ 145,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Goodwill and intangible assets on our consolidated balance sheets consisted of the following: December 31, 2020 2019 (In thousands) Goodwill $ 301,790 $ 301,790 Intangible assets, net 189,988 219,204 Goodwill and intangible assets $ 491,778 $ 520,994 </t>
        </is>
      </c>
    </row>
    <row r="5">
      <c r="A5" s="4" t="inlineStr">
        <is>
          <t>Schedule of Intangible Assets</t>
        </is>
      </c>
      <c r="B5" s="4" t="inlineStr">
        <is>
          <t xml:space="preserve">The gross carrying amounts and accumulated amortization related to intangibles assets were as follows: December 31, 2020 December 31, 2019 Gross Carrying Value Accumulated Amortization Net Book Value Gross Carrying Value Accumulated Amortization Net Book Value Weighted Average Useful Lives (In thousands) (In thousands) (Years) Customer relationships $ 309,773 $ (150,445) $ 159,328 $ 309,773 $ (126,167) $ 183,606 12.8 Trade names 44,086 (18,535) 25,551 44,086 (15,689) 28,397 14.6 Patents 3,000 (1,636) 1,364 3,000 (1,364) 1,636 11.0 Software licenses 5,595 (2,698) 2,897 4,832 (837) 3,995 3.0 Other 5,964 (5,116) 848 5,964 (4,394) 1,570 5.0 Total intangible assets $ 368,418 $ (178,430) $ 189,988 $ 367,655 $ (148,451) $ 219,204 </t>
        </is>
      </c>
    </row>
    <row r="6">
      <c r="A6" s="4" t="inlineStr">
        <is>
          <t>Schedule of Finite-Lived Intangible Assets, Future Amortization Expense</t>
        </is>
      </c>
      <c r="B6" s="4" t="inlineStr">
        <is>
          <t xml:space="preserve">The following table shows our estimated amortization expense for intangible assets for each of the next five succeeding years and thereafter: December 31, (In thousands) 2021 $ 28,863 2022 27,547 2023 26,418 2024 23,428 2025 17,435 Thereafter 66,297 Total $ 189,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Interest income, net</t>
        </is>
      </c>
      <c r="B4" s="7" t="n">
        <v>14786</v>
      </c>
      <c r="C4" s="7" t="n">
        <v>31941</v>
      </c>
      <c r="D4" s="7" t="n">
        <v>23817</v>
      </c>
    </row>
    <row r="5">
      <c r="A5" s="4" t="inlineStr">
        <is>
          <t>Total operating revenues</t>
        </is>
      </c>
      <c r="B5" s="6" t="n">
        <v>1253760</v>
      </c>
      <c r="C5" s="6" t="n">
        <v>1108595</v>
      </c>
      <c r="D5" s="6" t="n">
        <v>1065575</v>
      </c>
    </row>
    <row r="6">
      <c r="A6" s="3" t="inlineStr">
        <is>
          <t>Operating expenses</t>
        </is>
      </c>
    </row>
    <row r="7">
      <c r="A7" s="4" t="inlineStr">
        <is>
          <t>Sales and marketing expenses</t>
        </is>
      </c>
      <c r="B7" s="6" t="n">
        <v>415111</v>
      </c>
      <c r="C7" s="6" t="n">
        <v>386840</v>
      </c>
      <c r="D7" s="6" t="n">
        <v>326333</v>
      </c>
    </row>
    <row r="8">
      <c r="A8" s="4" t="inlineStr">
        <is>
          <t>Compensation and benefits expenses</t>
        </is>
      </c>
      <c r="B8" s="6" t="n">
        <v>233155</v>
      </c>
      <c r="C8" s="6" t="n">
        <v>198412</v>
      </c>
      <c r="D8" s="6" t="n">
        <v>221627</v>
      </c>
    </row>
    <row r="9">
      <c r="A9" s="4" t="inlineStr">
        <is>
          <t>Processing expenses</t>
        </is>
      </c>
      <c r="B9" s="6" t="n">
        <v>293711</v>
      </c>
      <c r="C9" s="6" t="n">
        <v>200674</v>
      </c>
      <c r="D9" s="6" t="n">
        <v>181160</v>
      </c>
    </row>
    <row r="10">
      <c r="A10" s="4" t="inlineStr">
        <is>
          <t>Other general and administrative expenses</t>
        </is>
      </c>
      <c r="B10" s="6" t="n">
        <v>281710</v>
      </c>
      <c r="C10" s="6" t="n">
        <v>199751</v>
      </c>
      <c r="D10" s="6" t="n">
        <v>206040</v>
      </c>
    </row>
    <row r="11">
      <c r="A11" s="4" t="inlineStr">
        <is>
          <t>Total operating expenses</t>
        </is>
      </c>
      <c r="B11" s="6" t="n">
        <v>1223687</v>
      </c>
      <c r="C11" s="6" t="n">
        <v>985677</v>
      </c>
      <c r="D11" s="6" t="n">
        <v>935160</v>
      </c>
    </row>
    <row r="12">
      <c r="A12" s="4" t="inlineStr">
        <is>
          <t>Operating income</t>
        </is>
      </c>
      <c r="B12" s="6" t="n">
        <v>30073</v>
      </c>
      <c r="C12" s="6" t="n">
        <v>122918</v>
      </c>
      <c r="D12" s="6" t="n">
        <v>130415</v>
      </c>
    </row>
    <row r="13">
      <c r="A13" s="4" t="inlineStr">
        <is>
          <t>Interest expense, net</t>
        </is>
      </c>
      <c r="B13" s="6" t="n">
        <v>761</v>
      </c>
      <c r="C13" s="6" t="n">
        <v>1864</v>
      </c>
      <c r="D13" s="6" t="n">
        <v>5046</v>
      </c>
    </row>
    <row r="14">
      <c r="A14" s="4" t="inlineStr">
        <is>
          <t>Other (expense) income, net</t>
        </is>
      </c>
      <c r="B14" s="6" t="n">
        <v>-1217</v>
      </c>
      <c r="C14" s="6" t="n">
        <v>27</v>
      </c>
      <c r="D14" s="6" t="n">
        <v>-1552</v>
      </c>
    </row>
    <row r="15">
      <c r="A15" s="4" t="inlineStr">
        <is>
          <t>Income before income taxes</t>
        </is>
      </c>
      <c r="B15" s="6" t="n">
        <v>28095</v>
      </c>
      <c r="C15" s="6" t="n">
        <v>121081</v>
      </c>
      <c r="D15" s="6" t="n">
        <v>123817</v>
      </c>
    </row>
    <row r="16">
      <c r="A16" s="4" t="inlineStr">
        <is>
          <t>Income tax expense</t>
        </is>
      </c>
      <c r="B16" s="6" t="n">
        <v>4964</v>
      </c>
      <c r="C16" s="6" t="n">
        <v>21184</v>
      </c>
      <c r="D16" s="6" t="n">
        <v>5114</v>
      </c>
    </row>
    <row r="17">
      <c r="A17" s="4" t="inlineStr">
        <is>
          <t>Net income</t>
        </is>
      </c>
      <c r="B17" s="7" t="n">
        <v>23131</v>
      </c>
      <c r="C17" s="7" t="n">
        <v>99897</v>
      </c>
      <c r="D17" s="7" t="n">
        <v>118703</v>
      </c>
    </row>
    <row r="18">
      <c r="A18" s="4" t="inlineStr">
        <is>
          <t>Basic earnings per common share (in USD per share)</t>
        </is>
      </c>
      <c r="B18" s="9" t="n">
        <v>0.43</v>
      </c>
      <c r="C18" s="9" t="n">
        <v>1.91</v>
      </c>
      <c r="D18" s="9" t="n">
        <v>2.27</v>
      </c>
    </row>
    <row r="19">
      <c r="A19" s="4" t="inlineStr">
        <is>
          <t>Diluted earnings per common share (in USD per share)</t>
        </is>
      </c>
      <c r="B19" s="9" t="n">
        <v>0.42</v>
      </c>
      <c r="C19" s="9" t="n">
        <v>1.88</v>
      </c>
      <c r="D19" s="9" t="n">
        <v>2.18</v>
      </c>
    </row>
    <row r="20">
      <c r="A20" s="4" t="inlineStr">
        <is>
          <t>Basic weighted-average common shares issued and outstanding (in shares)</t>
        </is>
      </c>
      <c r="B20" s="6" t="n">
        <v>52438</v>
      </c>
      <c r="C20" s="6" t="n">
        <v>52195</v>
      </c>
      <c r="D20" s="6" t="n">
        <v>52222</v>
      </c>
    </row>
    <row r="21">
      <c r="A21" s="4" t="inlineStr">
        <is>
          <t>Diluted weighted-average common shares issued and outstanding (in shares)</t>
        </is>
      </c>
      <c r="B21" s="6" t="n">
        <v>53685</v>
      </c>
      <c r="C21" s="6" t="n">
        <v>53138</v>
      </c>
      <c r="D21" s="6" t="n">
        <v>54481</v>
      </c>
    </row>
    <row r="22">
      <c r="A22" s="4" t="inlineStr">
        <is>
          <t>Card revenues and other fees</t>
        </is>
      </c>
    </row>
    <row r="23">
      <c r="A23" s="3" t="inlineStr">
        <is>
          <t>Operating revenues</t>
        </is>
      </c>
    </row>
    <row r="24">
      <c r="A24" s="4" t="inlineStr">
        <is>
          <t>Operating revenues</t>
        </is>
      </c>
      <c r="B24" s="7" t="n">
        <v>593915</v>
      </c>
      <c r="C24" s="7" t="n">
        <v>459357</v>
      </c>
      <c r="D24" s="7" t="n">
        <v>482881</v>
      </c>
    </row>
    <row r="25">
      <c r="A25" s="4" t="inlineStr">
        <is>
          <t>Processing and settlement service revenues</t>
        </is>
      </c>
    </row>
    <row r="26">
      <c r="A26" s="3" t="inlineStr">
        <is>
          <t>Operating revenues</t>
        </is>
      </c>
    </row>
    <row r="27">
      <c r="A27" s="4" t="inlineStr">
        <is>
          <t>Operating revenues</t>
        </is>
      </c>
      <c r="B27" s="6" t="n">
        <v>293216</v>
      </c>
      <c r="C27" s="6" t="n">
        <v>287064</v>
      </c>
      <c r="D27" s="6" t="n">
        <v>247958</v>
      </c>
    </row>
    <row r="28">
      <c r="A28" s="4" t="inlineStr">
        <is>
          <t>Interchange revenues</t>
        </is>
      </c>
    </row>
    <row r="29">
      <c r="A29" s="3" t="inlineStr">
        <is>
          <t>Operating revenues</t>
        </is>
      </c>
    </row>
    <row r="30">
      <c r="A30" s="4" t="inlineStr">
        <is>
          <t>Operating revenues</t>
        </is>
      </c>
      <c r="B30" s="7" t="n">
        <v>351843</v>
      </c>
      <c r="C30" s="7" t="n">
        <v>330233</v>
      </c>
      <c r="D30" s="7" t="n">
        <v>3109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 xml:space="preserve">Deposits are categorized as non-interest or interest-bearing deposits as follows: December 31, 2020 2019 (In thousands) Non-interest bearing deposit accounts $ 2,704,050 $ 1,055,818 Interest-bearing deposit accounts Checking accounts 5,060 95,995 Savings 8,505 6,619 GPR deposits 12,955 11,892 Time deposits, denominations greater than or equal to $100 3,767 3,854 Time deposits, denominations less than $100 779 1,163 Total interest-bearing deposit accounts 31,066 119,523 Total deposits $ 2,735,116 $ 1,175,341 </t>
        </is>
      </c>
    </row>
    <row r="5">
      <c r="A5" s="4" t="inlineStr">
        <is>
          <t>Schedule of Contractual Maturities For Total Time Deposits</t>
        </is>
      </c>
      <c r="B5" s="4" t="inlineStr">
        <is>
          <t xml:space="preserve">The scheduled contractual maturities for total time deposits are presented in the table below: December 31, (In thousands) Due in 2021 $ 1,346 Due in 2022 1,451 Due in 2023 912 Due in 2024 458 Due in 2025 379 Total time deposits $ 4,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for the years ended December 31, 2020, 2019, and 2018 includes expense related to awards of stock options, performance and service based restricted stock units and purchases under the 2010 Employee Stock Purchase Plan. Total stock-based compensation expense and the related income tax benefit were as follows: Year Ended December 31, 2020 2019 2018 (In thousands) Total stock-based compensation expense $ 53,694 $ 29,583 $ 50,093 Related income tax benefit 6,573 5,143 3,783 </t>
        </is>
      </c>
    </row>
    <row r="5">
      <c r="A5" s="4" t="inlineStr">
        <is>
          <t>Schedule of Stock Options and Restricted Stock Units Granted</t>
        </is>
      </c>
      <c r="B5" s="4" t="inlineStr">
        <is>
          <t xml:space="preserve">The following table summarizes restricted stock units with only service conditions granted under our 2010 Equity Incentive Plan: Year Ended December 31, 2020 2019 2018 (In thousands, except per share data) Restricted stock units granted 1,618 238 452 Weighted-average grant-date fair value $ 31.12 $ 38.93 $ 74.33 The following table summarizes the performance-based restricted stock units granted under our 2010 Equity Incentive Plan: Year Ended December 31, 2020 2019 2018 (In thousands, except per share data) Performance restricted stock units granted 1,045 722 276 Weighted-average grant-date fair value $ 33.15 $ 48.45 $ 71.70 </t>
        </is>
      </c>
    </row>
    <row r="6">
      <c r="A6" s="4" t="inlineStr">
        <is>
          <t>Schedule of Share-based Compensation, Restricted Stock and Restricted Stock Units Activity</t>
        </is>
      </c>
      <c r="B6" s="4" t="inlineStr">
        <is>
          <t xml:space="preserve">Restricted stock unit activity for the year ended December 31, 2020 was as follows: Shares Weighted-Average Grant-Date Fair Value (In thousands, except per share data) Outstanding at December 31, 2019 888 $ 47.20 Restricted stock units granted 1,618 31.12 Restricted stock units vested (616) 34.51 Restricted stock units canceled (668) 38.57 Outstanding at December 31, 2020 1,222 $ 36.24 Performance-based restricted stock unit activity for the year ended December 31, 2020 was as follows: Shares Weighted-Average Grant-Date Fair Value (In thousands, except per share data) Outstanding at December 31, 2019 854 $ 54.63 Performance restricted stock units granted (at target) 1,045 $ 33.15 Performance restricted stock units vested (258) $ 50.33 Performance restricted stock units canceled (695) $ 48.72 Outstanding at December 31, 2020 946 $ 35.62 </t>
        </is>
      </c>
    </row>
    <row r="7">
      <c r="A7" s="4" t="inlineStr">
        <is>
          <t>Schedule of Weighted-Average Assumptions Used to Estimate Stock Option Fair Value</t>
        </is>
      </c>
      <c r="B7" s="4" t="inlineStr">
        <is>
          <t>The following table summarizes our market-based stock options granted: Year Ended December 31, 2020 (In thousands, except per share data) Stock options granted 2,250 Weighted-average exercise price $ 31.30 Weighted-average grant-date fair value $ 14.57 Year Ended December 31, 2020 Risk-free interest rate 0.63 % Expected term (in years) 3.30 Expected dividends — Expected volatility 53.8 %</t>
        </is>
      </c>
    </row>
    <row r="8">
      <c r="A8" s="4" t="inlineStr">
        <is>
          <t>Schedule of Stock Option Activity</t>
        </is>
      </c>
      <c r="B8" s="4" t="inlineStr">
        <is>
          <t xml:space="preserve">Total stock option activity for the year ended December 31, 2020 was as follows: Options Weighted-Average Exercise Price Weighted-Average Remaining Contractual Life Aggregate Intrinsic Value (In thousands, except per share data and years) Outstanding at December 31, 2019 181 $ 20.09 Options granted 2,250 31.30 Options exercised (404) 26.13 Options canceled (393) 28.37 Outstanding at December 31, 2020 1,634 $ 32.04 5.99 $ 38,836 Exercisable at December 31, 2020 134 22.95 2.06 $ 4,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income tax expense included in our consolidated statements of operations were as follows: Year Ended December 31, 2020 2019 2018 (In thousands) Current: Federal $ 15,846 $ 11,914 $ 4,011 State 3,650 1,790 894 Foreign 471 604 443 Current income tax expense 19,967 14,308 5,348 Deferred: Federal (11,212) 8,102 1,136 State (3,722) (1,226) (1,370) Foreign (69) — — Deferred income tax (benefit) expense (15,003) 6,876 (234) Income tax expense $ 4,964 $ 21,184 $ 5,114 </t>
        </is>
      </c>
    </row>
    <row r="5">
      <c r="A5" s="4" t="inlineStr">
        <is>
          <t>Schedule of Reconciliation of Effective Tax Rate</t>
        </is>
      </c>
      <c r="B5" s="4" t="inlineStr">
        <is>
          <t>The sources and tax effects of the differences are as follows: Year Ended December 31, 2020 2019 2018 U.S. federal statutory tax rate 21.0 % 21.0 % 21.0 % State income taxes, net of federal tax benefit (2.0) 0.1 (0.5) General business credits (10.9) (2.1) (2.2) Employee stock-based compensation (7.7) (2.2) (17.1) Tax Cuts and Jobs Act remeasurement — — 0.2 Non-deductible executive compensation 17.2 0.1 2.2 Capital loss valuation allowance release (1.1) — — Non-deductible penalties 1.1 — — Other 0.1 0.6 0.5 Effective tax rate 17.7 % 17.5 % 4.1 %</t>
        </is>
      </c>
    </row>
    <row r="6">
      <c r="A6" s="4" t="inlineStr">
        <is>
          <t>Schedule of Deferred Tax Assets and Liabilities</t>
        </is>
      </c>
      <c r="B6" s="4" t="inlineStr">
        <is>
          <t>The tax effects of temporary difference that give rise to significant portions of our deferred tax assets and liabilities were as follows: December 31, 2020 2019 (In thousands) Deferred tax assets: Net operating loss carryforwards $ 7,882 $ 8,002 Stock-based compensation 7,651 5,820 Reserve for overdrawn accounts 7,661 4,456 Accrued liabilities 15,080 7,965 Lease liabilities 4,763 8,195 Tax credit carryforwards 10,035 8,723 Capital loss carryforwards — 341 Other 543 — Gross deferred tax assets 53,615 43,502 Valuation allowance — (341) Total deferred tax assets $ 53,615 $ 43,161 Deferred tax liabilities: Internal-use software costs $ 29,149 $ 29,382 Property and equipment, net 1,003 2,240 Deferred expenses 4,544 4,114 Intangible assets 10,009 7,826 Gift card revenue 1,389 1,422 Lease right-of-use assets 1,974 6,524 Other — 388 Total deferred tax liabilities 48,068 51,896 Net deferred tax assets (liabilities) $ 5,547 $ (8,735)</t>
        </is>
      </c>
    </row>
    <row r="7">
      <c r="A7" s="4" t="inlineStr">
        <is>
          <t>Schedule of Income Tax Contingencies</t>
        </is>
      </c>
      <c r="B7" s="4" t="inlineStr">
        <is>
          <t xml:space="preserve">The reconciliation of the beginning unrecognized tax benefits balance to the ending balance is as follows: Year Ended December 31, 2020 2019 2018 (In thousands) Beginning balance $ 8,398 $ 6,965 $ 5,560 Increases related to positions taken during prior years 482 313 462 Increases related to positions taken during the current year 1,500 1,576 1,607 Decreases due to a lapse of applicable statute of limitations (862) (456) (664) Ending balance $ 9,518 $ 8,398 $ 6,965 The total amount of unrecognized tax benefits that, if recognized, would affect the effective tax rate $ 9,424 $ 8,341 $ 6,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Common Share</t>
        </is>
      </c>
      <c r="B4" s="4" t="inlineStr">
        <is>
          <t xml:space="preserve">The calculation of basic and diluted EPS was as follows: Year Ended December 31, 2020 2019 2018 (In thousands, except per share data) Basic earnings per Class A common share Numerator: Net income $ 23,131 $ 99,897 $ 118,703 Amount attributable to unvested Walmart restricted shares (346) — — Net income allocated to Class A common stockholders $ 22,785 $ 99,897 $ 118,703 Denominator: Weighted-average Class A shares issued and outstanding 52,438 52,195 52,222 Basic earnings per Class A common share $ 0.43 $ 1.91 $ 2.27 Diluted earnings per Class A common share Numerator: Net income allocated to Class A common stockholders $ 22,785 $ 99,897 $ 118,703 Re-allocated earnings 8 — — Diluted net income allocated to Class A common stockholders $ 22,793 $ 99,897 $ 118,703 Denominator: Weighted-average Class A shares issued and outstanding 52,438 52,195 52,222 Dilutive potential common shares: Stock options 233 114 327 Service based restricted stock units 708 361 1,135 Performance-based restricted stock units 306 440 796 Employee stock purchase plan — 28 1 Diluted weighted-average Class A shares issued and outstanding 53,685 53,138 54,481 Diluted earnings per Class A common share $ 0.42 $ 1.88 $ 2.18 </t>
        </is>
      </c>
    </row>
    <row r="5">
      <c r="A5" s="4" t="inlineStr">
        <is>
          <t>Schedule of Antidilutive Shares</t>
        </is>
      </c>
      <c r="B5" s="4" t="inlineStr">
        <is>
          <t xml:space="preserve">Additionally, we have excluded any performance-based restricted stock units and performance-based stock options where the performance contingency has not been met as of the end of the period, or whereby the result of including such awards was anti-dilutive. The following table shows the weighted-average number of anti-dilutive shares excluded from the diluted EPS calculation: Year Ended December 31, 2020 2019 2018 (In thousands) Class A common stock Options to purchase Class A common stock 731 — — Service based restricted stock units 101 354 20 Performance-based restricted stock units 301 459 143 Unvested Walmart restricted shares 796 — — Total 1,929 813 1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Carried at Fair Value on a Recurring Basis</t>
        </is>
      </c>
      <c r="B4" s="4" t="inlineStr">
        <is>
          <t xml:space="preserve">As of December 31, 2020 and 2019, our assets and liabilities carried at fair value on a recurring basis were as follows: Level 1 Level 2 Level 3 Total Fair Value December 31, 2020 (In thousands) Assets Corporate bonds $ — $ 10,110 $ — $ 10,110 Agency bond securities — 234,157 — 234,157 Agency mortgage-backed securities — 691,029 — 691,029 Municipal bonds — 30,501 — 30,501 Asset-backed securities — 5,172 — 5,172 Total assets $ — $ 970,969 $ — $ 970,969 Liabilities Contingent consideration $ — $ — $ 5,300 $ 5,300 December 31, 2019 Assets Corporate bonds $ — $ 10,012 $ — $ 10,012 Agency bond securities — 20,000 — 20,000 Agency mortgage-backed securities — 211,033 — 211,033 Municipal bonds — 4,342 — 4,342 Asset-backed securities — 32,052 — 32,052 Total assets $ — $ 277,439 $ — $ 277,439 Liabilities Contingent consideration $ — $ — $ 9,300 $ 9,300 </t>
        </is>
      </c>
    </row>
    <row r="5">
      <c r="A5" s="4" t="inlineStr">
        <is>
          <t>Schedule of Fair Value, Net Derivative Asset (Liability) Measured on Recurring Basis, Unobservable Input Reconciliation</t>
        </is>
      </c>
      <c r="B5" s="4" t="inlineStr">
        <is>
          <t xml:space="preserve">The following table presents changes in our contingent consideration payable for the years ended December 31, 2020 , 2019 and 2018, which is categorized in Level 3 of the fair value hierarchy: Year Ended December 31, 2020 2019 2018 (In thousands) Balance, beginning of period $ 9,300 $ 15,800 $ 17,358 Payments of contingent consideration (4,000) (4,634) (4,856) Change in fair value of contingent consideration — (1,866) 3,298 Balance, end of period $ 5,300 $ 9,300 $ 15,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December 31, 2020 and 2019 are presented in the table below. December 31, 2020 December 31, 2019 Carrying Value Fair Value Carrying Value Fair Value (In thousands) Financial Assets Loans to bank customers, net of allowance $ 21,011 $ 20,421 $ 21,417 $ 19,563 Financial Liabilities Deposits $ 2,735,116 $ 2,735,072 $ 1,175,341 $ 1,175,298 Line of credit $ — $ — $ 35,000 $ 3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 Lease Information</t>
        </is>
      </c>
      <c r="B4" s="4" t="inlineStr">
        <is>
          <t>Supplemental information related to our ROU assets and related lease liabilities is as follows: Year Ended December 31, 2020 2019 Cash paid for operating lease liabilities (in thousands) $ 9,910 $ 8,850 Weighted average remaining lease term (years) 3.3 4.1 Weighted average discount rate 4.8 % 4.7 %</t>
        </is>
      </c>
    </row>
    <row r="5">
      <c r="A5" s="4" t="inlineStr">
        <is>
          <t>Schedule of Maturities of Operating Lease Liabilities</t>
        </is>
      </c>
      <c r="B5" s="4" t="inlineStr">
        <is>
          <t xml:space="preserve">Maturities of our operating lease liabilities as of December 31, 2020 is as follows: Operating Leases (In thousands) 2021 $ 9,715 2022 8,805 2023 3,500 2024 3,464 2025 1,732 27,216 Less: imputed interest (2,645) Total lease liabilities $ 24,5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12 Months Ended</t>
        </is>
      </c>
    </row>
    <row r="2">
      <c r="B2" s="2" t="inlineStr">
        <is>
          <t>Dec. 31, 2020</t>
        </is>
      </c>
    </row>
    <row r="3">
      <c r="A3" s="3" t="inlineStr">
        <is>
          <t>Significant Customer Concentrations [Abstract]</t>
        </is>
      </c>
    </row>
    <row r="4">
      <c r="A4" s="4" t="inlineStr">
        <is>
          <t>Schedule of Customer Concentrations</t>
        </is>
      </c>
      <c r="B4" s="4" t="inlineStr">
        <is>
          <t>Revenues derived from our products sold at retail distributors constituting greater than 10% of our total operating revenues were as follows: Year Ended December 31, 2020 2019 2018 Walmart 27% 34% 36% In addition, approximately 13% of our total operating revenues for the year ended December 31, 2020 were generated from a single BaaS partner, without a corresponding concentration to our gross profit for the period. Settlement Asset Concentrations Settlement assets derived from our products sold at retail distributors constituting greater than 10% of the settlement assets outstanding on our consolidated balance sheets were as follows: December 31, 2020 December 31, 2019 Walmart * 13% * Constitutes less than 10% for the period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Requirements (Tables)</t>
        </is>
      </c>
      <c r="B1" s="2" t="inlineStr">
        <is>
          <t>12 Months Ended</t>
        </is>
      </c>
    </row>
    <row r="2">
      <c r="B2" s="2" t="inlineStr">
        <is>
          <t>Dec. 31, 2020</t>
        </is>
      </c>
    </row>
    <row r="3">
      <c r="A3" s="3" t="inlineStr">
        <is>
          <t>Regulatory Requirements [Abstract]</t>
        </is>
      </c>
    </row>
    <row r="4">
      <c r="A4" s="4" t="inlineStr">
        <is>
          <t>Schedule of Compliance with Regulatory Capital Requirements</t>
        </is>
      </c>
      <c r="B4" s="4" t="inlineStr">
        <is>
          <t>Our capital ratios and related regulatory requirements were as follows: December 31, 2020 Amount Ratio Regulatory Minimum "Well-capitalized" Minimum (In thousands, except ratios) Green Dot Corporation: Tier 1 leverage $ 515,134 17.5 % 4.0 % n/a Common equity Tier 1 capital $ 515,134 57.8 % 4.5 % n/a Tier 1 capital $ 515,134 57.8 % 6.0 % 6.0 % Total risk-based capital $ 518,358 58.2 % 8.0 % 10.0 % Green Dot Bank: Tier 1 leverage $ 253,895 10.1 % 4.0 % 5.0 % Common equity Tier 1 capital $ 253,895 46.1 % 4.5 % 6.5 % Tier 1 capital $ 253,895 46.1 % 6.0 % 8.0 % Total risk-based capital $ 254,855 46.3 % 8.0 % 10.0 % December 31, 2019 Amount Ratio Regulatory Minimum "Well-capitalized" Minimum (In thousands, except ratios) Green Dot Corporation: Tier 1 leverage $ 400,445 22.2 % 4.0 % n/a Common equity Tier 1 capital $ 400,445 70.5 % 4.5 % n/a Tier 1 capital $ 400,445 70.5 % 6.0 % 6.0 % Total risk-based capital $ 404,469 71.2 % 8.0 % 10.0 % Green Dot Bank: Tier 1 leverage $ 204,141 13.9 % 4.0 % 5.0 % Common equity Tier 1 capital $ 204,141 82.8 % 4.5 % 6.5 % Tier 1 capital $ 204,141 82.8 % 6.0 % 8.0 % Total risk-based capital $ 205,548 83.4 % 8.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portable Segments</t>
        </is>
      </c>
      <c r="B4" s="4" t="inlineStr">
        <is>
          <t xml:space="preserve">The following tables present certain financial information for each of our reportable segments for the periods then ended: Year Ended December 31, 2020 Account Services Processing and Settlement Services Corporate and Other Total (In thousands) Operating revenues $ 980,314 $ 298,423 $ (24,977) $ 1,253,760 Operating expenses 857,025 215,900 150,762 1,223,687 Operating income $ 123,289 $ 82,523 $ (175,739) $ 30,073 Year Ended December 31, 2019 Account Services Processing and Settlement Services Corporate and Other Total (In thousands) Operating revenues $ 842,967 $ 296,721 $ (31,093) $ 1,108,595 Operating expenses 696,409 202,713 86,555 985,677 Operating income $ 146,558 $ 94,008 $ (117,648) $ 122,918 Year Ended December 31, 2018 Account Services Processing and Settlement Services Corporate and Other Total (In thousands) Operating revenues $ 843,905 $ 253,360 $ (31,690) $ 1,065,575 Operating expenses 643,714 179,037 112,409 935,160 Operating income $ 200,191 $ 74,323 $ (144,099) $ 130,4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3131</v>
      </c>
      <c r="C4" s="7" t="n">
        <v>99897</v>
      </c>
      <c r="D4" s="7" t="n">
        <v>118703</v>
      </c>
    </row>
    <row r="5">
      <c r="A5" s="3" t="inlineStr">
        <is>
          <t>Other comprehensive income</t>
        </is>
      </c>
    </row>
    <row r="6">
      <c r="A6" s="4" t="inlineStr">
        <is>
          <t>Unrealized holding gain, net of tax</t>
        </is>
      </c>
      <c r="B6" s="6" t="n">
        <v>1388</v>
      </c>
      <c r="C6" s="6" t="n">
        <v>2177</v>
      </c>
      <c r="D6" s="6" t="n">
        <v>593</v>
      </c>
    </row>
    <row r="7">
      <c r="A7" s="4" t="inlineStr">
        <is>
          <t>Comprehensive income</t>
        </is>
      </c>
      <c r="B7" s="7" t="n">
        <v>24519</v>
      </c>
      <c r="C7" s="7" t="n">
        <v>102074</v>
      </c>
      <c r="D7" s="7" t="n">
        <v>119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c r="E2" s="2" t="inlineStr">
        <is>
          <t>Jan. 01, 2020</t>
        </is>
      </c>
    </row>
    <row r="3">
      <c r="A3" s="3" t="inlineStr">
        <is>
          <t>Lessee, Lease, Description [Line Items]</t>
        </is>
      </c>
    </row>
    <row r="4">
      <c r="A4" s="4" t="inlineStr">
        <is>
          <t>Allowance for doubtful accounts receivable, write-offs, average recovery period</t>
        </is>
      </c>
      <c r="B4" s="4" t="inlineStr">
        <is>
          <t>6 months</t>
        </is>
      </c>
    </row>
    <row r="5">
      <c r="A5" s="4" t="inlineStr">
        <is>
          <t>Allowance for doubtful accounts receivable, write-offs activity period</t>
        </is>
      </c>
      <c r="B5" s="4" t="inlineStr">
        <is>
          <t>90 days</t>
        </is>
      </c>
    </row>
    <row r="6">
      <c r="A6" s="4" t="inlineStr">
        <is>
          <t>Restricted cash</t>
        </is>
      </c>
      <c r="B6" s="7" t="n">
        <v>4859000</v>
      </c>
      <c r="C6" s="7" t="n">
        <v>2728000</v>
      </c>
      <c r="D6" s="7" t="n">
        <v>490000</v>
      </c>
    </row>
    <row r="7">
      <c r="A7" s="4" t="inlineStr">
        <is>
          <t>Nonaccrual status threshold</t>
        </is>
      </c>
      <c r="B7" s="4" t="inlineStr">
        <is>
          <t>90</t>
        </is>
      </c>
    </row>
    <row r="8">
      <c r="A8" s="4" t="inlineStr">
        <is>
          <t>Collateral deposits applied threshold</t>
        </is>
      </c>
      <c r="B8" s="4" t="inlineStr">
        <is>
          <t>90</t>
        </is>
      </c>
    </row>
    <row r="9">
      <c r="A9" s="4" t="inlineStr">
        <is>
          <t>Balance in excess of collateral balance charged off threshold</t>
        </is>
      </c>
      <c r="B9" s="4" t="inlineStr">
        <is>
          <t>180 days</t>
        </is>
      </c>
    </row>
    <row r="10">
      <c r="A10" s="4" t="inlineStr">
        <is>
          <t>Asset impairment charges</t>
        </is>
      </c>
      <c r="B10" s="7" t="n">
        <v>21700000</v>
      </c>
      <c r="C10" s="6" t="n">
        <v>600000</v>
      </c>
      <c r="D10" s="6" t="n">
        <v>900000</v>
      </c>
    </row>
    <row r="11">
      <c r="A11" s="4" t="inlineStr">
        <is>
          <t>Impairment of intangible assets</t>
        </is>
      </c>
      <c r="B11" s="6" t="n">
        <v>0</v>
      </c>
      <c r="C11" s="6" t="n">
        <v>0</v>
      </c>
      <c r="D11" s="6" t="n">
        <v>0</v>
      </c>
    </row>
    <row r="12">
      <c r="A12" s="4" t="inlineStr">
        <is>
          <t>Impairment of goodwill</t>
        </is>
      </c>
      <c r="B12" s="7" t="n">
        <v>0</v>
      </c>
      <c r="C12" s="6" t="n">
        <v>0</v>
      </c>
      <c r="D12" s="6" t="n">
        <v>0</v>
      </c>
    </row>
    <row r="13">
      <c r="A13" s="4" t="inlineStr">
        <is>
          <t>Months to settle overdrawn accounts</t>
        </is>
      </c>
      <c r="B13" s="4" t="inlineStr">
        <is>
          <t>2 months</t>
        </is>
      </c>
    </row>
    <row r="14">
      <c r="A14" s="4" t="inlineStr">
        <is>
          <t>GPR, average useful life</t>
        </is>
      </c>
      <c r="B14" s="4" t="inlineStr">
        <is>
          <t>1 year</t>
        </is>
      </c>
    </row>
    <row r="15">
      <c r="A15" s="4" t="inlineStr">
        <is>
          <t>Gift card, average useful life</t>
        </is>
      </c>
      <c r="B15" s="4" t="inlineStr">
        <is>
          <t>1 year</t>
        </is>
      </c>
    </row>
    <row r="16">
      <c r="A16" s="4" t="inlineStr">
        <is>
          <t>Advertising and marketing expenses</t>
        </is>
      </c>
      <c r="B16" s="7" t="n">
        <v>37500000</v>
      </c>
      <c r="C16" s="6" t="n">
        <v>51100000</v>
      </c>
      <c r="D16" s="6" t="n">
        <v>23200000</v>
      </c>
    </row>
    <row r="17">
      <c r="A17" s="4" t="inlineStr">
        <is>
          <t>Shipping and handling costs</t>
        </is>
      </c>
      <c r="B17" s="6" t="n">
        <v>1500000</v>
      </c>
      <c r="C17" s="6" t="n">
        <v>1500000</v>
      </c>
      <c r="D17" s="7" t="n">
        <v>2000000</v>
      </c>
    </row>
    <row r="18">
      <c r="A18" s="4" t="inlineStr">
        <is>
          <t>Retained earnings</t>
        </is>
      </c>
      <c r="B18" s="7" t="n">
        <v>651890000</v>
      </c>
      <c r="C18" s="7" t="n">
        <v>629040000</v>
      </c>
    </row>
    <row r="19">
      <c r="A19" s="4" t="inlineStr">
        <is>
          <t>Cumulative Effect, Period of Adoption, Adjustment</t>
        </is>
      </c>
    </row>
    <row r="20">
      <c r="A20" s="3" t="inlineStr">
        <is>
          <t>Lessee, Lease, Description [Line Items]</t>
        </is>
      </c>
    </row>
    <row r="21">
      <c r="A21" s="4" t="inlineStr">
        <is>
          <t>Retained earnings</t>
        </is>
      </c>
      <c r="E21" s="7" t="n">
        <v>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Property, plant and equipment, estimated useful lives</t>
        </is>
      </c>
      <c r="B5" s="4" t="inlineStr">
        <is>
          <t>30 years</t>
        </is>
      </c>
    </row>
    <row r="6">
      <c r="A6" s="4" t="inlineStr">
        <is>
          <t>Computer equipment | Minimum</t>
        </is>
      </c>
    </row>
    <row r="7">
      <c r="A7" s="3" t="inlineStr">
        <is>
          <t>Property, Plant and Equipment [Line Items]</t>
        </is>
      </c>
    </row>
    <row r="8">
      <c r="A8" s="4" t="inlineStr">
        <is>
          <t>Property, plant and equipment, estimated useful lives</t>
        </is>
      </c>
      <c r="B8" s="4" t="inlineStr">
        <is>
          <t>3 years</t>
        </is>
      </c>
    </row>
    <row r="9">
      <c r="A9" s="4" t="inlineStr">
        <is>
          <t>Computer equipment | Maximum</t>
        </is>
      </c>
    </row>
    <row r="10">
      <c r="A10" s="3" t="inlineStr">
        <is>
          <t>Property, Plant and Equipment [Line Items]</t>
        </is>
      </c>
    </row>
    <row r="11">
      <c r="A11" s="4" t="inlineStr">
        <is>
          <t>Property, plant and equipment, estimated useful lives</t>
        </is>
      </c>
      <c r="B11" s="4" t="inlineStr">
        <is>
          <t>10 years</t>
        </is>
      </c>
    </row>
    <row r="12">
      <c r="A12" s="4" t="inlineStr">
        <is>
          <t>Computer software purchased</t>
        </is>
      </c>
    </row>
    <row r="13">
      <c r="A13" s="3" t="inlineStr">
        <is>
          <t>Property, Plant and Equipment [Line Items]</t>
        </is>
      </c>
    </row>
    <row r="14">
      <c r="A14" s="4" t="inlineStr">
        <is>
          <t>Property, plant and equipment, estimated useful lives</t>
        </is>
      </c>
      <c r="B14" s="4" t="inlineStr">
        <is>
          <t>3 years</t>
        </is>
      </c>
    </row>
    <row r="15">
      <c r="A15" s="4" t="inlineStr">
        <is>
          <t>Capitalized internal-use software | Minimum</t>
        </is>
      </c>
    </row>
    <row r="16">
      <c r="A16" s="3" t="inlineStr">
        <is>
          <t>Property, Plant and Equipment [Line Items]</t>
        </is>
      </c>
    </row>
    <row r="17">
      <c r="A17" s="4" t="inlineStr">
        <is>
          <t>Property, plant and equipment, estimated useful lives</t>
        </is>
      </c>
      <c r="B17" s="4" t="inlineStr">
        <is>
          <t>3 years</t>
        </is>
      </c>
    </row>
    <row r="18">
      <c r="A18" s="4" t="inlineStr">
        <is>
          <t>Capitalized internal-use software | Maximum</t>
        </is>
      </c>
    </row>
    <row r="19">
      <c r="A19" s="3" t="inlineStr">
        <is>
          <t>Property, Plant and Equipment [Line Items]</t>
        </is>
      </c>
    </row>
    <row r="20">
      <c r="A20" s="4" t="inlineStr">
        <is>
          <t>Property, plant and equipment, estimated useful lives</t>
        </is>
      </c>
      <c r="B20" s="4" t="inlineStr">
        <is>
          <t>7 years</t>
        </is>
      </c>
    </row>
    <row r="21">
      <c r="A21" s="4" t="inlineStr">
        <is>
          <t>Customer Relationships and Trade Names | Minimum</t>
        </is>
      </c>
    </row>
    <row r="22">
      <c r="A22" s="3" t="inlineStr">
        <is>
          <t>Property, Plant and Equipment [Line Items]</t>
        </is>
      </c>
    </row>
    <row r="23">
      <c r="A23" s="4" t="inlineStr">
        <is>
          <t>Finite-lived intangible asset, estimated useful lives</t>
        </is>
      </c>
      <c r="B23" s="4" t="inlineStr">
        <is>
          <t>3 years</t>
        </is>
      </c>
    </row>
    <row r="24">
      <c r="A24" s="4" t="inlineStr">
        <is>
          <t>Customer Relationships and Trade Names | Maximum</t>
        </is>
      </c>
    </row>
    <row r="25">
      <c r="A25" s="3" t="inlineStr">
        <is>
          <t>Property, Plant and Equipment [Line Items]</t>
        </is>
      </c>
    </row>
    <row r="26">
      <c r="A26" s="4" t="inlineStr">
        <is>
          <t>Finite-lived intangible asset, estimated useful lives</t>
        </is>
      </c>
      <c r="B26"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liabilities</t>
        </is>
      </c>
      <c r="B4" s="5" t="n">
        <v>25.9</v>
      </c>
      <c r="C4" s="5" t="n">
        <v>31.8</v>
      </c>
      <c r="D4" s="5" t="n">
        <v>2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0</t>
        </is>
      </c>
      <c r="C2" s="2" t="inlineStr">
        <is>
          <t>Dec. 31, 2019</t>
        </is>
      </c>
      <c r="D2" s="2" t="inlineStr">
        <is>
          <t>Dec. 31, 2018</t>
        </is>
      </c>
    </row>
    <row r="3">
      <c r="A3" s="4" t="inlineStr">
        <is>
          <t>Account Services</t>
        </is>
      </c>
    </row>
    <row r="4">
      <c r="A4" s="3" t="inlineStr">
        <is>
          <t>Revenue, Initial Application Period Cumulative Effect Transition [Line Items]</t>
        </is>
      </c>
    </row>
    <row r="5">
      <c r="A5" s="4" t="inlineStr">
        <is>
          <t>Revenues</t>
        </is>
      </c>
      <c r="B5" s="7" t="n">
        <v>941096</v>
      </c>
      <c r="C5" s="7" t="n">
        <v>783196</v>
      </c>
      <c r="D5" s="7" t="n">
        <v>790343</v>
      </c>
    </row>
    <row r="6">
      <c r="A6" s="4" t="inlineStr">
        <is>
          <t>Processing and Settlement Services</t>
        </is>
      </c>
    </row>
    <row r="7">
      <c r="A7" s="3" t="inlineStr">
        <is>
          <t>Revenue, Initial Application Period Cumulative Effect Transition [Line Items]</t>
        </is>
      </c>
    </row>
    <row r="8">
      <c r="A8" s="4" t="inlineStr">
        <is>
          <t>Revenues</t>
        </is>
      </c>
      <c r="B8" s="6" t="n">
        <v>297878</v>
      </c>
      <c r="C8" s="6" t="n">
        <v>293458</v>
      </c>
      <c r="D8" s="6" t="n">
        <v>251415</v>
      </c>
    </row>
    <row r="9">
      <c r="A9" s="4" t="inlineStr">
        <is>
          <t>Transferred point in time | Account Services</t>
        </is>
      </c>
    </row>
    <row r="10">
      <c r="A10" s="3" t="inlineStr">
        <is>
          <t>Revenue, Initial Application Period Cumulative Effect Transition [Line Items]</t>
        </is>
      </c>
    </row>
    <row r="11">
      <c r="A11" s="4" t="inlineStr">
        <is>
          <t>Revenues</t>
        </is>
      </c>
      <c r="B11" s="6" t="n">
        <v>482553</v>
      </c>
      <c r="C11" s="6" t="n">
        <v>489696</v>
      </c>
      <c r="D11" s="6" t="n">
        <v>500629</v>
      </c>
    </row>
    <row r="12">
      <c r="A12" s="4" t="inlineStr">
        <is>
          <t>Transferred point in time | Processing and Settlement Services</t>
        </is>
      </c>
    </row>
    <row r="13">
      <c r="A13" s="3" t="inlineStr">
        <is>
          <t>Revenue, Initial Application Period Cumulative Effect Transition [Line Items]</t>
        </is>
      </c>
    </row>
    <row r="14">
      <c r="A14" s="4" t="inlineStr">
        <is>
          <t>Revenues</t>
        </is>
      </c>
      <c r="B14" s="6" t="n">
        <v>293216</v>
      </c>
      <c r="C14" s="6" t="n">
        <v>287052</v>
      </c>
      <c r="D14" s="6" t="n">
        <v>247942</v>
      </c>
    </row>
    <row r="15">
      <c r="A15" s="4" t="inlineStr">
        <is>
          <t>Transferred over time | Account Services</t>
        </is>
      </c>
    </row>
    <row r="16">
      <c r="A16" s="3" t="inlineStr">
        <is>
          <t>Revenue, Initial Application Period Cumulative Effect Transition [Line Items]</t>
        </is>
      </c>
    </row>
    <row r="17">
      <c r="A17" s="4" t="inlineStr">
        <is>
          <t>Revenues</t>
        </is>
      </c>
      <c r="B17" s="6" t="n">
        <v>458543</v>
      </c>
      <c r="C17" s="6" t="n">
        <v>293500</v>
      </c>
      <c r="D17" s="6" t="n">
        <v>289714</v>
      </c>
    </row>
    <row r="18">
      <c r="A18" s="4" t="inlineStr">
        <is>
          <t>Transferred over time | Processing and Settlement Services</t>
        </is>
      </c>
    </row>
    <row r="19">
      <c r="A19" s="3" t="inlineStr">
        <is>
          <t>Revenue, Initial Application Period Cumulative Effect Transition [Line Items]</t>
        </is>
      </c>
    </row>
    <row r="20">
      <c r="A20" s="4" t="inlineStr">
        <is>
          <t>Revenues</t>
        </is>
      </c>
      <c r="B20" s="7" t="n">
        <v>4662</v>
      </c>
      <c r="C20" s="7" t="n">
        <v>6406</v>
      </c>
      <c r="D20" s="7" t="n">
        <v>34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Dec. 31, 2020</t>
        </is>
      </c>
      <c r="C1" s="2" t="inlineStr">
        <is>
          <t>Dec. 31, 2019</t>
        </is>
      </c>
    </row>
    <row r="2">
      <c r="A2" s="3" t="inlineStr">
        <is>
          <t>Debt Securities, Available-for-sale [Line Items]</t>
        </is>
      </c>
    </row>
    <row r="3">
      <c r="A3" s="4" t="inlineStr">
        <is>
          <t>Amortized cost</t>
        </is>
      </c>
      <c r="B3" s="7" t="n">
        <v>966841</v>
      </c>
      <c r="C3" s="7" t="n">
        <v>274957</v>
      </c>
    </row>
    <row r="4">
      <c r="A4" s="4" t="inlineStr">
        <is>
          <t>Gross unrealized gains</t>
        </is>
      </c>
      <c r="B4" s="6" t="n">
        <v>6178</v>
      </c>
      <c r="C4" s="6" t="n">
        <v>2725</v>
      </c>
    </row>
    <row r="5">
      <c r="A5" s="4" t="inlineStr">
        <is>
          <t>Gross unrealized losses</t>
        </is>
      </c>
      <c r="B5" s="6" t="n">
        <v>-2050</v>
      </c>
      <c r="C5" s="6" t="n">
        <v>-243</v>
      </c>
    </row>
    <row r="6">
      <c r="A6" s="4" t="inlineStr">
        <is>
          <t>Fair value</t>
        </is>
      </c>
      <c r="B6" s="6" t="n">
        <v>970969</v>
      </c>
      <c r="C6" s="6" t="n">
        <v>277439</v>
      </c>
    </row>
    <row r="7">
      <c r="A7" s="4" t="inlineStr">
        <is>
          <t>Corporate bonds</t>
        </is>
      </c>
    </row>
    <row r="8">
      <c r="A8" s="3" t="inlineStr">
        <is>
          <t>Debt Securities, Available-for-sale [Line Items]</t>
        </is>
      </c>
    </row>
    <row r="9">
      <c r="A9" s="4" t="inlineStr">
        <is>
          <t>Amortized cost</t>
        </is>
      </c>
      <c r="B9" s="6" t="n">
        <v>10000</v>
      </c>
      <c r="C9" s="6" t="n">
        <v>10000</v>
      </c>
    </row>
    <row r="10">
      <c r="A10" s="4" t="inlineStr">
        <is>
          <t>Gross unrealized gains</t>
        </is>
      </c>
      <c r="B10" s="6" t="n">
        <v>110</v>
      </c>
      <c r="C10" s="6" t="n">
        <v>12</v>
      </c>
    </row>
    <row r="11">
      <c r="A11" s="4" t="inlineStr">
        <is>
          <t>Gross unrealized losses</t>
        </is>
      </c>
      <c r="B11" s="6" t="n">
        <v>0</v>
      </c>
      <c r="C11" s="6" t="n">
        <v>0</v>
      </c>
    </row>
    <row r="12">
      <c r="A12" s="4" t="inlineStr">
        <is>
          <t>Fair value</t>
        </is>
      </c>
      <c r="B12" s="6" t="n">
        <v>10110</v>
      </c>
      <c r="C12" s="6" t="n">
        <v>10012</v>
      </c>
    </row>
    <row r="13">
      <c r="A13" s="4" t="inlineStr">
        <is>
          <t>Agency bond securities</t>
        </is>
      </c>
    </row>
    <row r="14">
      <c r="A14" s="3" t="inlineStr">
        <is>
          <t>Debt Securities, Available-for-sale [Line Items]</t>
        </is>
      </c>
    </row>
    <row r="15">
      <c r="A15" s="4" t="inlineStr">
        <is>
          <t>Amortized cost</t>
        </is>
      </c>
      <c r="B15" s="6" t="n">
        <v>235839</v>
      </c>
      <c r="C15" s="6" t="n">
        <v>19980</v>
      </c>
    </row>
    <row r="16">
      <c r="A16" s="4" t="inlineStr">
        <is>
          <t>Gross unrealized gains</t>
        </is>
      </c>
      <c r="B16" s="6" t="n">
        <v>31</v>
      </c>
      <c r="C16" s="6" t="n">
        <v>20</v>
      </c>
    </row>
    <row r="17">
      <c r="A17" s="4" t="inlineStr">
        <is>
          <t>Gross unrealized losses</t>
        </is>
      </c>
      <c r="B17" s="6" t="n">
        <v>-1713</v>
      </c>
      <c r="C17" s="6" t="n">
        <v>0</v>
      </c>
    </row>
    <row r="18">
      <c r="A18" s="4" t="inlineStr">
        <is>
          <t>Fair value</t>
        </is>
      </c>
      <c r="B18" s="6" t="n">
        <v>234157</v>
      </c>
      <c r="C18" s="6" t="n">
        <v>20000</v>
      </c>
    </row>
    <row r="19">
      <c r="A19" s="4" t="inlineStr">
        <is>
          <t>Agency mortgage-backed securities</t>
        </is>
      </c>
    </row>
    <row r="20">
      <c r="A20" s="3" t="inlineStr">
        <is>
          <t>Debt Securities, Available-for-sale [Line Items]</t>
        </is>
      </c>
    </row>
    <row r="21">
      <c r="A21" s="4" t="inlineStr">
        <is>
          <t>Amortized cost</t>
        </is>
      </c>
      <c r="B21" s="6" t="n">
        <v>686108</v>
      </c>
      <c r="C21" s="6" t="n">
        <v>208821</v>
      </c>
    </row>
    <row r="22">
      <c r="A22" s="4" t="inlineStr">
        <is>
          <t>Gross unrealized gains</t>
        </is>
      </c>
      <c r="B22" s="6" t="n">
        <v>5258</v>
      </c>
      <c r="C22" s="6" t="n">
        <v>2453</v>
      </c>
    </row>
    <row r="23">
      <c r="A23" s="4" t="inlineStr">
        <is>
          <t>Gross unrealized losses</t>
        </is>
      </c>
      <c r="B23" s="6" t="n">
        <v>-337</v>
      </c>
      <c r="C23" s="6" t="n">
        <v>-241</v>
      </c>
    </row>
    <row r="24">
      <c r="A24" s="4" t="inlineStr">
        <is>
          <t>Fair value</t>
        </is>
      </c>
      <c r="B24" s="6" t="n">
        <v>691029</v>
      </c>
      <c r="C24" s="6" t="n">
        <v>211033</v>
      </c>
    </row>
    <row r="25">
      <c r="A25" s="4" t="inlineStr">
        <is>
          <t>Municipal bonds</t>
        </is>
      </c>
    </row>
    <row r="26">
      <c r="A26" s="3" t="inlineStr">
        <is>
          <t>Debt Securities, Available-for-sale [Line Items]</t>
        </is>
      </c>
    </row>
    <row r="27">
      <c r="A27" s="4" t="inlineStr">
        <is>
          <t>Amortized cost</t>
        </is>
      </c>
      <c r="B27" s="6" t="n">
        <v>29977</v>
      </c>
      <c r="C27" s="6" t="n">
        <v>4342</v>
      </c>
    </row>
    <row r="28">
      <c r="A28" s="4" t="inlineStr">
        <is>
          <t>Gross unrealized gains</t>
        </is>
      </c>
      <c r="B28" s="6" t="n">
        <v>524</v>
      </c>
      <c r="C28" s="6" t="n">
        <v>2</v>
      </c>
    </row>
    <row r="29">
      <c r="A29" s="4" t="inlineStr">
        <is>
          <t>Gross unrealized losses</t>
        </is>
      </c>
      <c r="B29" s="6" t="n">
        <v>0</v>
      </c>
      <c r="C29" s="6" t="n">
        <v>-2</v>
      </c>
    </row>
    <row r="30">
      <c r="A30" s="4" t="inlineStr">
        <is>
          <t>Fair value</t>
        </is>
      </c>
      <c r="B30" s="6" t="n">
        <v>30501</v>
      </c>
      <c r="C30" s="6" t="n">
        <v>4342</v>
      </c>
    </row>
    <row r="31">
      <c r="A31" s="4" t="inlineStr">
        <is>
          <t>Asset-backed securities</t>
        </is>
      </c>
    </row>
    <row r="32">
      <c r="A32" s="3" t="inlineStr">
        <is>
          <t>Debt Securities, Available-for-sale [Line Items]</t>
        </is>
      </c>
    </row>
    <row r="33">
      <c r="A33" s="4" t="inlineStr">
        <is>
          <t>Amortized cost</t>
        </is>
      </c>
      <c r="B33" s="6" t="n">
        <v>4917</v>
      </c>
      <c r="C33" s="6" t="n">
        <v>31814</v>
      </c>
    </row>
    <row r="34">
      <c r="A34" s="4" t="inlineStr">
        <is>
          <t>Gross unrealized gains</t>
        </is>
      </c>
      <c r="B34" s="6" t="n">
        <v>255</v>
      </c>
      <c r="C34" s="6" t="n">
        <v>238</v>
      </c>
    </row>
    <row r="35">
      <c r="A35" s="4" t="inlineStr">
        <is>
          <t>Gross unrealized losses</t>
        </is>
      </c>
      <c r="B35" s="6" t="n">
        <v>0</v>
      </c>
      <c r="C35" s="6" t="n">
        <v>0</v>
      </c>
    </row>
    <row r="36">
      <c r="A36" s="4" t="inlineStr">
        <is>
          <t>Fair value</t>
        </is>
      </c>
      <c r="B36" s="7" t="n">
        <v>5172</v>
      </c>
      <c r="C36" s="7" t="n">
        <v>320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Securities - Continuous Unrealized Loss (Details) - USD ($)</t>
        </is>
      </c>
      <c r="B1" s="2" t="inlineStr">
        <is>
          <t>12 Months Ended</t>
        </is>
      </c>
    </row>
    <row r="2">
      <c r="B2" s="2" t="inlineStr">
        <is>
          <t>Dec. 31, 2020</t>
        </is>
      </c>
      <c r="C2" s="2" t="inlineStr">
        <is>
          <t>Dec. 31, 2019</t>
        </is>
      </c>
    </row>
    <row r="3">
      <c r="A3" s="3" t="inlineStr">
        <is>
          <t>Fair value</t>
        </is>
      </c>
    </row>
    <row r="4">
      <c r="A4" s="4" t="inlineStr">
        <is>
          <t>Less than 12 months</t>
        </is>
      </c>
      <c r="B4" s="7" t="n">
        <v>351706000</v>
      </c>
      <c r="C4" s="7" t="n">
        <v>43337000</v>
      </c>
    </row>
    <row r="5">
      <c r="A5" s="4" t="inlineStr">
        <is>
          <t>12 months or more</t>
        </is>
      </c>
      <c r="B5" s="6" t="n">
        <v>0</v>
      </c>
      <c r="C5" s="6" t="n">
        <v>8848000</v>
      </c>
    </row>
    <row r="6">
      <c r="A6" s="4" t="inlineStr">
        <is>
          <t>Total fair value</t>
        </is>
      </c>
      <c r="B6" s="6" t="n">
        <v>351706000</v>
      </c>
      <c r="C6" s="6" t="n">
        <v>52185000</v>
      </c>
    </row>
    <row r="7">
      <c r="A7" s="3" t="inlineStr">
        <is>
          <t>Unrealized loss</t>
        </is>
      </c>
    </row>
    <row r="8">
      <c r="A8" s="4" t="inlineStr">
        <is>
          <t>Less than 12 months</t>
        </is>
      </c>
      <c r="B8" s="6" t="n">
        <v>-2050000</v>
      </c>
      <c r="C8" s="6" t="n">
        <v>-153000</v>
      </c>
    </row>
    <row r="9">
      <c r="A9" s="4" t="inlineStr">
        <is>
          <t>12 months or more</t>
        </is>
      </c>
      <c r="B9" s="6" t="n">
        <v>0</v>
      </c>
      <c r="C9" s="6" t="n">
        <v>-90000</v>
      </c>
    </row>
    <row r="10">
      <c r="A10" s="4" t="inlineStr">
        <is>
          <t>Total unrealized loss</t>
        </is>
      </c>
      <c r="B10" s="6" t="n">
        <v>-2050000</v>
      </c>
      <c r="C10" s="6" t="n">
        <v>-243000</v>
      </c>
    </row>
    <row r="11">
      <c r="A11" s="4" t="inlineStr">
        <is>
          <t>OTTI loss</t>
        </is>
      </c>
      <c r="B11" s="6" t="n">
        <v>0</v>
      </c>
      <c r="C11" s="6" t="n">
        <v>0</v>
      </c>
    </row>
    <row r="12">
      <c r="A12" s="4" t="inlineStr">
        <is>
          <t>Sale of investment securities</t>
        </is>
      </c>
      <c r="B12" s="6" t="n">
        <v>5100000</v>
      </c>
    </row>
    <row r="13">
      <c r="A13" s="4" t="inlineStr">
        <is>
          <t>Agency bond securities</t>
        </is>
      </c>
    </row>
    <row r="14">
      <c r="A14" s="3" t="inlineStr">
        <is>
          <t>Fair value</t>
        </is>
      </c>
    </row>
    <row r="15">
      <c r="A15" s="4" t="inlineStr">
        <is>
          <t>Less than 12 months</t>
        </is>
      </c>
      <c r="B15" s="6" t="n">
        <v>189127000</v>
      </c>
    </row>
    <row r="16">
      <c r="A16" s="4" t="inlineStr">
        <is>
          <t>12 months or more</t>
        </is>
      </c>
      <c r="B16" s="6" t="n">
        <v>0</v>
      </c>
    </row>
    <row r="17">
      <c r="A17" s="4" t="inlineStr">
        <is>
          <t>Total fair value</t>
        </is>
      </c>
      <c r="B17" s="6" t="n">
        <v>189127000</v>
      </c>
    </row>
    <row r="18">
      <c r="A18" s="3" t="inlineStr">
        <is>
          <t>Unrealized loss</t>
        </is>
      </c>
    </row>
    <row r="19">
      <c r="A19" s="4" t="inlineStr">
        <is>
          <t>Less than 12 months</t>
        </is>
      </c>
      <c r="B19" s="6" t="n">
        <v>-1713000</v>
      </c>
    </row>
    <row r="20">
      <c r="A20" s="4" t="inlineStr">
        <is>
          <t>12 months or more</t>
        </is>
      </c>
      <c r="B20" s="6" t="n">
        <v>0</v>
      </c>
    </row>
    <row r="21">
      <c r="A21" s="4" t="inlineStr">
        <is>
          <t>Total unrealized loss</t>
        </is>
      </c>
      <c r="B21" s="6" t="n">
        <v>-1713000</v>
      </c>
    </row>
    <row r="22">
      <c r="A22" s="4" t="inlineStr">
        <is>
          <t>Agency mortgage-backed securities</t>
        </is>
      </c>
    </row>
    <row r="23">
      <c r="A23" s="3" t="inlineStr">
        <is>
          <t>Fair value</t>
        </is>
      </c>
    </row>
    <row r="24">
      <c r="A24" s="4" t="inlineStr">
        <is>
          <t>Less than 12 months</t>
        </is>
      </c>
      <c r="B24" s="6" t="n">
        <v>162579000</v>
      </c>
      <c r="C24" s="6" t="n">
        <v>43337000</v>
      </c>
    </row>
    <row r="25">
      <c r="A25" s="4" t="inlineStr">
        <is>
          <t>12 months or more</t>
        </is>
      </c>
      <c r="B25" s="6" t="n">
        <v>0</v>
      </c>
      <c r="C25" s="6" t="n">
        <v>8735000</v>
      </c>
    </row>
    <row r="26">
      <c r="A26" s="4" t="inlineStr">
        <is>
          <t>Total fair value</t>
        </is>
      </c>
      <c r="B26" s="6" t="n">
        <v>162579000</v>
      </c>
      <c r="C26" s="6" t="n">
        <v>52072000</v>
      </c>
    </row>
    <row r="27">
      <c r="A27" s="3" t="inlineStr">
        <is>
          <t>Unrealized loss</t>
        </is>
      </c>
    </row>
    <row r="28">
      <c r="A28" s="4" t="inlineStr">
        <is>
          <t>Less than 12 months</t>
        </is>
      </c>
      <c r="B28" s="6" t="n">
        <v>-337000</v>
      </c>
      <c r="C28" s="6" t="n">
        <v>-153000</v>
      </c>
    </row>
    <row r="29">
      <c r="A29" s="4" t="inlineStr">
        <is>
          <t>12 months or more</t>
        </is>
      </c>
      <c r="B29" s="6" t="n">
        <v>0</v>
      </c>
      <c r="C29" s="6" t="n">
        <v>-88000</v>
      </c>
    </row>
    <row r="30">
      <c r="A30" s="4" t="inlineStr">
        <is>
          <t>Total unrealized loss</t>
        </is>
      </c>
      <c r="B30" s="7" t="n">
        <v>-337000</v>
      </c>
      <c r="C30" s="6" t="n">
        <v>-241000</v>
      </c>
    </row>
    <row r="31">
      <c r="A31" s="4" t="inlineStr">
        <is>
          <t>Municipal bonds</t>
        </is>
      </c>
    </row>
    <row r="32">
      <c r="A32" s="3" t="inlineStr">
        <is>
          <t>Fair value</t>
        </is>
      </c>
    </row>
    <row r="33">
      <c r="A33" s="4" t="inlineStr">
        <is>
          <t>Less than 12 months</t>
        </is>
      </c>
      <c r="C33" s="6" t="n">
        <v>0</v>
      </c>
    </row>
    <row r="34">
      <c r="A34" s="4" t="inlineStr">
        <is>
          <t>12 months or more</t>
        </is>
      </c>
      <c r="C34" s="6" t="n">
        <v>113000</v>
      </c>
    </row>
    <row r="35">
      <c r="A35" s="4" t="inlineStr">
        <is>
          <t>Total fair value</t>
        </is>
      </c>
      <c r="C35" s="6" t="n">
        <v>113000</v>
      </c>
    </row>
    <row r="36">
      <c r="A36" s="3" t="inlineStr">
        <is>
          <t>Unrealized loss</t>
        </is>
      </c>
    </row>
    <row r="37">
      <c r="A37" s="4" t="inlineStr">
        <is>
          <t>Less than 12 months</t>
        </is>
      </c>
      <c r="C37" s="6" t="n">
        <v>0</v>
      </c>
    </row>
    <row r="38">
      <c r="A38" s="4" t="inlineStr">
        <is>
          <t>12 months or more</t>
        </is>
      </c>
      <c r="C38" s="6" t="n">
        <v>-2000</v>
      </c>
    </row>
    <row r="39">
      <c r="A39" s="4" t="inlineStr">
        <is>
          <t>Total unrealized loss</t>
        </is>
      </c>
      <c r="C39" s="7" t="n">
        <v>-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Details) - USD ($) $ in Thousands</t>
        </is>
      </c>
      <c r="B1" s="2" t="inlineStr">
        <is>
          <t>Dec. 31, 2020</t>
        </is>
      </c>
      <c r="C1" s="2" t="inlineStr">
        <is>
          <t>Dec. 31, 2019</t>
        </is>
      </c>
    </row>
    <row r="2">
      <c r="A2" s="3" t="inlineStr">
        <is>
          <t>Debt Securities, Available-for-sale, Amortized Cost, Fiscal Year Maturity [Abstract]</t>
        </is>
      </c>
    </row>
    <row r="3">
      <c r="A3" s="4" t="inlineStr">
        <is>
          <t>Due after one year through five, amortized cost basis</t>
        </is>
      </c>
      <c r="B3" s="7" t="n">
        <v>10000</v>
      </c>
    </row>
    <row r="4">
      <c r="A4" s="4" t="inlineStr">
        <is>
          <t>Due after five years through ten years, amortized cost basis</t>
        </is>
      </c>
      <c r="B4" s="6" t="n">
        <v>190839</v>
      </c>
    </row>
    <row r="5">
      <c r="A5" s="4" t="inlineStr">
        <is>
          <t>Due after ten years, amortized cost basis</t>
        </is>
      </c>
      <c r="B5" s="6" t="n">
        <v>74977</v>
      </c>
    </row>
    <row r="6">
      <c r="A6" s="4" t="inlineStr">
        <is>
          <t>Asset-backed securities, amortized cost basis</t>
        </is>
      </c>
      <c r="B6" s="6" t="n">
        <v>691025</v>
      </c>
    </row>
    <row r="7">
      <c r="A7" s="4" t="inlineStr">
        <is>
          <t>Amortized cost</t>
        </is>
      </c>
      <c r="B7" s="6" t="n">
        <v>966841</v>
      </c>
      <c r="C7" s="7" t="n">
        <v>274957</v>
      </c>
    </row>
    <row r="8">
      <c r="A8" s="3" t="inlineStr">
        <is>
          <t>Debt Securities, Available-for-sale, Fair Value, Fiscal Year Maturity [Abstract]</t>
        </is>
      </c>
    </row>
    <row r="9">
      <c r="A9" s="4" t="inlineStr">
        <is>
          <t>Due after one year through five, fair value</t>
        </is>
      </c>
      <c r="B9" s="6" t="n">
        <v>10110</v>
      </c>
    </row>
    <row r="10">
      <c r="A10" s="4" t="inlineStr">
        <is>
          <t>Due after five years through ten years, fair value</t>
        </is>
      </c>
      <c r="B10" s="6" t="n">
        <v>189478</v>
      </c>
    </row>
    <row r="11">
      <c r="A11" s="4" t="inlineStr">
        <is>
          <t>Due after ten years, fair value</t>
        </is>
      </c>
      <c r="B11" s="6" t="n">
        <v>75180</v>
      </c>
    </row>
    <row r="12">
      <c r="A12" s="4" t="inlineStr">
        <is>
          <t>Mortgage and asset-backed securities</t>
        </is>
      </c>
      <c r="B12" s="6" t="n">
        <v>696201</v>
      </c>
    </row>
    <row r="13">
      <c r="A13" s="4" t="inlineStr">
        <is>
          <t>Fair value</t>
        </is>
      </c>
      <c r="B13" s="7" t="n">
        <v>970969</v>
      </c>
      <c r="C13" s="7" t="n">
        <v>277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s Receivable - Accounts Receivable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ccounts receivable, net</t>
        </is>
      </c>
      <c r="B3" s="7" t="n">
        <v>67755</v>
      </c>
      <c r="C3" s="7" t="n">
        <v>59543</v>
      </c>
    </row>
    <row r="4">
      <c r="A4" s="4" t="inlineStr">
        <is>
          <t>Trade receivables</t>
        </is>
      </c>
    </row>
    <row r="5">
      <c r="A5" s="3" t="inlineStr">
        <is>
          <t>Accounts, Notes, Loans and Financing Receivable [Line Items]</t>
        </is>
      </c>
    </row>
    <row r="6">
      <c r="A6" s="4" t="inlineStr">
        <is>
          <t>Accounts receivable, gross</t>
        </is>
      </c>
      <c r="B6" s="6" t="n">
        <v>25279</v>
      </c>
      <c r="C6" s="6" t="n">
        <v>14512</v>
      </c>
    </row>
    <row r="7">
      <c r="A7" s="4" t="inlineStr">
        <is>
          <t>Allowance for doubtful accounts</t>
        </is>
      </c>
      <c r="B7" s="6" t="n">
        <v>-315</v>
      </c>
      <c r="C7" s="6" t="n">
        <v>-202</v>
      </c>
    </row>
    <row r="8">
      <c r="A8" s="4" t="inlineStr">
        <is>
          <t>Accounts receivable, net</t>
        </is>
      </c>
      <c r="B8" s="6" t="n">
        <v>24964</v>
      </c>
      <c r="C8" s="6" t="n">
        <v>14310</v>
      </c>
    </row>
    <row r="9">
      <c r="A9" s="4" t="inlineStr">
        <is>
          <t>Overdrawn cardholder balances from purchase transactions</t>
        </is>
      </c>
    </row>
    <row r="10">
      <c r="A10" s="3" t="inlineStr">
        <is>
          <t>Accounts, Notes, Loans and Financing Receivable [Line Items]</t>
        </is>
      </c>
    </row>
    <row r="11">
      <c r="A11" s="4" t="inlineStr">
        <is>
          <t>Accounts receivable, gross</t>
        </is>
      </c>
      <c r="B11" s="6" t="n">
        <v>3229</v>
      </c>
      <c r="C11" s="6" t="n">
        <v>4327</v>
      </c>
    </row>
    <row r="12">
      <c r="A12" s="4" t="inlineStr">
        <is>
          <t>Allowance for doubtful accounts</t>
        </is>
      </c>
      <c r="B12" s="6" t="n">
        <v>-1653</v>
      </c>
      <c r="C12" s="6" t="n">
        <v>-3398</v>
      </c>
      <c r="D12" s="7" t="n">
        <v>-2710</v>
      </c>
      <c r="E12" s="7" t="n">
        <v>-3333</v>
      </c>
    </row>
    <row r="13">
      <c r="A13" s="4" t="inlineStr">
        <is>
          <t>Accounts receivable, net</t>
        </is>
      </c>
      <c r="B13" s="6" t="n">
        <v>1576</v>
      </c>
      <c r="C13" s="6" t="n">
        <v>929</v>
      </c>
    </row>
    <row r="14">
      <c r="A14" s="4" t="inlineStr">
        <is>
          <t>Overdrawn cardholder balances from maintenance fees</t>
        </is>
      </c>
    </row>
    <row r="15">
      <c r="A15" s="3" t="inlineStr">
        <is>
          <t>Accounts, Notes, Loans and Financing Receivable [Line Items]</t>
        </is>
      </c>
    </row>
    <row r="16">
      <c r="A16" s="4" t="inlineStr">
        <is>
          <t>Accounts receivable, net</t>
        </is>
      </c>
      <c r="B16" s="6" t="n">
        <v>3165</v>
      </c>
      <c r="C16" s="6" t="n">
        <v>2235</v>
      </c>
    </row>
    <row r="17">
      <c r="A17" s="4" t="inlineStr">
        <is>
          <t>Total net overdrawn account balances due from cardholders</t>
        </is>
      </c>
    </row>
    <row r="18">
      <c r="A18" s="3" t="inlineStr">
        <is>
          <t>Accounts, Notes, Loans and Financing Receivable [Line Items]</t>
        </is>
      </c>
    </row>
    <row r="19">
      <c r="A19" s="4" t="inlineStr">
        <is>
          <t>Accounts receivable, net</t>
        </is>
      </c>
      <c r="B19" s="6" t="n">
        <v>4741</v>
      </c>
      <c r="C19" s="6" t="n">
        <v>3164</v>
      </c>
    </row>
    <row r="20">
      <c r="A20" s="4" t="inlineStr">
        <is>
          <t>Receivables due from card issuing banks</t>
        </is>
      </c>
    </row>
    <row r="21">
      <c r="A21" s="3" t="inlineStr">
        <is>
          <t>Accounts, Notes, Loans and Financing Receivable [Line Items]</t>
        </is>
      </c>
    </row>
    <row r="22">
      <c r="A22" s="4" t="inlineStr">
        <is>
          <t>Accounts receivable, gross</t>
        </is>
      </c>
      <c r="B22" s="6" t="n">
        <v>4377</v>
      </c>
      <c r="C22" s="6" t="n">
        <v>5758</v>
      </c>
    </row>
    <row r="23">
      <c r="A23" s="4" t="inlineStr">
        <is>
          <t>Fee advances, net</t>
        </is>
      </c>
    </row>
    <row r="24">
      <c r="A24" s="3" t="inlineStr">
        <is>
          <t>Accounts, Notes, Loans and Financing Receivable [Line Items]</t>
        </is>
      </c>
    </row>
    <row r="25">
      <c r="A25" s="4" t="inlineStr">
        <is>
          <t>Accounts receivable, gross</t>
        </is>
      </c>
      <c r="B25" s="6" t="n">
        <v>21424</v>
      </c>
      <c r="C25" s="6" t="n">
        <v>26268</v>
      </c>
    </row>
    <row r="26">
      <c r="A26" s="4" t="inlineStr">
        <is>
          <t>Other receivables</t>
        </is>
      </c>
    </row>
    <row r="27">
      <c r="A27" s="3" t="inlineStr">
        <is>
          <t>Accounts, Notes, Loans and Financing Receivable [Line Items]</t>
        </is>
      </c>
    </row>
    <row r="28">
      <c r="A28" s="4" t="inlineStr">
        <is>
          <t>Accounts receivable, gross</t>
        </is>
      </c>
      <c r="B28" s="7" t="n">
        <v>12249</v>
      </c>
      <c r="C28" s="7" t="n">
        <v>1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eserve For Uncollectible Overdrawn Accounts Activity (Details) - USD ($) $ in Thousands</t>
        </is>
      </c>
      <c r="B1" s="2" t="inlineStr">
        <is>
          <t>12 Months Ended</t>
        </is>
      </c>
    </row>
    <row r="2">
      <c r="B2" s="2" t="inlineStr">
        <is>
          <t>Dec. 31, 2020</t>
        </is>
      </c>
      <c r="C2" s="2" t="inlineStr">
        <is>
          <t>Dec. 31, 2019</t>
        </is>
      </c>
      <c r="D2" s="2" t="inlineStr">
        <is>
          <t>Dec. 31, 2018</t>
        </is>
      </c>
    </row>
    <row r="3">
      <c r="A3" s="3" t="inlineStr">
        <is>
          <t>Uncollectible Overdrawn Accounts [Roll Forward]</t>
        </is>
      </c>
    </row>
    <row r="4">
      <c r="A4" s="4" t="inlineStr">
        <is>
          <t>Provision for uncollectible overdrawn accounts from purchase transactions</t>
        </is>
      </c>
      <c r="B4" s="7" t="n">
        <v>7684</v>
      </c>
      <c r="C4" s="7" t="n">
        <v>6641</v>
      </c>
      <c r="D4" s="7" t="n">
        <v>12442</v>
      </c>
    </row>
    <row r="5">
      <c r="A5" s="4" t="inlineStr">
        <is>
          <t>Reserve for uncollectible overdrawn accounts from purchase transactions</t>
        </is>
      </c>
    </row>
    <row r="6">
      <c r="A6" s="3" t="inlineStr">
        <is>
          <t>Uncollectible Overdrawn Accounts [Roll Forward]</t>
        </is>
      </c>
    </row>
    <row r="7">
      <c r="A7" s="4" t="inlineStr">
        <is>
          <t>Balance, beginning of period</t>
        </is>
      </c>
      <c r="B7" s="6" t="n">
        <v>3398</v>
      </c>
      <c r="C7" s="6" t="n">
        <v>2710</v>
      </c>
      <c r="D7" s="6" t="n">
        <v>3333</v>
      </c>
    </row>
    <row r="8">
      <c r="A8" s="4" t="inlineStr">
        <is>
          <t>Provision for uncollectible overdrawn accounts from purchase transactions</t>
        </is>
      </c>
      <c r="B8" s="6" t="n">
        <v>7684</v>
      </c>
      <c r="C8" s="6" t="n">
        <v>6641</v>
      </c>
      <c r="D8" s="6" t="n">
        <v>12442</v>
      </c>
    </row>
    <row r="9">
      <c r="A9" s="4" t="inlineStr">
        <is>
          <t>Charge-offs</t>
        </is>
      </c>
      <c r="B9" s="6" t="n">
        <v>-9429</v>
      </c>
      <c r="C9" s="6" t="n">
        <v>-5953</v>
      </c>
      <c r="D9" s="6" t="n">
        <v>-13065</v>
      </c>
    </row>
    <row r="10">
      <c r="A10" s="4" t="inlineStr">
        <is>
          <t>Balance, end of period</t>
        </is>
      </c>
      <c r="B10" s="7" t="n">
        <v>1653</v>
      </c>
      <c r="C10" s="7" t="n">
        <v>3398</v>
      </c>
      <c r="D10" s="7" t="n">
        <v>27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Dec. 31, 2020</t>
        </is>
      </c>
      <c r="C1" s="2" t="inlineStr">
        <is>
          <t>Dec. 31, 2019</t>
        </is>
      </c>
    </row>
    <row r="2">
      <c r="A2" s="3" t="inlineStr">
        <is>
          <t>Accounts, Notes, Loans and Financing Receivable [Line Items]</t>
        </is>
      </c>
    </row>
    <row r="3">
      <c r="A3" s="4" t="inlineStr">
        <is>
          <t>Past due 30 days or more</t>
        </is>
      </c>
      <c r="B3" s="7" t="n">
        <v>2926</v>
      </c>
      <c r="C3" s="7" t="n">
        <v>4204</v>
      </c>
    </row>
    <row r="4">
      <c r="A4" s="4" t="inlineStr">
        <is>
          <t>Total Current or Less Than 30 Days Past Due</t>
        </is>
      </c>
      <c r="B4" s="6" t="n">
        <v>18842</v>
      </c>
      <c r="C4" s="6" t="n">
        <v>18379</v>
      </c>
    </row>
    <row r="5">
      <c r="A5" s="4" t="inlineStr">
        <is>
          <t>Total Outstanding</t>
        </is>
      </c>
      <c r="B5" s="7" t="n">
        <v>21768</v>
      </c>
      <c r="C5" s="7" t="n">
        <v>22583</v>
      </c>
    </row>
    <row r="6">
      <c r="A6" s="4" t="inlineStr">
        <is>
          <t>Percentage of outstanding</t>
        </is>
      </c>
      <c r="B6" s="4" t="inlineStr">
        <is>
          <t>100.00%</t>
        </is>
      </c>
      <c r="C6" s="4" t="inlineStr">
        <is>
          <t>100.00%</t>
        </is>
      </c>
    </row>
    <row r="7">
      <c r="A7" s="4" t="inlineStr">
        <is>
          <t>30-59 Days Past Due</t>
        </is>
      </c>
    </row>
    <row r="8">
      <c r="A8" s="3" t="inlineStr">
        <is>
          <t>Accounts, Notes, Loans and Financing Receivable [Line Items]</t>
        </is>
      </c>
    </row>
    <row r="9">
      <c r="A9" s="4" t="inlineStr">
        <is>
          <t>Past due 30 days or more</t>
        </is>
      </c>
      <c r="B9" s="7" t="n">
        <v>864</v>
      </c>
      <c r="C9" s="7" t="n">
        <v>1082</v>
      </c>
    </row>
    <row r="10">
      <c r="A10" s="4" t="inlineStr">
        <is>
          <t>Percentage of outstanding</t>
        </is>
      </c>
      <c r="B10" s="4" t="inlineStr">
        <is>
          <t>4.00%</t>
        </is>
      </c>
      <c r="C10" s="4" t="inlineStr">
        <is>
          <t>4.80%</t>
        </is>
      </c>
    </row>
    <row r="11">
      <c r="A11" s="4" t="inlineStr">
        <is>
          <t>60-89 Days Past Due</t>
        </is>
      </c>
    </row>
    <row r="12">
      <c r="A12" s="3" t="inlineStr">
        <is>
          <t>Accounts, Notes, Loans and Financing Receivable [Line Items]</t>
        </is>
      </c>
    </row>
    <row r="13">
      <c r="A13" s="4" t="inlineStr">
        <is>
          <t>Past due 30 days or more</t>
        </is>
      </c>
      <c r="B13" s="7" t="n">
        <v>699</v>
      </c>
      <c r="C13" s="7" t="n">
        <v>939</v>
      </c>
    </row>
    <row r="14">
      <c r="A14" s="4" t="inlineStr">
        <is>
          <t>Percentage of outstanding</t>
        </is>
      </c>
      <c r="B14" s="4" t="inlineStr">
        <is>
          <t>3.20%</t>
        </is>
      </c>
      <c r="C14" s="4" t="inlineStr">
        <is>
          <t>4.20%</t>
        </is>
      </c>
    </row>
    <row r="15">
      <c r="A15" s="4" t="inlineStr">
        <is>
          <t>90 Days or More Past Due</t>
        </is>
      </c>
    </row>
    <row r="16">
      <c r="A16" s="3" t="inlineStr">
        <is>
          <t>Accounts, Notes, Loans and Financing Receivable [Line Items]</t>
        </is>
      </c>
    </row>
    <row r="17">
      <c r="A17" s="4" t="inlineStr">
        <is>
          <t>Past due 30 days or more</t>
        </is>
      </c>
      <c r="B17" s="7" t="n">
        <v>1363</v>
      </c>
      <c r="C17" s="7" t="n">
        <v>2183</v>
      </c>
    </row>
    <row r="18">
      <c r="A18" s="4" t="inlineStr">
        <is>
          <t>Percentage of outstanding</t>
        </is>
      </c>
      <c r="B18" s="4" t="inlineStr">
        <is>
          <t>6.30%</t>
        </is>
      </c>
      <c r="C18" s="4" t="inlineStr">
        <is>
          <t>9.70%</t>
        </is>
      </c>
    </row>
    <row r="19">
      <c r="A19" s="4" t="inlineStr">
        <is>
          <t>Total Past Due</t>
        </is>
      </c>
    </row>
    <row r="20">
      <c r="A20" s="3" t="inlineStr">
        <is>
          <t>Accounts, Notes, Loans and Financing Receivable [Line Items]</t>
        </is>
      </c>
    </row>
    <row r="21">
      <c r="A21" s="4" t="inlineStr">
        <is>
          <t>Percentage of outstanding</t>
        </is>
      </c>
      <c r="B21" s="4" t="inlineStr">
        <is>
          <t>13.40%</t>
        </is>
      </c>
      <c r="C21" s="4" t="inlineStr">
        <is>
          <t>18.60%</t>
        </is>
      </c>
    </row>
    <row r="22">
      <c r="A22" s="4" t="inlineStr">
        <is>
          <t>Total Current or Less Than 30 Days Past Due</t>
        </is>
      </c>
    </row>
    <row r="23">
      <c r="A23" s="3" t="inlineStr">
        <is>
          <t>Accounts, Notes, Loans and Financing Receivable [Line Items]</t>
        </is>
      </c>
    </row>
    <row r="24">
      <c r="A24" s="4" t="inlineStr">
        <is>
          <t>Percentage of outstanding</t>
        </is>
      </c>
      <c r="B24" s="4" t="inlineStr">
        <is>
          <t>86.60%</t>
        </is>
      </c>
      <c r="C24" s="4" t="inlineStr">
        <is>
          <t>81.40%</t>
        </is>
      </c>
    </row>
    <row r="25">
      <c r="A25" s="4" t="inlineStr">
        <is>
          <t>Residential</t>
        </is>
      </c>
    </row>
    <row r="26">
      <c r="A26" s="3" t="inlineStr">
        <is>
          <t>Accounts, Notes, Loans and Financing Receivable [Line Items]</t>
        </is>
      </c>
    </row>
    <row r="27">
      <c r="A27" s="4" t="inlineStr">
        <is>
          <t>Past due 30 days or more</t>
        </is>
      </c>
      <c r="B27" s="7" t="n">
        <v>0</v>
      </c>
      <c r="C27" s="7" t="n">
        <v>1</v>
      </c>
    </row>
    <row r="28">
      <c r="A28" s="4" t="inlineStr">
        <is>
          <t>Total Current or Less Than 30 Days Past Due</t>
        </is>
      </c>
      <c r="B28" s="6" t="n">
        <v>3008</v>
      </c>
      <c r="C28" s="6" t="n">
        <v>4530</v>
      </c>
    </row>
    <row r="29">
      <c r="A29" s="4" t="inlineStr">
        <is>
          <t>Total Outstanding</t>
        </is>
      </c>
      <c r="B29" s="6" t="n">
        <v>3008</v>
      </c>
      <c r="C29" s="6" t="n">
        <v>4531</v>
      </c>
    </row>
    <row r="30">
      <c r="A30" s="4" t="inlineStr">
        <is>
          <t>Residential | 30-59 Days Past Due</t>
        </is>
      </c>
    </row>
    <row r="31">
      <c r="A31" s="3" t="inlineStr">
        <is>
          <t>Accounts, Notes, Loans and Financing Receivable [Line Items]</t>
        </is>
      </c>
    </row>
    <row r="32">
      <c r="A32" s="4" t="inlineStr">
        <is>
          <t>Past due 30 days or more</t>
        </is>
      </c>
      <c r="B32" s="6" t="n">
        <v>0</v>
      </c>
      <c r="C32" s="6" t="n">
        <v>1</v>
      </c>
    </row>
    <row r="33">
      <c r="A33" s="4" t="inlineStr">
        <is>
          <t>Residential | 60-89 Days Past Due</t>
        </is>
      </c>
    </row>
    <row r="34">
      <c r="A34" s="3" t="inlineStr">
        <is>
          <t>Accounts, Notes, Loans and Financing Receivable [Line Items]</t>
        </is>
      </c>
    </row>
    <row r="35">
      <c r="A35" s="4" t="inlineStr">
        <is>
          <t>Past due 30 days or more</t>
        </is>
      </c>
      <c r="B35" s="6" t="n">
        <v>0</v>
      </c>
      <c r="C35" s="6" t="n">
        <v>0</v>
      </c>
    </row>
    <row r="36">
      <c r="A36" s="4" t="inlineStr">
        <is>
          <t>Residential | 90 Days or More Past Due</t>
        </is>
      </c>
    </row>
    <row r="37">
      <c r="A37" s="3" t="inlineStr">
        <is>
          <t>Accounts, Notes, Loans and Financing Receivable [Line Items]</t>
        </is>
      </c>
    </row>
    <row r="38">
      <c r="A38" s="4" t="inlineStr">
        <is>
          <t>Past due 30 days or more</t>
        </is>
      </c>
      <c r="B38" s="6" t="n">
        <v>0</v>
      </c>
      <c r="C38" s="6" t="n">
        <v>0</v>
      </c>
    </row>
    <row r="39">
      <c r="A39" s="4" t="inlineStr">
        <is>
          <t>Commercial</t>
        </is>
      </c>
    </row>
    <row r="40">
      <c r="A40" s="3" t="inlineStr">
        <is>
          <t>Accounts, Notes, Loans and Financing Receivable [Line Items]</t>
        </is>
      </c>
    </row>
    <row r="41">
      <c r="A41" s="4" t="inlineStr">
        <is>
          <t>Past due 30 days or more</t>
        </is>
      </c>
      <c r="B41" s="6" t="n">
        <v>0</v>
      </c>
      <c r="C41" s="6" t="n">
        <v>0</v>
      </c>
    </row>
    <row r="42">
      <c r="A42" s="4" t="inlineStr">
        <is>
          <t>Total Current or Less Than 30 Days Past Due</t>
        </is>
      </c>
      <c r="B42" s="6" t="n">
        <v>3435</v>
      </c>
      <c r="C42" s="6" t="n">
        <v>158</v>
      </c>
    </row>
    <row r="43">
      <c r="A43" s="4" t="inlineStr">
        <is>
          <t>Total Outstanding</t>
        </is>
      </c>
      <c r="B43" s="6" t="n">
        <v>3435</v>
      </c>
      <c r="C43" s="6" t="n">
        <v>158</v>
      </c>
    </row>
    <row r="44">
      <c r="A44" s="4" t="inlineStr">
        <is>
          <t>Commercial | 30-59 Days Past Due</t>
        </is>
      </c>
    </row>
    <row r="45">
      <c r="A45" s="3" t="inlineStr">
        <is>
          <t>Accounts, Notes, Loans and Financing Receivable [Line Items]</t>
        </is>
      </c>
    </row>
    <row r="46">
      <c r="A46" s="4" t="inlineStr">
        <is>
          <t>Past due 30 days or more</t>
        </is>
      </c>
      <c r="B46" s="6" t="n">
        <v>0</v>
      </c>
      <c r="C46" s="6" t="n">
        <v>0</v>
      </c>
    </row>
    <row r="47">
      <c r="A47" s="4" t="inlineStr">
        <is>
          <t>Commercial | 60-89 Days Past Due</t>
        </is>
      </c>
    </row>
    <row r="48">
      <c r="A48" s="3" t="inlineStr">
        <is>
          <t>Accounts, Notes, Loans and Financing Receivable [Line Items]</t>
        </is>
      </c>
    </row>
    <row r="49">
      <c r="A49" s="4" t="inlineStr">
        <is>
          <t>Past due 30 days or more</t>
        </is>
      </c>
      <c r="B49" s="6" t="n">
        <v>0</v>
      </c>
      <c r="C49" s="6" t="n">
        <v>0</v>
      </c>
    </row>
    <row r="50">
      <c r="A50" s="4" t="inlineStr">
        <is>
          <t>Commercial | 90 Days or More Past Due</t>
        </is>
      </c>
    </row>
    <row r="51">
      <c r="A51" s="3" t="inlineStr">
        <is>
          <t>Accounts, Notes, Loans and Financing Receivable [Line Items]</t>
        </is>
      </c>
    </row>
    <row r="52">
      <c r="A52" s="4" t="inlineStr">
        <is>
          <t>Past due 30 days or more</t>
        </is>
      </c>
      <c r="B52" s="6" t="n">
        <v>0</v>
      </c>
      <c r="C52" s="6" t="n">
        <v>0</v>
      </c>
    </row>
    <row r="53">
      <c r="A53" s="4" t="inlineStr">
        <is>
          <t>Installment</t>
        </is>
      </c>
    </row>
    <row r="54">
      <c r="A54" s="3" t="inlineStr">
        <is>
          <t>Accounts, Notes, Loans and Financing Receivable [Line Items]</t>
        </is>
      </c>
    </row>
    <row r="55">
      <c r="A55" s="4" t="inlineStr">
        <is>
          <t>Past due 30 days or more</t>
        </is>
      </c>
      <c r="B55" s="6" t="n">
        <v>0</v>
      </c>
      <c r="C55" s="6" t="n">
        <v>1</v>
      </c>
    </row>
    <row r="56">
      <c r="A56" s="4" t="inlineStr">
        <is>
          <t>Total Current or Less Than 30 Days Past Due</t>
        </is>
      </c>
      <c r="B56" s="6" t="n">
        <v>497</v>
      </c>
      <c r="C56" s="6" t="n">
        <v>1246</v>
      </c>
    </row>
    <row r="57">
      <c r="A57" s="4" t="inlineStr">
        <is>
          <t>Total Outstanding</t>
        </is>
      </c>
      <c r="B57" s="6" t="n">
        <v>497</v>
      </c>
      <c r="C57" s="6" t="n">
        <v>1247</v>
      </c>
    </row>
    <row r="58">
      <c r="A58" s="4" t="inlineStr">
        <is>
          <t>Installment | 30-59 Days Past Due</t>
        </is>
      </c>
    </row>
    <row r="59">
      <c r="A59" s="3" t="inlineStr">
        <is>
          <t>Accounts, Notes, Loans and Financing Receivable [Line Items]</t>
        </is>
      </c>
    </row>
    <row r="60">
      <c r="A60" s="4" t="inlineStr">
        <is>
          <t>Past due 30 days or more</t>
        </is>
      </c>
      <c r="B60" s="6" t="n">
        <v>0</v>
      </c>
      <c r="C60" s="6" t="n">
        <v>1</v>
      </c>
    </row>
    <row r="61">
      <c r="A61" s="4" t="inlineStr">
        <is>
          <t>Installment | 60-89 Days Past Due</t>
        </is>
      </c>
    </row>
    <row r="62">
      <c r="A62" s="3" t="inlineStr">
        <is>
          <t>Accounts, Notes, Loans and Financing Receivable [Line Items]</t>
        </is>
      </c>
    </row>
    <row r="63">
      <c r="A63" s="4" t="inlineStr">
        <is>
          <t>Past due 30 days or more</t>
        </is>
      </c>
      <c r="B63" s="6" t="n">
        <v>0</v>
      </c>
      <c r="C63" s="6" t="n">
        <v>0</v>
      </c>
    </row>
    <row r="64">
      <c r="A64" s="4" t="inlineStr">
        <is>
          <t>Installment | 90 Days or More Past Due</t>
        </is>
      </c>
    </row>
    <row r="65">
      <c r="A65" s="3" t="inlineStr">
        <is>
          <t>Accounts, Notes, Loans and Financing Receivable [Line Items]</t>
        </is>
      </c>
    </row>
    <row r="66">
      <c r="A66" s="4" t="inlineStr">
        <is>
          <t>Past due 30 days or more</t>
        </is>
      </c>
      <c r="B66" s="6" t="n">
        <v>0</v>
      </c>
      <c r="C66" s="6" t="n">
        <v>0</v>
      </c>
    </row>
    <row r="67">
      <c r="A67" s="4" t="inlineStr">
        <is>
          <t>Secured credit card</t>
        </is>
      </c>
    </row>
    <row r="68">
      <c r="A68" s="3" t="inlineStr">
        <is>
          <t>Accounts, Notes, Loans and Financing Receivable [Line Items]</t>
        </is>
      </c>
    </row>
    <row r="69">
      <c r="A69" s="4" t="inlineStr">
        <is>
          <t>Past due 30 days or more</t>
        </is>
      </c>
      <c r="B69" s="6" t="n">
        <v>2926</v>
      </c>
      <c r="C69" s="6" t="n">
        <v>4202</v>
      </c>
    </row>
    <row r="70">
      <c r="A70" s="4" t="inlineStr">
        <is>
          <t>Total Current or Less Than 30 Days Past Due</t>
        </is>
      </c>
      <c r="B70" s="6" t="n">
        <v>11902</v>
      </c>
      <c r="C70" s="6" t="n">
        <v>12445</v>
      </c>
    </row>
    <row r="71">
      <c r="A71" s="4" t="inlineStr">
        <is>
          <t>Total Outstanding</t>
        </is>
      </c>
      <c r="B71" s="6" t="n">
        <v>14828</v>
      </c>
      <c r="C71" s="6" t="n">
        <v>16647</v>
      </c>
    </row>
    <row r="72">
      <c r="A72" s="4" t="inlineStr">
        <is>
          <t>Secured credit card | 30-59 Days Past Due</t>
        </is>
      </c>
    </row>
    <row r="73">
      <c r="A73" s="3" t="inlineStr">
        <is>
          <t>Accounts, Notes, Loans and Financing Receivable [Line Items]</t>
        </is>
      </c>
    </row>
    <row r="74">
      <c r="A74" s="4" t="inlineStr">
        <is>
          <t>Past due 30 days or more</t>
        </is>
      </c>
      <c r="B74" s="6" t="n">
        <v>864</v>
      </c>
      <c r="C74" s="6" t="n">
        <v>1080</v>
      </c>
    </row>
    <row r="75">
      <c r="A75" s="4" t="inlineStr">
        <is>
          <t>Secured credit card | 60-89 Days Past Due</t>
        </is>
      </c>
    </row>
    <row r="76">
      <c r="A76" s="3" t="inlineStr">
        <is>
          <t>Accounts, Notes, Loans and Financing Receivable [Line Items]</t>
        </is>
      </c>
    </row>
    <row r="77">
      <c r="A77" s="4" t="inlineStr">
        <is>
          <t>Past due 30 days or more</t>
        </is>
      </c>
      <c r="B77" s="6" t="n">
        <v>699</v>
      </c>
      <c r="C77" s="6" t="n">
        <v>939</v>
      </c>
    </row>
    <row r="78">
      <c r="A78" s="4" t="inlineStr">
        <is>
          <t>Secured credit card | 90 Days or More Past Due</t>
        </is>
      </c>
    </row>
    <row r="79">
      <c r="A79" s="3" t="inlineStr">
        <is>
          <t>Accounts, Notes, Loans and Financing Receivable [Line Items]</t>
        </is>
      </c>
    </row>
    <row r="80">
      <c r="A80" s="4" t="inlineStr">
        <is>
          <t>Past due 30 days or more</t>
        </is>
      </c>
      <c r="B80" s="7" t="n">
        <v>1363</v>
      </c>
      <c r="C80" s="7" t="n">
        <v>2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6" customWidth="1" min="2" max="2"/>
    <col width="50" customWidth="1" min="3" max="3"/>
    <col width="21" customWidth="1" min="4" max="4"/>
    <col width="27" customWidth="1" min="5" max="5"/>
    <col width="18" customWidth="1" min="6" max="6"/>
    <col width="67" customWidth="1" min="7" max="7"/>
    <col width="46" customWidth="1" min="8" max="8"/>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alance at the beginning of the period (in shares) at Dec. 31, 2017</t>
        </is>
      </c>
      <c r="D2" s="6" t="n">
        <v>51136</v>
      </c>
    </row>
    <row r="3">
      <c r="A3" s="4" t="inlineStr">
        <is>
          <t>Balance at the beginning of the period at Dec. 31, 2017</t>
        </is>
      </c>
      <c r="B3" s="7" t="n">
        <v>764550</v>
      </c>
      <c r="D3" s="7" t="n">
        <v>51</v>
      </c>
      <c r="E3" s="7" t="n">
        <v>354789</v>
      </c>
      <c r="F3" s="7" t="n">
        <v>410440</v>
      </c>
      <c r="H3" s="7" t="n">
        <v>-730</v>
      </c>
    </row>
    <row r="4">
      <c r="A4" s="3" t="inlineStr">
        <is>
          <t>Increase (Decrease) in Stockholders' Equity [Roll Forward]</t>
        </is>
      </c>
    </row>
    <row r="5">
      <c r="A5" s="4" t="inlineStr">
        <is>
          <t>Common stock issued under stock plans, net of withholdings and related tax effects (in shares)</t>
        </is>
      </c>
      <c r="D5" s="6" t="n">
        <v>1781</v>
      </c>
    </row>
    <row r="6">
      <c r="A6" s="4" t="inlineStr">
        <is>
          <t>Common stock issued under stock plans, net of withholdings and related tax effects</t>
        </is>
      </c>
      <c r="B6" s="6" t="n">
        <v>-24127</v>
      </c>
      <c r="D6" s="7" t="n">
        <v>2</v>
      </c>
      <c r="E6" s="6" t="n">
        <v>-24129</v>
      </c>
    </row>
    <row r="7">
      <c r="A7" s="4" t="inlineStr">
        <is>
          <t>Stock-based compensation</t>
        </is>
      </c>
      <c r="B7" s="6" t="n">
        <v>50093</v>
      </c>
      <c r="E7" s="6" t="n">
        <v>50093</v>
      </c>
    </row>
    <row r="8">
      <c r="A8" s="4" t="inlineStr">
        <is>
          <t>Net income</t>
        </is>
      </c>
      <c r="B8" s="6" t="n">
        <v>118703</v>
      </c>
      <c r="F8" s="6" t="n">
        <v>118703</v>
      </c>
    </row>
    <row r="9">
      <c r="A9" s="4" t="inlineStr">
        <is>
          <t>Other comprehensive income</t>
        </is>
      </c>
      <c r="B9" s="6" t="n">
        <v>593</v>
      </c>
      <c r="H9" s="6" t="n">
        <v>593</v>
      </c>
    </row>
    <row r="10">
      <c r="A10" s="4" t="inlineStr">
        <is>
          <t>Balance at the end of the period (in shares) at Dec. 31, 2018</t>
        </is>
      </c>
      <c r="D10" s="6" t="n">
        <v>52917</v>
      </c>
    </row>
    <row r="11">
      <c r="A11" s="4" t="inlineStr">
        <is>
          <t>Balance at the end of the period at Dec. 31, 2018</t>
        </is>
      </c>
      <c r="B11" s="6" t="n">
        <v>909812</v>
      </c>
      <c r="D11" s="7" t="n">
        <v>53</v>
      </c>
      <c r="E11" s="6" t="n">
        <v>380753</v>
      </c>
      <c r="F11" s="6" t="n">
        <v>529143</v>
      </c>
      <c r="H11" s="6" t="n">
        <v>-137</v>
      </c>
    </row>
    <row r="12">
      <c r="A12" s="3" t="inlineStr">
        <is>
          <t>Increase (Decrease) in Stockholders' Equity [Roll Forward]</t>
        </is>
      </c>
    </row>
    <row r="13">
      <c r="A13" s="4" t="inlineStr">
        <is>
          <t>Common stock issued under stock plans, net of withholdings and related tax effects (in shares)</t>
        </is>
      </c>
      <c r="D13" s="6" t="n">
        <v>962</v>
      </c>
    </row>
    <row r="14">
      <c r="A14" s="4" t="inlineStr">
        <is>
          <t>Common stock issued under stock plans, net of withholdings and related tax effects</t>
        </is>
      </c>
      <c r="B14" s="6" t="n">
        <v>-14113</v>
      </c>
      <c r="D14" s="7" t="n">
        <v>1</v>
      </c>
      <c r="E14" s="6" t="n">
        <v>-14114</v>
      </c>
    </row>
    <row r="15">
      <c r="A15" s="4" t="inlineStr">
        <is>
          <t>Stock-based compensation</t>
        </is>
      </c>
      <c r="B15" s="6" t="n">
        <v>29583</v>
      </c>
      <c r="E15" s="6" t="n">
        <v>29583</v>
      </c>
    </row>
    <row r="16">
      <c r="A16" s="4" t="inlineStr">
        <is>
          <t>Repurchases of class A common stock (in shares)</t>
        </is>
      </c>
      <c r="D16" s="6" t="n">
        <v>-2072</v>
      </c>
    </row>
    <row r="17">
      <c r="A17" s="4" t="inlineStr">
        <is>
          <t>Repurchases of Class A common stock</t>
        </is>
      </c>
      <c r="B17" s="6" t="n">
        <v>-100000</v>
      </c>
      <c r="D17" s="7" t="n">
        <v>-2</v>
      </c>
      <c r="E17" s="6" t="n">
        <v>-99998</v>
      </c>
    </row>
    <row r="18">
      <c r="A18" s="4" t="inlineStr">
        <is>
          <t>Net income</t>
        </is>
      </c>
      <c r="B18" s="6" t="n">
        <v>99897</v>
      </c>
      <c r="F18" s="6" t="n">
        <v>99897</v>
      </c>
    </row>
    <row r="19">
      <c r="A19" s="4" t="inlineStr">
        <is>
          <t>Other comprehensive income</t>
        </is>
      </c>
      <c r="B19" s="6" t="n">
        <v>2177</v>
      </c>
      <c r="H19" s="6" t="n">
        <v>2177</v>
      </c>
    </row>
    <row r="20">
      <c r="A20" s="4" t="inlineStr">
        <is>
          <t>Balance at the end of the period (in shares) at Dec. 31, 2019</t>
        </is>
      </c>
      <c r="D20" s="6" t="n">
        <v>51807</v>
      </c>
    </row>
    <row r="21">
      <c r="A21" s="4" t="inlineStr">
        <is>
          <t>Balance at the end of the period at Dec. 31, 2019</t>
        </is>
      </c>
      <c r="B21" s="7" t="n">
        <v>927356</v>
      </c>
      <c r="C21" s="7" t="n">
        <v>-281</v>
      </c>
      <c r="D21" s="7" t="n">
        <v>52</v>
      </c>
      <c r="E21" s="6" t="n">
        <v>296224</v>
      </c>
      <c r="F21" s="6" t="n">
        <v>629040</v>
      </c>
      <c r="G21" s="7" t="n">
        <v>-281</v>
      </c>
      <c r="H21" s="6" t="n">
        <v>2040</v>
      </c>
    </row>
    <row r="22">
      <c r="A22" s="3" t="inlineStr">
        <is>
          <t>Increase (Decrease) in Stockholders' Equity [Roll Forward]</t>
        </is>
      </c>
    </row>
    <row r="23">
      <c r="A23" s="4" t="inlineStr">
        <is>
          <t>Accounting Standards Update [Extensible List]</t>
        </is>
      </c>
      <c r="B23" s="4" t="inlineStr">
        <is>
          <t>us-gaap:AccountingStandardsUpdate201613Member</t>
        </is>
      </c>
    </row>
    <row r="24">
      <c r="A24" s="4" t="inlineStr">
        <is>
          <t>Common stock issued under stock plans, net of withholdings and related tax effects (in shares)</t>
        </is>
      </c>
      <c r="B24" s="6" t="n">
        <v>404</v>
      </c>
      <c r="D24" s="6" t="n">
        <v>1252</v>
      </c>
    </row>
    <row r="25">
      <c r="A25" s="4" t="inlineStr">
        <is>
          <t>Common stock issued under stock plans, net of withholdings and related tax effects</t>
        </is>
      </c>
      <c r="B25" s="7" t="n">
        <v>4544</v>
      </c>
      <c r="D25" s="7" t="n">
        <v>1</v>
      </c>
      <c r="E25" s="6" t="n">
        <v>4543</v>
      </c>
    </row>
    <row r="26">
      <c r="A26" s="4" t="inlineStr">
        <is>
          <t>Stock-based compensation</t>
        </is>
      </c>
      <c r="B26" s="6" t="n">
        <v>53694</v>
      </c>
      <c r="E26" s="6" t="n">
        <v>53694</v>
      </c>
    </row>
    <row r="27">
      <c r="A27" s="4" t="inlineStr">
        <is>
          <t>Walmart restricted shares (in shares)</t>
        </is>
      </c>
      <c r="D27" s="6" t="n">
        <v>975</v>
      </c>
    </row>
    <row r="28">
      <c r="A28" s="4" t="inlineStr">
        <is>
          <t>Walmart restricted shares</t>
        </is>
      </c>
      <c r="B28" s="6" t="n">
        <v>0</v>
      </c>
      <c r="D28" s="7" t="n">
        <v>1</v>
      </c>
      <c r="E28" s="6" t="n">
        <v>-1</v>
      </c>
    </row>
    <row r="29">
      <c r="A29" s="4" t="inlineStr">
        <is>
          <t>Net income</t>
        </is>
      </c>
      <c r="B29" s="6" t="n">
        <v>23131</v>
      </c>
      <c r="F29" s="6" t="n">
        <v>23131</v>
      </c>
    </row>
    <row r="30">
      <c r="A30" s="4" t="inlineStr">
        <is>
          <t>Other comprehensive income</t>
        </is>
      </c>
      <c r="B30" s="6" t="n">
        <v>1388</v>
      </c>
      <c r="H30" s="6" t="n">
        <v>1388</v>
      </c>
    </row>
    <row r="31">
      <c r="A31" s="4" t="inlineStr">
        <is>
          <t>Balance at the end of the period (in shares) at Dec. 31, 2020</t>
        </is>
      </c>
      <c r="D31" s="6" t="n">
        <v>54034</v>
      </c>
    </row>
    <row r="32">
      <c r="A32" s="4" t="inlineStr">
        <is>
          <t>Balance at the end of the period at Dec. 31, 2020</t>
        </is>
      </c>
      <c r="B32" s="7" t="n">
        <v>1009832</v>
      </c>
      <c r="D32" s="7" t="n">
        <v>54</v>
      </c>
      <c r="E32" s="7" t="n">
        <v>354460</v>
      </c>
      <c r="F32" s="7" t="n">
        <v>651890</v>
      </c>
      <c r="H32" s="7" t="n">
        <v>3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Dec. 31, 2020</t>
        </is>
      </c>
      <c r="C1" s="2" t="inlineStr">
        <is>
          <t>Dec. 31, 2019</t>
        </is>
      </c>
    </row>
    <row r="2">
      <c r="A2" s="3" t="inlineStr">
        <is>
          <t>Nonperforming Loans [Line Items]</t>
        </is>
      </c>
    </row>
    <row r="3">
      <c r="A3" s="4" t="inlineStr">
        <is>
          <t>Nonperforming loans</t>
        </is>
      </c>
      <c r="B3" s="7" t="n">
        <v>1740</v>
      </c>
      <c r="C3" s="7" t="n">
        <v>2620</v>
      </c>
    </row>
    <row r="4">
      <c r="A4" s="4" t="inlineStr">
        <is>
          <t>Residential</t>
        </is>
      </c>
    </row>
    <row r="5">
      <c r="A5" s="3" t="inlineStr">
        <is>
          <t>Nonperforming Loans [Line Items]</t>
        </is>
      </c>
    </row>
    <row r="6">
      <c r="A6" s="4" t="inlineStr">
        <is>
          <t>Nonperforming loans</t>
        </is>
      </c>
      <c r="B6" s="6" t="n">
        <v>240</v>
      </c>
      <c r="C6" s="6" t="n">
        <v>290</v>
      </c>
    </row>
    <row r="7">
      <c r="A7" s="4" t="inlineStr">
        <is>
          <t>Installment</t>
        </is>
      </c>
    </row>
    <row r="8">
      <c r="A8" s="3" t="inlineStr">
        <is>
          <t>Nonperforming Loans [Line Items]</t>
        </is>
      </c>
    </row>
    <row r="9">
      <c r="A9" s="4" t="inlineStr">
        <is>
          <t>Nonperforming loans</t>
        </is>
      </c>
      <c r="B9" s="6" t="n">
        <v>137</v>
      </c>
      <c r="C9" s="6" t="n">
        <v>147</v>
      </c>
    </row>
    <row r="10">
      <c r="A10" s="4" t="inlineStr">
        <is>
          <t>Secured credit card</t>
        </is>
      </c>
    </row>
    <row r="11">
      <c r="A11" s="3" t="inlineStr">
        <is>
          <t>Nonperforming Loans [Line Items]</t>
        </is>
      </c>
    </row>
    <row r="12">
      <c r="A12" s="4" t="inlineStr">
        <is>
          <t>Nonperforming loans</t>
        </is>
      </c>
      <c r="B12" s="7" t="n">
        <v>1363</v>
      </c>
      <c r="C12" s="7" t="n">
        <v>2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Dec. 31, 2020</t>
        </is>
      </c>
      <c r="C1" s="2" t="inlineStr">
        <is>
          <t>Dec. 31, 2019</t>
        </is>
      </c>
    </row>
    <row r="2">
      <c r="A2" s="4" t="inlineStr">
        <is>
          <t>Non-Classified</t>
        </is>
      </c>
    </row>
    <row r="3">
      <c r="A3" s="3" t="inlineStr">
        <is>
          <t>Outstanding Loans [Line Items]</t>
        </is>
      </c>
    </row>
    <row r="4">
      <c r="A4" s="4" t="inlineStr">
        <is>
          <t>Total loans</t>
        </is>
      </c>
      <c r="B4" s="7" t="n">
        <v>20028</v>
      </c>
      <c r="C4" s="7" t="n">
        <v>19921</v>
      </c>
    </row>
    <row r="5">
      <c r="A5" s="4" t="inlineStr">
        <is>
          <t>Classified</t>
        </is>
      </c>
    </row>
    <row r="6">
      <c r="A6" s="3" t="inlineStr">
        <is>
          <t>Outstanding Loans [Line Items]</t>
        </is>
      </c>
    </row>
    <row r="7">
      <c r="A7" s="4" t="inlineStr">
        <is>
          <t>Total loans</t>
        </is>
      </c>
      <c r="B7" s="6" t="n">
        <v>1740</v>
      </c>
      <c r="C7" s="6" t="n">
        <v>2662</v>
      </c>
    </row>
    <row r="8">
      <c r="A8" s="4" t="inlineStr">
        <is>
          <t>Residential | Non-Classified</t>
        </is>
      </c>
    </row>
    <row r="9">
      <c r="A9" s="3" t="inlineStr">
        <is>
          <t>Outstanding Loans [Line Items]</t>
        </is>
      </c>
    </row>
    <row r="10">
      <c r="A10" s="4" t="inlineStr">
        <is>
          <t>Total loans</t>
        </is>
      </c>
      <c r="B10" s="6" t="n">
        <v>2768</v>
      </c>
      <c r="C10" s="6" t="n">
        <v>4241</v>
      </c>
    </row>
    <row r="11">
      <c r="A11" s="4" t="inlineStr">
        <is>
          <t>Residential | Classified</t>
        </is>
      </c>
    </row>
    <row r="12">
      <c r="A12" s="3" t="inlineStr">
        <is>
          <t>Outstanding Loans [Line Items]</t>
        </is>
      </c>
    </row>
    <row r="13">
      <c r="A13" s="4" t="inlineStr">
        <is>
          <t>Total loans</t>
        </is>
      </c>
      <c r="B13" s="6" t="n">
        <v>240</v>
      </c>
      <c r="C13" s="6" t="n">
        <v>290</v>
      </c>
    </row>
    <row r="14">
      <c r="A14" s="4" t="inlineStr">
        <is>
          <t>Commercial | Non-Classified</t>
        </is>
      </c>
    </row>
    <row r="15">
      <c r="A15" s="3" t="inlineStr">
        <is>
          <t>Outstanding Loans [Line Items]</t>
        </is>
      </c>
    </row>
    <row r="16">
      <c r="A16" s="4" t="inlineStr">
        <is>
          <t>Total loans</t>
        </is>
      </c>
      <c r="B16" s="6" t="n">
        <v>3435</v>
      </c>
      <c r="C16" s="6" t="n">
        <v>158</v>
      </c>
    </row>
    <row r="17">
      <c r="A17" s="4" t="inlineStr">
        <is>
          <t>Commercial | Classified</t>
        </is>
      </c>
    </row>
    <row r="18">
      <c r="A18" s="3" t="inlineStr">
        <is>
          <t>Outstanding Loans [Line Items]</t>
        </is>
      </c>
    </row>
    <row r="19">
      <c r="A19" s="4" t="inlineStr">
        <is>
          <t>Total loans</t>
        </is>
      </c>
      <c r="B19" s="6" t="n">
        <v>0</v>
      </c>
      <c r="C19" s="6" t="n">
        <v>0</v>
      </c>
    </row>
    <row r="20">
      <c r="A20" s="4" t="inlineStr">
        <is>
          <t>Installment | Non-Classified</t>
        </is>
      </c>
    </row>
    <row r="21">
      <c r="A21" s="3" t="inlineStr">
        <is>
          <t>Outstanding Loans [Line Items]</t>
        </is>
      </c>
    </row>
    <row r="22">
      <c r="A22" s="4" t="inlineStr">
        <is>
          <t>Total loans</t>
        </is>
      </c>
      <c r="B22" s="6" t="n">
        <v>360</v>
      </c>
      <c r="C22" s="6" t="n">
        <v>1058</v>
      </c>
    </row>
    <row r="23">
      <c r="A23" s="4" t="inlineStr">
        <is>
          <t>Installment | Classified</t>
        </is>
      </c>
    </row>
    <row r="24">
      <c r="A24" s="3" t="inlineStr">
        <is>
          <t>Outstanding Loans [Line Items]</t>
        </is>
      </c>
    </row>
    <row r="25">
      <c r="A25" s="4" t="inlineStr">
        <is>
          <t>Total loans</t>
        </is>
      </c>
      <c r="B25" s="6" t="n">
        <v>137</v>
      </c>
      <c r="C25" s="6" t="n">
        <v>189</v>
      </c>
    </row>
    <row r="26">
      <c r="A26" s="4" t="inlineStr">
        <is>
          <t>Secured credit card | Non-Classified</t>
        </is>
      </c>
    </row>
    <row r="27">
      <c r="A27" s="3" t="inlineStr">
        <is>
          <t>Outstanding Loans [Line Items]</t>
        </is>
      </c>
    </row>
    <row r="28">
      <c r="A28" s="4" t="inlineStr">
        <is>
          <t>Total loans</t>
        </is>
      </c>
      <c r="B28" s="6" t="n">
        <v>13465</v>
      </c>
      <c r="C28" s="6" t="n">
        <v>14464</v>
      </c>
    </row>
    <row r="29">
      <c r="A29" s="4" t="inlineStr">
        <is>
          <t>Secured credit card | Classified</t>
        </is>
      </c>
    </row>
    <row r="30">
      <c r="A30" s="3" t="inlineStr">
        <is>
          <t>Outstanding Loans [Line Items]</t>
        </is>
      </c>
    </row>
    <row r="31">
      <c r="A31" s="4" t="inlineStr">
        <is>
          <t>Total loans</t>
        </is>
      </c>
      <c r="B31" s="7" t="n">
        <v>1363</v>
      </c>
      <c r="C31" s="7" t="n">
        <v>2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Troubled Debt Restructurings (Details) - USD ($) $ in Thousands</t>
        </is>
      </c>
      <c r="B1" s="2" t="inlineStr">
        <is>
          <t>Dec. 31, 2020</t>
        </is>
      </c>
      <c r="C1" s="2" t="inlineStr">
        <is>
          <t>Dec. 31, 2019</t>
        </is>
      </c>
    </row>
    <row r="2">
      <c r="A2" s="4" t="inlineStr">
        <is>
          <t>Residential</t>
        </is>
      </c>
    </row>
    <row r="3">
      <c r="A3" s="3" t="inlineStr">
        <is>
          <t>Loan Modifications [Line Items]</t>
        </is>
      </c>
    </row>
    <row r="4">
      <c r="A4" s="4" t="inlineStr">
        <is>
          <t>Unpaid Principal Balance</t>
        </is>
      </c>
      <c r="B4" s="7" t="n">
        <v>240</v>
      </c>
      <c r="C4" s="7" t="n">
        <v>290</v>
      </c>
    </row>
    <row r="5">
      <c r="A5" s="4" t="inlineStr">
        <is>
          <t>Carrying Value</t>
        </is>
      </c>
      <c r="B5" s="6" t="n">
        <v>180</v>
      </c>
      <c r="C5" s="6" t="n">
        <v>221</v>
      </c>
    </row>
    <row r="6">
      <c r="A6" s="4" t="inlineStr">
        <is>
          <t>Installment</t>
        </is>
      </c>
    </row>
    <row r="7">
      <c r="A7" s="3" t="inlineStr">
        <is>
          <t>Loan Modifications [Line Items]</t>
        </is>
      </c>
    </row>
    <row r="8">
      <c r="A8" s="4" t="inlineStr">
        <is>
          <t>Unpaid Principal Balance</t>
        </is>
      </c>
      <c r="B8" s="6" t="n">
        <v>137</v>
      </c>
      <c r="C8" s="6" t="n">
        <v>160</v>
      </c>
    </row>
    <row r="9">
      <c r="A9" s="4" t="inlineStr">
        <is>
          <t>Carrying Value</t>
        </is>
      </c>
      <c r="B9" s="7" t="n">
        <v>103</v>
      </c>
      <c r="C9" s="7"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Bank Customer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Losses [Roll Forward]</t>
        </is>
      </c>
    </row>
    <row r="4">
      <c r="A4" s="4" t="inlineStr">
        <is>
          <t>Allowance for loan losses, beginning of period</t>
        </is>
      </c>
      <c r="B4" s="7" t="n">
        <v>1166</v>
      </c>
      <c r="C4" s="7" t="n">
        <v>1144</v>
      </c>
      <c r="D4" s="7" t="n">
        <v>291</v>
      </c>
    </row>
    <row r="5">
      <c r="A5" s="4" t="inlineStr">
        <is>
          <t>Provision for loans</t>
        </is>
      </c>
      <c r="B5" s="6" t="n">
        <v>859</v>
      </c>
      <c r="C5" s="6" t="n">
        <v>2405</v>
      </c>
      <c r="D5" s="6" t="n">
        <v>3094</v>
      </c>
    </row>
    <row r="6">
      <c r="A6" s="4" t="inlineStr">
        <is>
          <t>Loans charged off</t>
        </is>
      </c>
      <c r="B6" s="6" t="n">
        <v>-1697</v>
      </c>
      <c r="C6" s="6" t="n">
        <v>-2674</v>
      </c>
      <c r="D6" s="6" t="n">
        <v>-2657</v>
      </c>
    </row>
    <row r="7">
      <c r="A7" s="4" t="inlineStr">
        <is>
          <t>Recoveries of loans previously charged off</t>
        </is>
      </c>
      <c r="B7" s="6" t="n">
        <v>429</v>
      </c>
      <c r="C7" s="6" t="n">
        <v>291</v>
      </c>
      <c r="D7" s="6" t="n">
        <v>416</v>
      </c>
    </row>
    <row r="8">
      <c r="A8" s="4" t="inlineStr">
        <is>
          <t>Allowance for loan losses, end of period</t>
        </is>
      </c>
      <c r="B8" s="7" t="n">
        <v>757</v>
      </c>
      <c r="C8" s="7" t="n">
        <v>1166</v>
      </c>
      <c r="D8" s="7" t="n">
        <v>11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quity Method Investment - Narrative (Details) - USD ($) $ in Thousands</t>
        </is>
      </c>
      <c r="B1" s="2" t="inlineStr">
        <is>
          <t>12 Months Ended</t>
        </is>
      </c>
    </row>
    <row r="2">
      <c r="B2" s="2" t="inlineStr">
        <is>
          <t>Dec. 31, 2020</t>
        </is>
      </c>
      <c r="C2" s="2" t="inlineStr">
        <is>
          <t>Dec. 31, 2019</t>
        </is>
      </c>
      <c r="D2" s="2" t="inlineStr">
        <is>
          <t>Dec. 31, 2018</t>
        </is>
      </c>
      <c r="E2" s="2" t="inlineStr">
        <is>
          <t>Jan. 02, 2020</t>
        </is>
      </c>
    </row>
    <row r="3">
      <c r="A3" s="3" t="inlineStr">
        <is>
          <t>Schedule of Equity Method Investments [Line Items]</t>
        </is>
      </c>
    </row>
    <row r="4">
      <c r="A4" s="4" t="inlineStr">
        <is>
          <t>Losses in equity method investments</t>
        </is>
      </c>
      <c r="B4" s="7" t="n">
        <v>6290</v>
      </c>
      <c r="C4" s="7" t="n">
        <v>0</v>
      </c>
      <c r="D4" s="7" t="n">
        <v>0</v>
      </c>
    </row>
    <row r="5">
      <c r="A5" s="4" t="inlineStr">
        <is>
          <t>Walmart Program Agreement</t>
        </is>
      </c>
    </row>
    <row r="6">
      <c r="A6" s="3" t="inlineStr">
        <is>
          <t>Schedule of Equity Method Investments [Line Items]</t>
        </is>
      </c>
    </row>
    <row r="7">
      <c r="A7" s="4" t="inlineStr">
        <is>
          <t>Capital contributions, authorized amount</t>
        </is>
      </c>
      <c r="E7" s="7" t="n">
        <v>35000</v>
      </c>
    </row>
    <row r="8">
      <c r="A8" s="4" t="inlineStr">
        <is>
          <t>Tail Fin Labs</t>
        </is>
      </c>
    </row>
    <row r="9">
      <c r="A9" s="3" t="inlineStr">
        <is>
          <t>Schedule of Equity Method Investments [Line Items]</t>
        </is>
      </c>
    </row>
    <row r="10">
      <c r="A10" s="4" t="inlineStr">
        <is>
          <t>Equity method investments</t>
        </is>
      </c>
      <c r="B10" s="6" t="n">
        <v>28800</v>
      </c>
    </row>
    <row r="11">
      <c r="A11" s="4" t="inlineStr">
        <is>
          <t>Losses in equity method investments</t>
        </is>
      </c>
      <c r="B11" s="7" t="n">
        <v>7000</v>
      </c>
    </row>
    <row r="12">
      <c r="A12" s="4" t="inlineStr">
        <is>
          <t>Tail Fin Labs | Walmart Program Agreement</t>
        </is>
      </c>
    </row>
    <row r="13">
      <c r="A13" s="3" t="inlineStr">
        <is>
          <t>Schedule of Equity Method Investments [Line Items]</t>
        </is>
      </c>
    </row>
    <row r="14">
      <c r="A14" s="4" t="inlineStr">
        <is>
          <t>Ownership percentage</t>
        </is>
      </c>
      <c r="E14" s="4" t="inlineStr">
        <is>
          <t>2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Schedule (Details) - USD ($) $ in Thousands</t>
        </is>
      </c>
      <c r="B1" s="2" t="inlineStr">
        <is>
          <t>Dec. 31, 2020</t>
        </is>
      </c>
      <c r="C1" s="2" t="inlineStr">
        <is>
          <t>Dec. 31, 2019</t>
        </is>
      </c>
    </row>
    <row r="2">
      <c r="A2" s="3" t="inlineStr">
        <is>
          <t>Property, Plant and Equipment [Line Items]</t>
        </is>
      </c>
    </row>
    <row r="3">
      <c r="A3" s="4" t="inlineStr">
        <is>
          <t>Property and equipment</t>
        </is>
      </c>
      <c r="B3" s="7" t="n">
        <v>335913</v>
      </c>
      <c r="C3" s="7" t="n">
        <v>334793</v>
      </c>
    </row>
    <row r="4">
      <c r="A4" s="4" t="inlineStr">
        <is>
          <t>Less accumulated depreciation and amortization</t>
        </is>
      </c>
      <c r="B4" s="6" t="n">
        <v>-202513</v>
      </c>
      <c r="C4" s="6" t="n">
        <v>-189317</v>
      </c>
    </row>
    <row r="5">
      <c r="A5" s="4" t="inlineStr">
        <is>
          <t>Property and equipment, net</t>
        </is>
      </c>
      <c r="B5" s="6" t="n">
        <v>133400</v>
      </c>
      <c r="C5" s="6" t="n">
        <v>145476</v>
      </c>
    </row>
    <row r="6">
      <c r="A6" s="4" t="inlineStr">
        <is>
          <t>Land</t>
        </is>
      </c>
    </row>
    <row r="7">
      <c r="A7" s="3" t="inlineStr">
        <is>
          <t>Property, Plant and Equipment [Line Items]</t>
        </is>
      </c>
    </row>
    <row r="8">
      <c r="A8" s="4" t="inlineStr">
        <is>
          <t>Property and equipment</t>
        </is>
      </c>
      <c r="B8" s="6" t="n">
        <v>205</v>
      </c>
      <c r="C8" s="6" t="n">
        <v>205</v>
      </c>
    </row>
    <row r="9">
      <c r="A9" s="4" t="inlineStr">
        <is>
          <t>Building</t>
        </is>
      </c>
    </row>
    <row r="10">
      <c r="A10" s="3" t="inlineStr">
        <is>
          <t>Property, Plant and Equipment [Line Items]</t>
        </is>
      </c>
    </row>
    <row r="11">
      <c r="A11" s="4" t="inlineStr">
        <is>
          <t>Property and equipment</t>
        </is>
      </c>
      <c r="B11" s="6" t="n">
        <v>605</v>
      </c>
      <c r="C11" s="6" t="n">
        <v>605</v>
      </c>
    </row>
    <row r="12">
      <c r="A12" s="4" t="inlineStr">
        <is>
          <t>Computer equipment, furniture, and office equipment</t>
        </is>
      </c>
    </row>
    <row r="13">
      <c r="A13" s="3" t="inlineStr">
        <is>
          <t>Property, Plant and Equipment [Line Items]</t>
        </is>
      </c>
    </row>
    <row r="14">
      <c r="A14" s="4" t="inlineStr">
        <is>
          <t>Property and equipment</t>
        </is>
      </c>
      <c r="B14" s="6" t="n">
        <v>61093</v>
      </c>
      <c r="C14" s="6" t="n">
        <v>61193</v>
      </c>
    </row>
    <row r="15">
      <c r="A15" s="4" t="inlineStr">
        <is>
          <t>Computer software purchased</t>
        </is>
      </c>
    </row>
    <row r="16">
      <c r="A16" s="3" t="inlineStr">
        <is>
          <t>Property, Plant and Equipment [Line Items]</t>
        </is>
      </c>
    </row>
    <row r="17">
      <c r="A17" s="4" t="inlineStr">
        <is>
          <t>Property and equipment</t>
        </is>
      </c>
      <c r="B17" s="6" t="n">
        <v>31181</v>
      </c>
      <c r="C17" s="6" t="n">
        <v>31218</v>
      </c>
    </row>
    <row r="18">
      <c r="A18" s="4" t="inlineStr">
        <is>
          <t>Capitalized internal-use software</t>
        </is>
      </c>
    </row>
    <row r="19">
      <c r="A19" s="3" t="inlineStr">
        <is>
          <t>Property, Plant and Equipment [Line Items]</t>
        </is>
      </c>
    </row>
    <row r="20">
      <c r="A20" s="4" t="inlineStr">
        <is>
          <t>Property and equipment</t>
        </is>
      </c>
      <c r="B20" s="6" t="n">
        <v>237792</v>
      </c>
      <c r="C20" s="6" t="n">
        <v>227137</v>
      </c>
    </row>
    <row r="21">
      <c r="A21" s="4" t="inlineStr">
        <is>
          <t>Tenant improvements</t>
        </is>
      </c>
    </row>
    <row r="22">
      <c r="A22" s="3" t="inlineStr">
        <is>
          <t>Property, Plant and Equipment [Line Items]</t>
        </is>
      </c>
    </row>
    <row r="23">
      <c r="A23" s="4" t="inlineStr">
        <is>
          <t>Property and equipment</t>
        </is>
      </c>
      <c r="B23" s="7" t="n">
        <v>5037</v>
      </c>
      <c r="C23" s="7" t="n">
        <v>144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computer software, net</t>
        </is>
      </c>
      <c r="B4" s="7" t="n">
        <v>117600</v>
      </c>
      <c r="C4" s="7" t="n">
        <v>119900</v>
      </c>
    </row>
    <row r="5">
      <c r="A5" s="4" t="inlineStr">
        <is>
          <t>Depreciation and amortization expense</t>
        </is>
      </c>
      <c r="B5" s="6" t="n">
        <v>58000</v>
      </c>
      <c r="C5" s="6" t="n">
        <v>49500</v>
      </c>
      <c r="D5" s="7" t="n">
        <v>38600</v>
      </c>
    </row>
    <row r="6">
      <c r="A6" s="4" t="inlineStr">
        <is>
          <t>Depreciation and amortization expense</t>
        </is>
      </c>
      <c r="B6" s="6" t="n">
        <v>58005</v>
      </c>
      <c r="C6" s="6" t="n">
        <v>49489</v>
      </c>
      <c r="D6" s="6" t="n">
        <v>38581</v>
      </c>
    </row>
    <row r="7">
      <c r="A7" s="4" t="inlineStr">
        <is>
          <t>Tangible asset impairment</t>
        </is>
      </c>
      <c r="B7" s="6" t="n">
        <v>14700</v>
      </c>
      <c r="C7" s="6" t="n">
        <v>600</v>
      </c>
      <c r="D7" s="6" t="n">
        <v>900</v>
      </c>
    </row>
    <row r="8">
      <c r="A8" s="4" t="inlineStr">
        <is>
          <t>Capitalized internal-use software</t>
        </is>
      </c>
    </row>
    <row r="9">
      <c r="A9" s="3" t="inlineStr">
        <is>
          <t>Property, Plant and Equipment [Line Items]</t>
        </is>
      </c>
    </row>
    <row r="10">
      <c r="A10" s="4" t="inlineStr">
        <is>
          <t>Depreciation and amortization expense</t>
        </is>
      </c>
      <c r="B10" s="7" t="n">
        <v>43900</v>
      </c>
      <c r="C10" s="7" t="n">
        <v>35100</v>
      </c>
      <c r="D10" s="7" t="n">
        <v>25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Summary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7" t="n">
        <v>301790000</v>
      </c>
      <c r="C4" s="7" t="n">
        <v>301790000</v>
      </c>
    </row>
    <row r="5">
      <c r="A5" s="4" t="inlineStr">
        <is>
          <t>Intangible assets, net</t>
        </is>
      </c>
      <c r="B5" s="6" t="n">
        <v>189988000</v>
      </c>
      <c r="C5" s="6" t="n">
        <v>219204000</v>
      </c>
    </row>
    <row r="6">
      <c r="A6" s="4" t="inlineStr">
        <is>
          <t>Goodwill and intangible assets</t>
        </is>
      </c>
      <c r="B6" s="6" t="n">
        <v>491778000</v>
      </c>
      <c r="C6" s="6" t="n">
        <v>520994000</v>
      </c>
    </row>
    <row r="7">
      <c r="A7" s="4" t="inlineStr">
        <is>
          <t>Impairment of goodwill</t>
        </is>
      </c>
      <c r="B7" s="7" t="n">
        <v>0</v>
      </c>
      <c r="C7" s="7" t="n">
        <v>0</v>
      </c>
      <c r="D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Goodwill and Intangible Assets - Intangible Assets Summary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Value</t>
        </is>
      </c>
      <c r="B4" s="7" t="n">
        <v>368418000</v>
      </c>
      <c r="C4" s="7" t="n">
        <v>367655000</v>
      </c>
    </row>
    <row r="5">
      <c r="A5" s="4" t="inlineStr">
        <is>
          <t>Accumulated Amortization</t>
        </is>
      </c>
      <c r="B5" s="6" t="n">
        <v>-178430000</v>
      </c>
      <c r="C5" s="6" t="n">
        <v>-148451000</v>
      </c>
    </row>
    <row r="6">
      <c r="A6" s="4" t="inlineStr">
        <is>
          <t>Net Book Value</t>
        </is>
      </c>
      <c r="B6" s="6" t="n">
        <v>189988000</v>
      </c>
      <c r="C6" s="6" t="n">
        <v>219204000</v>
      </c>
    </row>
    <row r="7">
      <c r="A7" s="4" t="inlineStr">
        <is>
          <t>Amortization of intangible assets</t>
        </is>
      </c>
      <c r="B7" s="6" t="n">
        <v>28119000</v>
      </c>
      <c r="C7" s="6" t="n">
        <v>32616000</v>
      </c>
      <c r="D7" s="7" t="n">
        <v>32761000</v>
      </c>
    </row>
    <row r="8">
      <c r="A8" s="4" t="inlineStr">
        <is>
          <t>impairment of intangible assets</t>
        </is>
      </c>
      <c r="B8" s="6" t="n">
        <v>0</v>
      </c>
      <c r="C8" s="6" t="n">
        <v>0</v>
      </c>
    </row>
    <row r="9">
      <c r="A9" s="4" t="inlineStr">
        <is>
          <t>Customer relationships</t>
        </is>
      </c>
    </row>
    <row r="10">
      <c r="A10" s="3" t="inlineStr">
        <is>
          <t>Finite-Lived Intangible Assets [Line Items]</t>
        </is>
      </c>
    </row>
    <row r="11">
      <c r="A11" s="4" t="inlineStr">
        <is>
          <t>Gross Carrying Value</t>
        </is>
      </c>
      <c r="B11" s="6" t="n">
        <v>309773000</v>
      </c>
      <c r="C11" s="6" t="n">
        <v>309773000</v>
      </c>
    </row>
    <row r="12">
      <c r="A12" s="4" t="inlineStr">
        <is>
          <t>Accumulated Amortization</t>
        </is>
      </c>
      <c r="B12" s="6" t="n">
        <v>-150445000</v>
      </c>
      <c r="C12" s="6" t="n">
        <v>-126167000</v>
      </c>
    </row>
    <row r="13">
      <c r="A13" s="4" t="inlineStr">
        <is>
          <t>Net Book Value</t>
        </is>
      </c>
      <c r="B13" s="7" t="n">
        <v>159328000</v>
      </c>
      <c r="C13" s="6" t="n">
        <v>183606000</v>
      </c>
    </row>
    <row r="14">
      <c r="A14" s="4" t="inlineStr">
        <is>
          <t>Weighted Average Useful Lives</t>
        </is>
      </c>
      <c r="B14" s="4" t="inlineStr">
        <is>
          <t>12 years 9 months 18 days</t>
        </is>
      </c>
    </row>
    <row r="15">
      <c r="A15" s="4" t="inlineStr">
        <is>
          <t>Trade names</t>
        </is>
      </c>
    </row>
    <row r="16">
      <c r="A16" s="3" t="inlineStr">
        <is>
          <t>Finite-Lived Intangible Assets [Line Items]</t>
        </is>
      </c>
    </row>
    <row r="17">
      <c r="A17" s="4" t="inlineStr">
        <is>
          <t>Gross Carrying Value</t>
        </is>
      </c>
      <c r="B17" s="7" t="n">
        <v>44086000</v>
      </c>
      <c r="C17" s="6" t="n">
        <v>44086000</v>
      </c>
    </row>
    <row r="18">
      <c r="A18" s="4" t="inlineStr">
        <is>
          <t>Accumulated Amortization</t>
        </is>
      </c>
      <c r="B18" s="6" t="n">
        <v>-18535000</v>
      </c>
      <c r="C18" s="6" t="n">
        <v>-15689000</v>
      </c>
    </row>
    <row r="19">
      <c r="A19" s="4" t="inlineStr">
        <is>
          <t>Net Book Value</t>
        </is>
      </c>
      <c r="B19" s="7" t="n">
        <v>25551000</v>
      </c>
      <c r="C19" s="6" t="n">
        <v>28397000</v>
      </c>
    </row>
    <row r="20">
      <c r="A20" s="4" t="inlineStr">
        <is>
          <t>Weighted Average Useful Lives</t>
        </is>
      </c>
      <c r="B20" s="4" t="inlineStr">
        <is>
          <t>14 years 7 months 6 days</t>
        </is>
      </c>
    </row>
    <row r="21">
      <c r="A21" s="4" t="inlineStr">
        <is>
          <t>Patents</t>
        </is>
      </c>
    </row>
    <row r="22">
      <c r="A22" s="3" t="inlineStr">
        <is>
          <t>Finite-Lived Intangible Assets [Line Items]</t>
        </is>
      </c>
    </row>
    <row r="23">
      <c r="A23" s="4" t="inlineStr">
        <is>
          <t>Gross Carrying Value</t>
        </is>
      </c>
      <c r="B23" s="7" t="n">
        <v>3000000</v>
      </c>
      <c r="C23" s="6" t="n">
        <v>3000000</v>
      </c>
    </row>
    <row r="24">
      <c r="A24" s="4" t="inlineStr">
        <is>
          <t>Accumulated Amortization</t>
        </is>
      </c>
      <c r="B24" s="6" t="n">
        <v>-1636000</v>
      </c>
      <c r="C24" s="6" t="n">
        <v>-1364000</v>
      </c>
    </row>
    <row r="25">
      <c r="A25" s="4" t="inlineStr">
        <is>
          <t>Net Book Value</t>
        </is>
      </c>
      <c r="B25" s="7" t="n">
        <v>1364000</v>
      </c>
      <c r="C25" s="6" t="n">
        <v>1636000</v>
      </c>
    </row>
    <row r="26">
      <c r="A26" s="4" t="inlineStr">
        <is>
          <t>Weighted Average Useful Lives</t>
        </is>
      </c>
      <c r="B26" s="4" t="inlineStr">
        <is>
          <t>11 years</t>
        </is>
      </c>
    </row>
    <row r="27">
      <c r="A27" s="4" t="inlineStr">
        <is>
          <t>Software licenses</t>
        </is>
      </c>
    </row>
    <row r="28">
      <c r="A28" s="3" t="inlineStr">
        <is>
          <t>Finite-Lived Intangible Assets [Line Items]</t>
        </is>
      </c>
    </row>
    <row r="29">
      <c r="A29" s="4" t="inlineStr">
        <is>
          <t>Gross Carrying Value</t>
        </is>
      </c>
      <c r="B29" s="7" t="n">
        <v>5595000</v>
      </c>
      <c r="C29" s="6" t="n">
        <v>4832000</v>
      </c>
    </row>
    <row r="30">
      <c r="A30" s="4" t="inlineStr">
        <is>
          <t>Accumulated Amortization</t>
        </is>
      </c>
      <c r="B30" s="6" t="n">
        <v>-2698000</v>
      </c>
      <c r="C30" s="6" t="n">
        <v>-837000</v>
      </c>
    </row>
    <row r="31">
      <c r="A31" s="4" t="inlineStr">
        <is>
          <t>Net Book Value</t>
        </is>
      </c>
      <c r="B31" s="7" t="n">
        <v>2897000</v>
      </c>
      <c r="C31" s="6" t="n">
        <v>3995000</v>
      </c>
    </row>
    <row r="32">
      <c r="A32" s="4" t="inlineStr">
        <is>
          <t>Weighted Average Useful Lives</t>
        </is>
      </c>
      <c r="B32" s="4" t="inlineStr">
        <is>
          <t>3 years</t>
        </is>
      </c>
    </row>
    <row r="33">
      <c r="A33" s="4" t="inlineStr">
        <is>
          <t>Other</t>
        </is>
      </c>
    </row>
    <row r="34">
      <c r="A34" s="3" t="inlineStr">
        <is>
          <t>Finite-Lived Intangible Assets [Line Items]</t>
        </is>
      </c>
    </row>
    <row r="35">
      <c r="A35" s="4" t="inlineStr">
        <is>
          <t>Gross Carrying Value</t>
        </is>
      </c>
      <c r="B35" s="7" t="n">
        <v>5964000</v>
      </c>
      <c r="C35" s="6" t="n">
        <v>5964000</v>
      </c>
    </row>
    <row r="36">
      <c r="A36" s="4" t="inlineStr">
        <is>
          <t>Accumulated Amortization</t>
        </is>
      </c>
      <c r="B36" s="6" t="n">
        <v>-5116000</v>
      </c>
      <c r="C36" s="6" t="n">
        <v>-4394000</v>
      </c>
    </row>
    <row r="37">
      <c r="A37" s="4" t="inlineStr">
        <is>
          <t>Net Book Value</t>
        </is>
      </c>
      <c r="B37" s="7" t="n">
        <v>848000</v>
      </c>
      <c r="C37" s="7" t="n">
        <v>1570000</v>
      </c>
    </row>
    <row r="38">
      <c r="A38" s="4" t="inlineStr">
        <is>
          <t>Weighted Average Useful Lives</t>
        </is>
      </c>
      <c r="B38"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Future Amortization Expense (Details) - USD ($) $ in Thousands</t>
        </is>
      </c>
      <c r="B1" s="2" t="inlineStr">
        <is>
          <t>Dec. 31, 2020</t>
        </is>
      </c>
      <c r="C1" s="2" t="inlineStr">
        <is>
          <t>Dec. 31, 2019</t>
        </is>
      </c>
    </row>
    <row r="2">
      <c r="A2" s="3" t="inlineStr">
        <is>
          <t>Estimated Amortization Expense, Next Five Years [Abstract]</t>
        </is>
      </c>
    </row>
    <row r="3">
      <c r="A3" s="4" t="inlineStr">
        <is>
          <t>2021</t>
        </is>
      </c>
      <c r="B3" s="7" t="n">
        <v>28863</v>
      </c>
    </row>
    <row r="4">
      <c r="A4" s="4" t="inlineStr">
        <is>
          <t>2022</t>
        </is>
      </c>
      <c r="B4" s="6" t="n">
        <v>27547</v>
      </c>
    </row>
    <row r="5">
      <c r="A5" s="4" t="inlineStr">
        <is>
          <t>2023</t>
        </is>
      </c>
      <c r="B5" s="6" t="n">
        <v>26418</v>
      </c>
    </row>
    <row r="6">
      <c r="A6" s="4" t="inlineStr">
        <is>
          <t>2024</t>
        </is>
      </c>
      <c r="B6" s="6" t="n">
        <v>23428</v>
      </c>
    </row>
    <row r="7">
      <c r="A7" s="4" t="inlineStr">
        <is>
          <t>2025</t>
        </is>
      </c>
      <c r="B7" s="6" t="n">
        <v>17435</v>
      </c>
    </row>
    <row r="8">
      <c r="A8" s="4" t="inlineStr">
        <is>
          <t>Thereafter</t>
        </is>
      </c>
      <c r="B8" s="6" t="n">
        <v>66297</v>
      </c>
    </row>
    <row r="9">
      <c r="A9" s="4" t="inlineStr">
        <is>
          <t>Net Book Value</t>
        </is>
      </c>
      <c r="B9" s="7" t="n">
        <v>189988</v>
      </c>
      <c r="C9" s="7" t="n">
        <v>219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 [Abstract]</t>
        </is>
      </c>
    </row>
    <row r="4">
      <c r="A4" s="4" t="inlineStr">
        <is>
          <t>Net income</t>
        </is>
      </c>
      <c r="B4" s="7" t="n">
        <v>23131</v>
      </c>
      <c r="C4" s="7" t="n">
        <v>99897</v>
      </c>
      <c r="D4" s="7" t="n">
        <v>118703</v>
      </c>
    </row>
    <row r="5">
      <c r="A5" s="3" t="inlineStr">
        <is>
          <t>Adjustments to reconcile net income to net cash provided by operating activities:</t>
        </is>
      </c>
    </row>
    <row r="6">
      <c r="A6" s="4" t="inlineStr">
        <is>
          <t>Depreciation and amortization of property, equipment and internal-use software</t>
        </is>
      </c>
      <c r="B6" s="6" t="n">
        <v>58005</v>
      </c>
      <c r="C6" s="6" t="n">
        <v>49489</v>
      </c>
      <c r="D6" s="6" t="n">
        <v>38581</v>
      </c>
    </row>
    <row r="7">
      <c r="A7" s="4" t="inlineStr">
        <is>
          <t>Amortization of intangible assets</t>
        </is>
      </c>
      <c r="B7" s="6" t="n">
        <v>28119</v>
      </c>
      <c r="C7" s="6" t="n">
        <v>32616</v>
      </c>
      <c r="D7" s="6" t="n">
        <v>32761</v>
      </c>
    </row>
    <row r="8">
      <c r="A8" s="4" t="inlineStr">
        <is>
          <t>Provision for uncollectible overdrawn accounts from purchase transactions</t>
        </is>
      </c>
      <c r="B8" s="6" t="n">
        <v>7684</v>
      </c>
      <c r="C8" s="6" t="n">
        <v>6641</v>
      </c>
      <c r="D8" s="6" t="n">
        <v>12442</v>
      </c>
    </row>
    <row r="9">
      <c r="A9" s="4" t="inlineStr">
        <is>
          <t>Stock-based compensation</t>
        </is>
      </c>
      <c r="B9" s="6" t="n">
        <v>53694</v>
      </c>
      <c r="C9" s="6" t="n">
        <v>29583</v>
      </c>
      <c r="D9" s="6" t="n">
        <v>50093</v>
      </c>
    </row>
    <row r="10">
      <c r="A10" s="4" t="inlineStr">
        <is>
          <t>Losses in equity method investments</t>
        </is>
      </c>
      <c r="B10" s="6" t="n">
        <v>6290</v>
      </c>
      <c r="C10" s="6" t="n">
        <v>0</v>
      </c>
      <c r="D10" s="6" t="n">
        <v>0</v>
      </c>
    </row>
    <row r="11">
      <c r="A11" s="4" t="inlineStr">
        <is>
          <t>Realized gain on sale of available-for-sale investment securities</t>
        </is>
      </c>
      <c r="B11" s="6" t="n">
        <v>-5073</v>
      </c>
      <c r="C11" s="6" t="n">
        <v>0</v>
      </c>
      <c r="D11" s="6" t="n">
        <v>0</v>
      </c>
    </row>
    <row r="12">
      <c r="A12" s="4" t="inlineStr">
        <is>
          <t>Amortization of premium (discount) on available-for-sale investment securities</t>
        </is>
      </c>
      <c r="B12" s="6" t="n">
        <v>999</v>
      </c>
      <c r="C12" s="6" t="n">
        <v>-117</v>
      </c>
      <c r="D12" s="6" t="n">
        <v>1042</v>
      </c>
    </row>
    <row r="13">
      <c r="A13" s="4" t="inlineStr">
        <is>
          <t>Change in fair value of contingent consideration</t>
        </is>
      </c>
      <c r="B13" s="6" t="n">
        <v>0</v>
      </c>
      <c r="C13" s="6" t="n">
        <v>-1866</v>
      </c>
      <c r="D13" s="6" t="n">
        <v>3298</v>
      </c>
    </row>
    <row r="14">
      <c r="A14" s="4" t="inlineStr">
        <is>
          <t>Amortization of deferred financing costs</t>
        </is>
      </c>
      <c r="B14" s="6" t="n">
        <v>169</v>
      </c>
      <c r="C14" s="6" t="n">
        <v>1334</v>
      </c>
      <c r="D14" s="6" t="n">
        <v>1594</v>
      </c>
    </row>
    <row r="15">
      <c r="A15" s="4" t="inlineStr">
        <is>
          <t>Impairment of long-lived assets</t>
        </is>
      </c>
      <c r="B15" s="6" t="n">
        <v>21719</v>
      </c>
      <c r="C15" s="6" t="n">
        <v>578</v>
      </c>
      <c r="D15" s="6" t="n">
        <v>922</v>
      </c>
    </row>
    <row r="16">
      <c r="A16" s="4" t="inlineStr">
        <is>
          <t>Deferred income tax (benefit) expense</t>
        </is>
      </c>
      <c r="B16" s="6" t="n">
        <v>-15003</v>
      </c>
      <c r="C16" s="6" t="n">
        <v>6876</v>
      </c>
      <c r="D16" s="6" t="n">
        <v>-234</v>
      </c>
    </row>
    <row r="17">
      <c r="A17" s="3" t="inlineStr">
        <is>
          <t>Changes in operating assets and liabilities:</t>
        </is>
      </c>
    </row>
    <row r="18">
      <c r="A18" s="4" t="inlineStr">
        <is>
          <t>Accounts receivable, net</t>
        </is>
      </c>
      <c r="B18" s="6" t="n">
        <v>-16177</v>
      </c>
      <c r="C18" s="6" t="n">
        <v>-25242</v>
      </c>
      <c r="D18" s="6" t="n">
        <v>-18107</v>
      </c>
    </row>
    <row r="19">
      <c r="A19" s="4" t="inlineStr">
        <is>
          <t>Prepaid expenses and other assets</t>
        </is>
      </c>
      <c r="B19" s="6" t="n">
        <v>980</v>
      </c>
      <c r="C19" s="6" t="n">
        <v>-12032</v>
      </c>
      <c r="D19" s="6" t="n">
        <v>-9930</v>
      </c>
    </row>
    <row r="20">
      <c r="A20" s="4" t="inlineStr">
        <is>
          <t>Deferred expenses</t>
        </is>
      </c>
      <c r="B20" s="6" t="n">
        <v>-1441</v>
      </c>
      <c r="C20" s="6" t="n">
        <v>4310</v>
      </c>
      <c r="D20" s="6" t="n">
        <v>590</v>
      </c>
    </row>
    <row r="21">
      <c r="A21" s="4" t="inlineStr">
        <is>
          <t>Accounts payable and other accrued liabilities</t>
        </is>
      </c>
      <c r="B21" s="6" t="n">
        <v>37640</v>
      </c>
      <c r="C21" s="6" t="n">
        <v>-8145</v>
      </c>
      <c r="D21" s="6" t="n">
        <v>12471</v>
      </c>
    </row>
    <row r="22">
      <c r="A22" s="4" t="inlineStr">
        <is>
          <t>Deferred revenue</t>
        </is>
      </c>
      <c r="B22" s="6" t="n">
        <v>576</v>
      </c>
      <c r="C22" s="6" t="n">
        <v>-6711</v>
      </c>
      <c r="D22" s="6" t="n">
        <v>4675</v>
      </c>
    </row>
    <row r="23">
      <c r="A23" s="4" t="inlineStr">
        <is>
          <t>Income tax receivable/payable</t>
        </is>
      </c>
      <c r="B23" s="6" t="n">
        <v>9531</v>
      </c>
      <c r="C23" s="6" t="n">
        <v>11682</v>
      </c>
      <c r="D23" s="6" t="n">
        <v>-1253</v>
      </c>
    </row>
    <row r="24">
      <c r="A24" s="4" t="inlineStr">
        <is>
          <t>Other, net</t>
        </is>
      </c>
      <c r="B24" s="6" t="n">
        <v>-1665</v>
      </c>
      <c r="C24" s="6" t="n">
        <v>1021</v>
      </c>
      <c r="D24" s="6" t="n">
        <v>3403</v>
      </c>
    </row>
    <row r="25">
      <c r="A25" s="4" t="inlineStr">
        <is>
          <t>Net cash provided by operating activities</t>
        </is>
      </c>
      <c r="B25" s="6" t="n">
        <v>209178</v>
      </c>
      <c r="C25" s="6" t="n">
        <v>189914</v>
      </c>
      <c r="D25" s="6" t="n">
        <v>251051</v>
      </c>
    </row>
    <row r="26">
      <c r="A26" s="3" t="inlineStr">
        <is>
          <t>Investing activities [Abstract]</t>
        </is>
      </c>
    </row>
    <row r="27">
      <c r="A27" s="4" t="inlineStr">
        <is>
          <t>Purchases of available-for-sale investment securities</t>
        </is>
      </c>
      <c r="B27" s="6" t="n">
        <v>-994428</v>
      </c>
      <c r="C27" s="6" t="n">
        <v>-189066</v>
      </c>
      <c r="D27" s="6" t="n">
        <v>-186884</v>
      </c>
    </row>
    <row r="28">
      <c r="A28" s="4" t="inlineStr">
        <is>
          <t>Proceeds from maturities of available-for-sale securities</t>
        </is>
      </c>
      <c r="B28" s="6" t="n">
        <v>107723</v>
      </c>
      <c r="C28" s="6" t="n">
        <v>110971</v>
      </c>
      <c r="D28" s="6" t="n">
        <v>60449</v>
      </c>
    </row>
    <row r="29">
      <c r="A29" s="4" t="inlineStr">
        <is>
          <t>Proceeds from sales of available-for-sale securities</t>
        </is>
      </c>
      <c r="B29" s="6" t="n">
        <v>198895</v>
      </c>
      <c r="C29" s="6" t="n">
        <v>4915</v>
      </c>
      <c r="D29" s="6" t="n">
        <v>78385</v>
      </c>
    </row>
    <row r="30">
      <c r="A30" s="4" t="inlineStr">
        <is>
          <t>Payments for acquisition of property and equipment</t>
        </is>
      </c>
      <c r="B30" s="6" t="n">
        <v>-59035</v>
      </c>
      <c r="C30" s="6" t="n">
        <v>-78214</v>
      </c>
      <c r="D30" s="6" t="n">
        <v>-61030</v>
      </c>
    </row>
    <row r="31">
      <c r="A31" s="4" t="inlineStr">
        <is>
          <t>Net changes in loans</t>
        </is>
      </c>
      <c r="B31" s="6" t="n">
        <v>-453</v>
      </c>
      <c r="C31" s="6" t="n">
        <v>-2459</v>
      </c>
      <c r="D31" s="6" t="n">
        <v>-5887</v>
      </c>
    </row>
    <row r="32">
      <c r="A32" s="4" t="inlineStr">
        <is>
          <t>Investment in TailFin Labs, LLC</t>
        </is>
      </c>
      <c r="B32" s="6" t="n">
        <v>-35000</v>
      </c>
      <c r="C32" s="6" t="n">
        <v>0</v>
      </c>
      <c r="D32" s="6" t="n">
        <v>0</v>
      </c>
    </row>
    <row r="33">
      <c r="A33" s="4" t="inlineStr">
        <is>
          <t>Other</t>
        </is>
      </c>
      <c r="B33" s="6" t="n">
        <v>-3534</v>
      </c>
      <c r="C33" s="6" t="n">
        <v>0</v>
      </c>
      <c r="D33" s="6" t="n">
        <v>0</v>
      </c>
    </row>
    <row r="34">
      <c r="A34" s="4" t="inlineStr">
        <is>
          <t>Net cash used in investing activities</t>
        </is>
      </c>
      <c r="B34" s="6" t="n">
        <v>-785832</v>
      </c>
      <c r="C34" s="6" t="n">
        <v>-153853</v>
      </c>
      <c r="D34" s="6" t="n">
        <v>-114967</v>
      </c>
    </row>
    <row r="35">
      <c r="A35" s="3" t="inlineStr">
        <is>
          <t>Financing activities [Abstract]</t>
        </is>
      </c>
    </row>
    <row r="36">
      <c r="A36" s="4" t="inlineStr">
        <is>
          <t>Repayments of borrowings from notes payable</t>
        </is>
      </c>
      <c r="B36" s="6" t="n">
        <v>0</v>
      </c>
      <c r="C36" s="6" t="n">
        <v>-60000</v>
      </c>
      <c r="D36" s="6" t="n">
        <v>-22500</v>
      </c>
    </row>
    <row r="37">
      <c r="A37" s="4" t="inlineStr">
        <is>
          <t>Borrowings on revolving line of credit</t>
        </is>
      </c>
      <c r="B37" s="6" t="n">
        <v>100000</v>
      </c>
      <c r="C37" s="6" t="n">
        <v>35000</v>
      </c>
      <c r="D37" s="6" t="n">
        <v>0</v>
      </c>
    </row>
    <row r="38">
      <c r="A38" s="4" t="inlineStr">
        <is>
          <t>Repayments on revolving line of credit</t>
        </is>
      </c>
      <c r="B38" s="6" t="n">
        <v>-135000</v>
      </c>
      <c r="C38" s="6" t="n">
        <v>0</v>
      </c>
      <c r="D38" s="6" t="n">
        <v>0</v>
      </c>
    </row>
    <row r="39">
      <c r="A39" s="4" t="inlineStr">
        <is>
          <t>Proceeds from exercise of options and ESPP purchases</t>
        </is>
      </c>
      <c r="B39" s="6" t="n">
        <v>16997</v>
      </c>
      <c r="C39" s="6" t="n">
        <v>7226</v>
      </c>
      <c r="D39" s="6" t="n">
        <v>21880</v>
      </c>
    </row>
    <row r="40">
      <c r="A40" s="4" t="inlineStr">
        <is>
          <t>Taxes paid related to net share settlement of equity awards</t>
        </is>
      </c>
      <c r="B40" s="6" t="n">
        <v>-12453</v>
      </c>
      <c r="C40" s="6" t="n">
        <v>-21338</v>
      </c>
      <c r="D40" s="6" t="n">
        <v>-46007</v>
      </c>
    </row>
    <row r="41">
      <c r="A41" s="4" t="inlineStr">
        <is>
          <t>Net changes in deposits</t>
        </is>
      </c>
      <c r="B41" s="6" t="n">
        <v>1554191</v>
      </c>
      <c r="C41" s="6" t="n">
        <v>146100</v>
      </c>
      <c r="D41" s="6" t="n">
        <v>-16733</v>
      </c>
    </row>
    <row r="42">
      <c r="A42" s="4" t="inlineStr">
        <is>
          <t>Net changes in settlement assets and obligations to customers</t>
        </is>
      </c>
      <c r="B42" s="6" t="n">
        <v>-512534</v>
      </c>
      <c r="C42" s="6" t="n">
        <v>-66760</v>
      </c>
      <c r="D42" s="6" t="n">
        <v>17255</v>
      </c>
    </row>
    <row r="43">
      <c r="A43" s="4" t="inlineStr">
        <is>
          <t>Contingent consideration payments</t>
        </is>
      </c>
      <c r="B43" s="6" t="n">
        <v>-4000</v>
      </c>
      <c r="C43" s="6" t="n">
        <v>-4634</v>
      </c>
      <c r="D43" s="6" t="n">
        <v>-4856</v>
      </c>
    </row>
    <row r="44">
      <c r="A44" s="4" t="inlineStr">
        <is>
          <t>Repurchase of Class A common stock</t>
        </is>
      </c>
      <c r="B44" s="6" t="n">
        <v>0</v>
      </c>
      <c r="C44" s="6" t="n">
        <v>-100000</v>
      </c>
      <c r="D44" s="6" t="n">
        <v>0</v>
      </c>
    </row>
    <row r="45">
      <c r="A45" s="4" t="inlineStr">
        <is>
          <t>Deferred financing costs</t>
        </is>
      </c>
      <c r="B45" s="6" t="n">
        <v>0</v>
      </c>
      <c r="C45" s="6" t="n">
        <v>-719</v>
      </c>
      <c r="D45" s="6" t="n">
        <v>0</v>
      </c>
    </row>
    <row r="46">
      <c r="A46" s="4" t="inlineStr">
        <is>
          <t>Net cash provided by (used in) financing activities</t>
        </is>
      </c>
      <c r="B46" s="6" t="n">
        <v>1007201</v>
      </c>
      <c r="C46" s="6" t="n">
        <v>-65125</v>
      </c>
      <c r="D46" s="6" t="n">
        <v>-50961</v>
      </c>
    </row>
    <row r="47">
      <c r="A47" s="4" t="inlineStr">
        <is>
          <t>Net increase (decrease) in unrestricted cash, cash equivalents and restricted cash</t>
        </is>
      </c>
      <c r="B47" s="6" t="n">
        <v>430547</v>
      </c>
      <c r="C47" s="6" t="n">
        <v>-29064</v>
      </c>
      <c r="D47" s="6" t="n">
        <v>85123</v>
      </c>
    </row>
    <row r="48">
      <c r="A48" s="4" t="inlineStr">
        <is>
          <t>Unrestricted cash, cash equivalents and restricted cash, beginning of period</t>
        </is>
      </c>
      <c r="B48" s="6" t="n">
        <v>1066154</v>
      </c>
      <c r="C48" s="6" t="n">
        <v>1095218</v>
      </c>
      <c r="D48" s="6" t="n">
        <v>1010095</v>
      </c>
    </row>
    <row r="49">
      <c r="A49" s="4" t="inlineStr">
        <is>
          <t>Unrestricted cash, cash equivalents and restricted cash, end of period</t>
        </is>
      </c>
      <c r="B49" s="6" t="n">
        <v>1496701</v>
      </c>
      <c r="C49" s="6" t="n">
        <v>1066154</v>
      </c>
      <c r="D49" s="6" t="n">
        <v>1095218</v>
      </c>
    </row>
    <row r="50">
      <c r="A50" s="3" t="inlineStr">
        <is>
          <t>Supplemental Cash Flow Information [Abstract]</t>
        </is>
      </c>
    </row>
    <row r="51">
      <c r="A51" s="4" t="inlineStr">
        <is>
          <t>Cash paid for interest</t>
        </is>
      </c>
      <c r="B51" s="6" t="n">
        <v>926</v>
      </c>
      <c r="C51" s="6" t="n">
        <v>2452</v>
      </c>
      <c r="D51" s="6" t="n">
        <v>4888</v>
      </c>
    </row>
    <row r="52">
      <c r="A52" s="4" t="inlineStr">
        <is>
          <t>Cash paid for income taxes</t>
        </is>
      </c>
      <c r="B52" s="6" t="n">
        <v>10618</v>
      </c>
      <c r="C52" s="6" t="n">
        <v>1921</v>
      </c>
      <c r="D52" s="6" t="n">
        <v>6233</v>
      </c>
    </row>
    <row r="53">
      <c r="A53" s="4" t="inlineStr">
        <is>
          <t>Total unrestricted cash, cash equivalents and restricted cash, end of period</t>
        </is>
      </c>
      <c r="B53" s="7" t="n">
        <v>1496701</v>
      </c>
      <c r="C53" s="7" t="n">
        <v>1095218</v>
      </c>
      <c r="D53" s="7" t="n">
        <v>10952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Non-interest bearing deposit accounts</t>
        </is>
      </c>
    </row>
    <row r="3">
      <c r="A3" s="4" t="inlineStr">
        <is>
          <t>Non-interest bearing deposit accounts</t>
        </is>
      </c>
      <c r="B3" s="7" t="n">
        <v>2704050</v>
      </c>
      <c r="C3" s="7" t="n">
        <v>1055818</v>
      </c>
    </row>
    <row r="4">
      <c r="A4" s="3" t="inlineStr">
        <is>
          <t>Interest-bearing deposit accounts</t>
        </is>
      </c>
    </row>
    <row r="5">
      <c r="A5" s="4" t="inlineStr">
        <is>
          <t>Checking accounts</t>
        </is>
      </c>
      <c r="B5" s="6" t="n">
        <v>5060</v>
      </c>
      <c r="C5" s="6" t="n">
        <v>95995</v>
      </c>
    </row>
    <row r="6">
      <c r="A6" s="4" t="inlineStr">
        <is>
          <t>Savings</t>
        </is>
      </c>
      <c r="B6" s="6" t="n">
        <v>8505</v>
      </c>
      <c r="C6" s="6" t="n">
        <v>6619</v>
      </c>
    </row>
    <row r="7">
      <c r="A7" s="4" t="inlineStr">
        <is>
          <t>GPR deposits</t>
        </is>
      </c>
      <c r="B7" s="6" t="n">
        <v>12955</v>
      </c>
      <c r="C7" s="6" t="n">
        <v>11892</v>
      </c>
    </row>
    <row r="8">
      <c r="A8" s="4" t="inlineStr">
        <is>
          <t>Time deposits, denominations greater than or equal to $100</t>
        </is>
      </c>
      <c r="B8" s="6" t="n">
        <v>3767</v>
      </c>
      <c r="C8" s="6" t="n">
        <v>3854</v>
      </c>
    </row>
    <row r="9">
      <c r="A9" s="4" t="inlineStr">
        <is>
          <t>Time deposits, denominations less than $100</t>
        </is>
      </c>
      <c r="B9" s="6" t="n">
        <v>779</v>
      </c>
      <c r="C9" s="6" t="n">
        <v>1163</v>
      </c>
    </row>
    <row r="10">
      <c r="A10" s="4" t="inlineStr">
        <is>
          <t>Total interest-bearing deposit accounts</t>
        </is>
      </c>
      <c r="B10" s="6" t="n">
        <v>31066</v>
      </c>
      <c r="C10" s="6" t="n">
        <v>119523</v>
      </c>
    </row>
    <row r="11">
      <c r="A11" s="4" t="inlineStr">
        <is>
          <t>Total deposits</t>
        </is>
      </c>
      <c r="B11" s="7" t="n">
        <v>2735116</v>
      </c>
      <c r="C11" s="7" t="n">
        <v>11753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Contractual Maturities (Details) $ in Thousands</t>
        </is>
      </c>
      <c r="B1" s="2" t="inlineStr">
        <is>
          <t>Dec. 31, 2020USD ($)</t>
        </is>
      </c>
    </row>
    <row r="2">
      <c r="A2" s="3" t="inlineStr">
        <is>
          <t>Deposits [Abstract]</t>
        </is>
      </c>
    </row>
    <row r="3">
      <c r="A3" s="4" t="inlineStr">
        <is>
          <t>Due in 2021</t>
        </is>
      </c>
      <c r="B3" s="7" t="n">
        <v>1346</v>
      </c>
    </row>
    <row r="4">
      <c r="A4" s="4" t="inlineStr">
        <is>
          <t>Due in 2022</t>
        </is>
      </c>
      <c r="B4" s="6" t="n">
        <v>1451</v>
      </c>
    </row>
    <row r="5">
      <c r="A5" s="4" t="inlineStr">
        <is>
          <t>Due in 2023</t>
        </is>
      </c>
      <c r="B5" s="6" t="n">
        <v>912</v>
      </c>
    </row>
    <row r="6">
      <c r="A6" s="4" t="inlineStr">
        <is>
          <t>Due in 2024</t>
        </is>
      </c>
      <c r="B6" s="6" t="n">
        <v>458</v>
      </c>
    </row>
    <row r="7">
      <c r="A7" s="4" t="inlineStr">
        <is>
          <t>Due in 2025</t>
        </is>
      </c>
      <c r="B7" s="6" t="n">
        <v>379</v>
      </c>
    </row>
    <row r="8">
      <c r="A8" s="4" t="inlineStr">
        <is>
          <t>Total time deposits</t>
        </is>
      </c>
      <c r="B8" s="6" t="n">
        <v>4546</v>
      </c>
    </row>
    <row r="9">
      <c r="A9" s="4" t="inlineStr">
        <is>
          <t>Time deposits, at or above FDIC insurance limit</t>
        </is>
      </c>
      <c r="B9" s="7" t="n">
        <v>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s>
  <sheetData>
    <row r="1">
      <c r="A1" s="1" t="inlineStr">
        <is>
          <t>Debt - Narrative (Details) - USD ($)</t>
        </is>
      </c>
      <c r="B1" s="2" t="inlineStr">
        <is>
          <t>1 Months Ended</t>
        </is>
      </c>
      <c r="E1" s="2" t="inlineStr">
        <is>
          <t>12 Months Ended</t>
        </is>
      </c>
    </row>
    <row r="2">
      <c r="B2" s="2" t="inlineStr">
        <is>
          <t>Oct. 31, 2019</t>
        </is>
      </c>
      <c r="C2" s="2" t="inlineStr">
        <is>
          <t>Mar. 31, 2019</t>
        </is>
      </c>
      <c r="D2" s="2" t="inlineStr">
        <is>
          <t>Oct. 31, 2014</t>
        </is>
      </c>
      <c r="E2" s="2" t="inlineStr">
        <is>
          <t>Dec. 31, 2020</t>
        </is>
      </c>
      <c r="F2" s="2" t="inlineStr">
        <is>
          <t>Dec. 31, 2019</t>
        </is>
      </c>
      <c r="G2" s="2" t="inlineStr">
        <is>
          <t>Dec. 31, 2018</t>
        </is>
      </c>
    </row>
    <row r="3">
      <c r="A3" s="3" t="inlineStr">
        <is>
          <t>Line of Credit Facility [Line Items]</t>
        </is>
      </c>
    </row>
    <row r="4">
      <c r="A4" s="4" t="inlineStr">
        <is>
          <t>Repayments of notes payable</t>
        </is>
      </c>
      <c r="E4" s="7" t="n">
        <v>0</v>
      </c>
      <c r="F4" s="7" t="n">
        <v>60000000</v>
      </c>
      <c r="G4" s="7" t="n">
        <v>22500000</v>
      </c>
    </row>
    <row r="5">
      <c r="A5" s="4" t="inlineStr">
        <is>
          <t>Senior Credit Facility | Bank of America, Wells Fargo Bank, and Other Lenders</t>
        </is>
      </c>
    </row>
    <row r="6">
      <c r="A6" s="3" t="inlineStr">
        <is>
          <t>Line of Credit Facility [Line Items]</t>
        </is>
      </c>
    </row>
    <row r="7">
      <c r="A7" s="4" t="inlineStr">
        <is>
          <t>Maximum borrowing capacity</t>
        </is>
      </c>
      <c r="D7" s="7" t="n">
        <v>225000000</v>
      </c>
    </row>
    <row r="8">
      <c r="A8" s="4" t="inlineStr">
        <is>
          <t>Interest expense</t>
        </is>
      </c>
      <c r="E8" s="7" t="n">
        <v>600000</v>
      </c>
      <c r="F8" s="7" t="n">
        <v>600000</v>
      </c>
      <c r="G8" s="7" t="n">
        <v>3500000</v>
      </c>
    </row>
    <row r="9">
      <c r="A9" s="4" t="inlineStr">
        <is>
          <t>Senior Credit Facility | Bank of America, Wells Fargo Bank, and Other Lenders | Base Rate, Condition One</t>
        </is>
      </c>
    </row>
    <row r="10">
      <c r="A10" s="3" t="inlineStr">
        <is>
          <t>Line of Credit Facility [Line Items]</t>
        </is>
      </c>
    </row>
    <row r="11">
      <c r="A11" s="4" t="inlineStr">
        <is>
          <t>Margin included in variable base rate</t>
        </is>
      </c>
      <c r="B11" s="4" t="inlineStr">
        <is>
          <t>0.50%</t>
        </is>
      </c>
    </row>
    <row r="12">
      <c r="A12" s="4" t="inlineStr">
        <is>
          <t>Senior Credit Facility | Bank of America, Wells Fargo Bank, and Other Lenders | Base Rate, Condition Two</t>
        </is>
      </c>
    </row>
    <row r="13">
      <c r="A13" s="3" t="inlineStr">
        <is>
          <t>Line of Credit Facility [Line Items]</t>
        </is>
      </c>
    </row>
    <row r="14">
      <c r="A14" s="4" t="inlineStr">
        <is>
          <t>Margin included in variable base rate</t>
        </is>
      </c>
      <c r="B14" s="4" t="inlineStr">
        <is>
          <t>1.00%</t>
        </is>
      </c>
    </row>
    <row r="15">
      <c r="A15" s="4" t="inlineStr">
        <is>
          <t>Senior Credit Facility | Wells Fargo Bank | Base Rate | Minimum</t>
        </is>
      </c>
    </row>
    <row r="16">
      <c r="A16" s="3" t="inlineStr">
        <is>
          <t>Line of Credit Facility [Line Items]</t>
        </is>
      </c>
    </row>
    <row r="17">
      <c r="A17" s="4" t="inlineStr">
        <is>
          <t>Basis spread on variable base rate</t>
        </is>
      </c>
      <c r="B17" s="4" t="inlineStr">
        <is>
          <t>0.25%</t>
        </is>
      </c>
    </row>
    <row r="18">
      <c r="A18" s="4" t="inlineStr">
        <is>
          <t>Senior Credit Facility | Wells Fargo Bank | Base Rate | Maximum</t>
        </is>
      </c>
    </row>
    <row r="19">
      <c r="A19" s="3" t="inlineStr">
        <is>
          <t>Line of Credit Facility [Line Items]</t>
        </is>
      </c>
    </row>
    <row r="20">
      <c r="A20" s="4" t="inlineStr">
        <is>
          <t>Basis spread on variable base rate</t>
        </is>
      </c>
      <c r="B20" s="4" t="inlineStr">
        <is>
          <t>1.00%</t>
        </is>
      </c>
    </row>
    <row r="21">
      <c r="A21" s="4" t="inlineStr">
        <is>
          <t>Senior Credit Facility | Wells Fargo Bank | LIBOR | Minimum</t>
        </is>
      </c>
    </row>
    <row r="22">
      <c r="A22" s="3" t="inlineStr">
        <is>
          <t>Line of Credit Facility [Line Items]</t>
        </is>
      </c>
    </row>
    <row r="23">
      <c r="A23" s="4" t="inlineStr">
        <is>
          <t>Basis spread on variable base rate</t>
        </is>
      </c>
      <c r="B23" s="4" t="inlineStr">
        <is>
          <t>1.25%</t>
        </is>
      </c>
    </row>
    <row r="24">
      <c r="A24" s="4" t="inlineStr">
        <is>
          <t>Senior Credit Facility | Wells Fargo Bank | LIBOR | Maximum</t>
        </is>
      </c>
    </row>
    <row r="25">
      <c r="A25" s="3" t="inlineStr">
        <is>
          <t>Line of Credit Facility [Line Items]</t>
        </is>
      </c>
    </row>
    <row r="26">
      <c r="A26" s="4" t="inlineStr">
        <is>
          <t>Basis spread on variable base rate</t>
        </is>
      </c>
      <c r="B26" s="4" t="inlineStr">
        <is>
          <t>2.00%</t>
        </is>
      </c>
    </row>
    <row r="27">
      <c r="A27" s="4" t="inlineStr">
        <is>
          <t>Revolving Credit Facility | Minimum</t>
        </is>
      </c>
    </row>
    <row r="28">
      <c r="A28" s="3" t="inlineStr">
        <is>
          <t>Line of Credit Facility [Line Items]</t>
        </is>
      </c>
    </row>
    <row r="29">
      <c r="A29" s="4" t="inlineStr">
        <is>
          <t>Commitment fee</t>
        </is>
      </c>
      <c r="E29" s="4" t="inlineStr">
        <is>
          <t>0.20%</t>
        </is>
      </c>
    </row>
    <row r="30">
      <c r="A30" s="4" t="inlineStr">
        <is>
          <t>Revolving Credit Facility | Maximum</t>
        </is>
      </c>
    </row>
    <row r="31">
      <c r="A31" s="3" t="inlineStr">
        <is>
          <t>Line of Credit Facility [Line Items]</t>
        </is>
      </c>
    </row>
    <row r="32">
      <c r="A32" s="4" t="inlineStr">
        <is>
          <t>Commitment fee</t>
        </is>
      </c>
      <c r="E32" s="4" t="inlineStr">
        <is>
          <t>0.35%</t>
        </is>
      </c>
    </row>
    <row r="33">
      <c r="A33" s="4" t="inlineStr">
        <is>
          <t>Revolving Credit Facility | Senior Credit Facility</t>
        </is>
      </c>
    </row>
    <row r="34">
      <c r="A34" s="3" t="inlineStr">
        <is>
          <t>Line of Credit Facility [Line Items]</t>
        </is>
      </c>
    </row>
    <row r="35">
      <c r="A35" s="4" t="inlineStr">
        <is>
          <t>Maximum borrowing capacity</t>
        </is>
      </c>
      <c r="B35" s="7" t="n">
        <v>100000000</v>
      </c>
    </row>
    <row r="36">
      <c r="A36" s="4" t="inlineStr">
        <is>
          <t>Facility term</t>
        </is>
      </c>
      <c r="B36" s="4" t="inlineStr">
        <is>
          <t>5 years</t>
        </is>
      </c>
    </row>
    <row r="37">
      <c r="A37" s="4" t="inlineStr">
        <is>
          <t>Revolving Credit Facility | Senior Credit Facility | Bank of America, Wells Fargo Bank, and Other Lenders</t>
        </is>
      </c>
    </row>
    <row r="38">
      <c r="A38" s="3" t="inlineStr">
        <is>
          <t>Line of Credit Facility [Line Items]</t>
        </is>
      </c>
    </row>
    <row r="39">
      <c r="A39" s="4" t="inlineStr">
        <is>
          <t>Maximum borrowing capacity</t>
        </is>
      </c>
      <c r="D39" s="7" t="n">
        <v>75000000</v>
      </c>
    </row>
    <row r="40">
      <c r="A40" s="4" t="inlineStr">
        <is>
          <t>Facility term</t>
        </is>
      </c>
      <c r="D40" s="4" t="inlineStr">
        <is>
          <t>5 years</t>
        </is>
      </c>
    </row>
    <row r="41">
      <c r="A41" s="4" t="inlineStr">
        <is>
          <t>Secured Debt | Senior Credit Facility | Bank of America, Wells Fargo Bank, and Other Lenders</t>
        </is>
      </c>
    </row>
    <row r="42">
      <c r="A42" s="3" t="inlineStr">
        <is>
          <t>Line of Credit Facility [Line Items]</t>
        </is>
      </c>
    </row>
    <row r="43">
      <c r="A43" s="4" t="inlineStr">
        <is>
          <t>Maximum borrowing capacity</t>
        </is>
      </c>
      <c r="D43" s="7" t="n">
        <v>150000000</v>
      </c>
    </row>
    <row r="44">
      <c r="A44" s="4" t="inlineStr">
        <is>
          <t>Facility term</t>
        </is>
      </c>
      <c r="D44" s="4" t="inlineStr">
        <is>
          <t>5 years</t>
        </is>
      </c>
    </row>
    <row r="45">
      <c r="A45" s="4" t="inlineStr">
        <is>
          <t>Repayments of notes payable</t>
        </is>
      </c>
      <c r="C45" s="7" t="n">
        <v>60000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31" customWidth="1" min="3" max="3"/>
    <col width="27" customWidth="1" min="4" max="4"/>
    <col width="21" customWidth="1" min="5" max="5"/>
    <col width="20" customWidth="1" min="6" max="6"/>
    <col width="21" customWidth="1" min="7" max="7"/>
    <col width="20" customWidth="1" min="8" max="8"/>
  </cols>
  <sheetData>
    <row r="1">
      <c r="A1" s="1" t="inlineStr">
        <is>
          <t>Stockholders' Equity - Narrative (Details)</t>
        </is>
      </c>
      <c r="B1" s="2" t="inlineStr">
        <is>
          <t>1 Months Ended</t>
        </is>
      </c>
      <c r="C1" s="2" t="inlineStr">
        <is>
          <t>12 Months Ended</t>
        </is>
      </c>
    </row>
    <row r="2">
      <c r="B2" s="2" t="inlineStr">
        <is>
          <t>Mar. 31, 2019$ / sharesshares</t>
        </is>
      </c>
      <c r="C2" s="2" t="inlineStr">
        <is>
          <t>Dec. 31, 2020USD ($)voteshares</t>
        </is>
      </c>
      <c r="D2" s="2" t="inlineStr">
        <is>
          <t>Dec. 31, 2019USD ($)shares</t>
        </is>
      </c>
      <c r="E2" s="2" t="inlineStr">
        <is>
          <t>Dec. 31, 2018USD ($)</t>
        </is>
      </c>
      <c r="F2" s="2" t="inlineStr">
        <is>
          <t>Jan. 02, 2020shares</t>
        </is>
      </c>
      <c r="G2" s="2" t="inlineStr">
        <is>
          <t>Jun. 30, 2019USD ($)</t>
        </is>
      </c>
      <c r="H2" s="2" t="inlineStr">
        <is>
          <t>May 31, 2017USD ($)</t>
        </is>
      </c>
    </row>
    <row r="3">
      <c r="A3" s="3" t="inlineStr">
        <is>
          <t>Class of Stock [Line Items]</t>
        </is>
      </c>
    </row>
    <row r="4">
      <c r="A4" s="4" t="inlineStr">
        <is>
          <t>Tax impact on unrealized losses and gains on investment securities available-for-sale | $</t>
        </is>
      </c>
      <c r="C4" s="7" t="n">
        <v>300000</v>
      </c>
      <c r="D4" s="7" t="n">
        <v>800000</v>
      </c>
      <c r="E4" s="7" t="n">
        <v>100000</v>
      </c>
    </row>
    <row r="5">
      <c r="A5" s="4" t="inlineStr">
        <is>
          <t>Treasury stock acquired (in shares) | shares</t>
        </is>
      </c>
      <c r="B5" s="6" t="n">
        <v>2100000</v>
      </c>
    </row>
    <row r="6">
      <c r="A6" s="4" t="inlineStr">
        <is>
          <t>Average repurchase price per share (in USD per share) | $ / shares</t>
        </is>
      </c>
      <c r="B6" s="9" t="n">
        <v>48.26</v>
      </c>
    </row>
    <row r="7">
      <c r="A7" s="4" t="inlineStr">
        <is>
          <t>Common stock, shares, issued (in shares) | shares</t>
        </is>
      </c>
      <c r="C7" s="6" t="n">
        <v>54034000</v>
      </c>
      <c r="D7" s="6" t="n">
        <v>51807000</v>
      </c>
    </row>
    <row r="8">
      <c r="A8" s="4" t="inlineStr">
        <is>
          <t>Common Class A</t>
        </is>
      </c>
    </row>
    <row r="9">
      <c r="A9" s="3" t="inlineStr">
        <is>
          <t>Class of Stock [Line Items]</t>
        </is>
      </c>
    </row>
    <row r="10">
      <c r="A10" s="4" t="inlineStr">
        <is>
          <t>Votes per share (in votes) | vote</t>
        </is>
      </c>
      <c r="C10" s="6" t="n">
        <v>1</v>
      </c>
    </row>
    <row r="11">
      <c r="A11" s="4" t="inlineStr">
        <is>
          <t>Voting threshold (more than)</t>
        </is>
      </c>
      <c r="C11" s="4" t="inlineStr">
        <is>
          <t>24.90%</t>
        </is>
      </c>
    </row>
    <row r="12">
      <c r="A12" s="4" t="inlineStr">
        <is>
          <t>Reduced voting power (more than)</t>
        </is>
      </c>
      <c r="C12" s="4" t="inlineStr">
        <is>
          <t>14.90%</t>
        </is>
      </c>
    </row>
    <row r="13">
      <c r="A13" s="4" t="inlineStr">
        <is>
          <t>Authorized amount | $</t>
        </is>
      </c>
      <c r="H13" s="7" t="n">
        <v>150000000</v>
      </c>
    </row>
    <row r="14">
      <c r="A14" s="4" t="inlineStr">
        <is>
          <t>Remaining authorized amount | $</t>
        </is>
      </c>
      <c r="C14" s="7" t="n">
        <v>50000000</v>
      </c>
    </row>
    <row r="15">
      <c r="A15" s="4" t="inlineStr">
        <is>
          <t>Common Class A | Accelerated Share Repurchase Agreement</t>
        </is>
      </c>
    </row>
    <row r="16">
      <c r="A16" s="3" t="inlineStr">
        <is>
          <t>Class of Stock [Line Items]</t>
        </is>
      </c>
    </row>
    <row r="17">
      <c r="A17" s="4" t="inlineStr">
        <is>
          <t>Authorized amount | $</t>
        </is>
      </c>
      <c r="G17" s="7" t="n">
        <v>100000000</v>
      </c>
    </row>
    <row r="18">
      <c r="A18" s="4" t="inlineStr">
        <is>
          <t>Common Class A | Private Placement | Walmart Program Agreement</t>
        </is>
      </c>
    </row>
    <row r="19">
      <c r="A19" s="3" t="inlineStr">
        <is>
          <t>Class of Stock [Line Items]</t>
        </is>
      </c>
    </row>
    <row r="20">
      <c r="A20" s="4" t="inlineStr">
        <is>
          <t>Common stock, shares, issued (in shares) | shares</t>
        </is>
      </c>
      <c r="F20" s="6" t="n">
        <v>975000</v>
      </c>
    </row>
    <row r="21">
      <c r="A21" s="4" t="inlineStr">
        <is>
          <t>Common stock, shares, issued and unvested (in shares) | shares</t>
        </is>
      </c>
      <c r="F21" s="6" t="n">
        <v>65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Stock-Based Compensation - Narrative (Details) - USD ($) shares in Millions, $ in Millions</t>
        </is>
      </c>
      <c r="B1" s="2" t="inlineStr">
        <is>
          <t>1 Months Ended</t>
        </is>
      </c>
      <c r="C1" s="2" t="inlineStr">
        <is>
          <t>12 Months Ended</t>
        </is>
      </c>
    </row>
    <row r="2">
      <c r="B2" s="2" t="inlineStr">
        <is>
          <t>Jun. 30, 201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ercises in period, total intrinsic value</t>
        </is>
      </c>
      <c r="C4" s="5" t="n">
        <v>10.5</v>
      </c>
      <c r="D4" s="5" t="n">
        <v>2.4</v>
      </c>
      <c r="E4" s="5" t="n">
        <v>36.2</v>
      </c>
    </row>
    <row r="5">
      <c r="A5" s="4" t="inlineStr">
        <is>
          <t>Total compensation cost not yet recognized, stock options</t>
        </is>
      </c>
      <c r="C5" s="5" t="n">
        <v>13.7</v>
      </c>
    </row>
    <row r="6">
      <c r="A6" s="4" t="inlineStr">
        <is>
          <t>Period for recognition, restricted stock</t>
        </is>
      </c>
      <c r="C6" s="4" t="inlineStr">
        <is>
          <t>2 years 7 months 6 days</t>
        </is>
      </c>
    </row>
    <row r="7">
      <c r="A7" s="4" t="inlineStr">
        <is>
          <t>Restricted Stock Units (RSUs)</t>
        </is>
      </c>
    </row>
    <row r="8">
      <c r="A8" s="3" t="inlineStr">
        <is>
          <t>Share-based Compensation Arrangement by Share-based Payment Award [Line Items]</t>
        </is>
      </c>
    </row>
    <row r="9">
      <c r="A9" s="4" t="inlineStr">
        <is>
          <t>Vested in period, total fair value</t>
        </is>
      </c>
      <c r="C9" s="5" t="n">
        <v>25.6</v>
      </c>
      <c r="D9" s="10" t="n">
        <v>30.9</v>
      </c>
      <c r="E9" s="10" t="n">
        <v>67.5</v>
      </c>
    </row>
    <row r="10">
      <c r="A10" s="4" t="inlineStr">
        <is>
          <t>Total compensation cost not yet recognized, stock options</t>
        </is>
      </c>
      <c r="C10" s="10" t="n">
        <v>53.4</v>
      </c>
    </row>
    <row r="11">
      <c r="A11" s="4" t="inlineStr">
        <is>
          <t>Performance-based restricted stock units</t>
        </is>
      </c>
    </row>
    <row r="12">
      <c r="A12" s="3" t="inlineStr">
        <is>
          <t>Share-based Compensation Arrangement by Share-based Payment Award [Line Items]</t>
        </is>
      </c>
    </row>
    <row r="13">
      <c r="A13" s="4" t="inlineStr">
        <is>
          <t>Vested in period, total fair value</t>
        </is>
      </c>
      <c r="C13" s="5" t="n">
        <v>12.4</v>
      </c>
      <c r="D13" s="5" t="n">
        <v>22.7</v>
      </c>
      <c r="E13" s="5" t="n">
        <v>45.1</v>
      </c>
    </row>
    <row r="14">
      <c r="A14" s="4" t="inlineStr">
        <is>
          <t>Stock options</t>
        </is>
      </c>
    </row>
    <row r="15">
      <c r="A15" s="3" t="inlineStr">
        <is>
          <t>Share-based Compensation Arrangement by Share-based Payment Award [Line Items]</t>
        </is>
      </c>
    </row>
    <row r="16">
      <c r="A16" s="4" t="inlineStr">
        <is>
          <t>Share-based payment arrangement period</t>
        </is>
      </c>
      <c r="C16" s="4" t="inlineStr">
        <is>
          <t>1 year 3 months 18 days</t>
        </is>
      </c>
    </row>
    <row r="17">
      <c r="A17" s="4" t="inlineStr">
        <is>
          <t>2010 Equity Incentive Plan</t>
        </is>
      </c>
    </row>
    <row r="18">
      <c r="A18" s="3" t="inlineStr">
        <is>
          <t>Share-based Compensation Arrangement by Share-based Payment Award [Line Items]</t>
        </is>
      </c>
    </row>
    <row r="19">
      <c r="A19" s="4" t="inlineStr">
        <is>
          <t>Award vesting period</t>
        </is>
      </c>
      <c r="B19" s="4" t="inlineStr">
        <is>
          <t>4 years</t>
        </is>
      </c>
    </row>
    <row r="20">
      <c r="A20" s="4" t="inlineStr">
        <is>
          <t>Number of shares available for grant</t>
        </is>
      </c>
      <c r="C20" s="10" t="n">
        <v>4.7</v>
      </c>
    </row>
    <row r="21">
      <c r="A21" s="4" t="inlineStr">
        <is>
          <t>2010 Equity Incentive Plan | Performance-based restricted stock units</t>
        </is>
      </c>
    </row>
    <row r="22">
      <c r="A22" s="3" t="inlineStr">
        <is>
          <t>Share-based Compensation Arrangement by Share-based Payment Award [Line Items]</t>
        </is>
      </c>
    </row>
    <row r="23">
      <c r="A23" s="4" t="inlineStr">
        <is>
          <t>Award vesting period</t>
        </is>
      </c>
      <c r="C23" s="4" t="inlineStr">
        <is>
          <t>4 years</t>
        </is>
      </c>
    </row>
    <row r="24">
      <c r="A24" s="4" t="inlineStr">
        <is>
          <t>2010 Equity Incentive Plan | Minimum</t>
        </is>
      </c>
    </row>
    <row r="25">
      <c r="A25" s="3" t="inlineStr">
        <is>
          <t>Share-based Compensation Arrangement by Share-based Payment Award [Line Items]</t>
        </is>
      </c>
    </row>
    <row r="26">
      <c r="A26" s="4" t="inlineStr">
        <is>
          <t>Award expiration period</t>
        </is>
      </c>
      <c r="B26" s="4" t="inlineStr">
        <is>
          <t>5 years</t>
        </is>
      </c>
    </row>
    <row r="27">
      <c r="A27" s="4" t="inlineStr">
        <is>
          <t>2010 Equity Incentive Plan | Minimum | Performance-based restricted stock units</t>
        </is>
      </c>
    </row>
    <row r="28">
      <c r="A28" s="3" t="inlineStr">
        <is>
          <t>Share-based Compensation Arrangement by Share-based Payment Award [Line Items]</t>
        </is>
      </c>
    </row>
    <row r="29">
      <c r="A29" s="4" t="inlineStr">
        <is>
          <t>Target share percentage</t>
        </is>
      </c>
      <c r="C29" s="4" t="inlineStr">
        <is>
          <t>0.00%</t>
        </is>
      </c>
    </row>
    <row r="30">
      <c r="A30" s="4" t="inlineStr">
        <is>
          <t>2010 Equity Incentive Plan | Maximum</t>
        </is>
      </c>
    </row>
    <row r="31">
      <c r="A31" s="3" t="inlineStr">
        <is>
          <t>Share-based Compensation Arrangement by Share-based Payment Award [Line Items]</t>
        </is>
      </c>
    </row>
    <row r="32">
      <c r="A32" s="4" t="inlineStr">
        <is>
          <t>Award expiration period</t>
        </is>
      </c>
      <c r="B32" s="4" t="inlineStr">
        <is>
          <t>10 years</t>
        </is>
      </c>
    </row>
    <row r="33">
      <c r="A33" s="4" t="inlineStr">
        <is>
          <t>2010 Equity Incentive Plan | Maximum | Performance-based restricted stock units</t>
        </is>
      </c>
    </row>
    <row r="34">
      <c r="A34" s="3" t="inlineStr">
        <is>
          <t>Share-based Compensation Arrangement by Share-based Payment Award [Line Items]</t>
        </is>
      </c>
    </row>
    <row r="35">
      <c r="A35" s="4" t="inlineStr">
        <is>
          <t>Target share percentage</t>
        </is>
      </c>
      <c r="C35" s="4" t="inlineStr">
        <is>
          <t>200.00%</t>
        </is>
      </c>
    </row>
    <row r="36">
      <c r="A36" s="4" t="inlineStr">
        <is>
          <t>2010 Equity Incentive Plan-Executive Employees | Stock options | Executive Officer</t>
        </is>
      </c>
    </row>
    <row r="37">
      <c r="A37" s="3" t="inlineStr">
        <is>
          <t>Share-based Compensation Arrangement by Share-based Payment Award [Line Items]</t>
        </is>
      </c>
    </row>
    <row r="38">
      <c r="A38" s="4" t="inlineStr">
        <is>
          <t>Award vesting period</t>
        </is>
      </c>
      <c r="C38" s="4" t="inlineStr">
        <is>
          <t>3 years</t>
        </is>
      </c>
    </row>
    <row r="39">
      <c r="A39" s="4" t="inlineStr">
        <is>
          <t>Award expiration period</t>
        </is>
      </c>
      <c r="C39" s="4" t="inlineStr">
        <is>
          <t>7 years</t>
        </is>
      </c>
    </row>
    <row r="40">
      <c r="A40" s="4" t="inlineStr">
        <is>
          <t>Performance period</t>
        </is>
      </c>
      <c r="C40" s="4" t="inlineStr">
        <is>
          <t>5 years</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Stock-Based Compensation -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mployee stock-based compensation</t>
        </is>
      </c>
      <c r="B4" s="7" t="n">
        <v>53694</v>
      </c>
      <c r="C4" s="7" t="n">
        <v>29583</v>
      </c>
      <c r="D4" s="7" t="n">
        <v>50093</v>
      </c>
    </row>
    <row r="5">
      <c r="A5" s="4" t="inlineStr">
        <is>
          <t>Related income tax benefit</t>
        </is>
      </c>
      <c r="B5" s="7" t="n">
        <v>6573</v>
      </c>
      <c r="C5" s="7" t="n">
        <v>5143</v>
      </c>
      <c r="D5" s="7" t="n">
        <v>37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 Equity Granted (Details) - $ / shares shares in Thousands</t>
        </is>
      </c>
      <c r="B1" s="2" t="inlineStr">
        <is>
          <t>12 Months Ended</t>
        </is>
      </c>
    </row>
    <row r="2">
      <c r="B2" s="2" t="inlineStr">
        <is>
          <t>Dec. 31, 2020</t>
        </is>
      </c>
      <c r="C2" s="2" t="inlineStr">
        <is>
          <t>Dec. 31, 2019</t>
        </is>
      </c>
      <c r="D2" s="2" t="inlineStr">
        <is>
          <t>Dec. 31, 2018</t>
        </is>
      </c>
    </row>
    <row r="3">
      <c r="A3" s="4" t="inlineStr">
        <is>
          <t>Performance-based restricted stock units</t>
        </is>
      </c>
    </row>
    <row r="4">
      <c r="A4" s="3" t="inlineStr">
        <is>
          <t>Share-based Compensation Arrangement by Share-based Payment Award [Line Items]</t>
        </is>
      </c>
    </row>
    <row r="5">
      <c r="A5" s="4" t="inlineStr">
        <is>
          <t>Weighted-average grant-date fair value (in USD per share)</t>
        </is>
      </c>
      <c r="B5" s="9" t="n">
        <v>33.15</v>
      </c>
    </row>
    <row r="6">
      <c r="A6" s="4" t="inlineStr">
        <is>
          <t>Restricted Stock Units (RSUs)</t>
        </is>
      </c>
    </row>
    <row r="7">
      <c r="A7" s="3" t="inlineStr">
        <is>
          <t>Share-based Compensation Arrangement by Share-based Payment Award [Line Items]</t>
        </is>
      </c>
    </row>
    <row r="8">
      <c r="A8" s="4" t="inlineStr">
        <is>
          <t>Weighted-average grant-date fair value (in USD per share)</t>
        </is>
      </c>
      <c r="B8" s="9" t="n">
        <v>31.12</v>
      </c>
    </row>
    <row r="9">
      <c r="A9" s="4" t="inlineStr">
        <is>
          <t>2010 Equity Incentive Plan | Performance-based restricted stock units</t>
        </is>
      </c>
    </row>
    <row r="10">
      <c r="A10" s="3" t="inlineStr">
        <is>
          <t>Share-based Compensation Arrangement by Share-based Payment Award [Line Items]</t>
        </is>
      </c>
    </row>
    <row r="11">
      <c r="A11" s="4" t="inlineStr">
        <is>
          <t>Stock units granted (in shares)</t>
        </is>
      </c>
      <c r="B11" s="6" t="n">
        <v>1045</v>
      </c>
      <c r="C11" s="6" t="n">
        <v>722</v>
      </c>
      <c r="D11" s="6" t="n">
        <v>276</v>
      </c>
    </row>
    <row r="12">
      <c r="A12" s="4" t="inlineStr">
        <is>
          <t>Weighted-average grant-date fair value (in USD per share)</t>
        </is>
      </c>
      <c r="B12" s="9" t="n">
        <v>33.15</v>
      </c>
      <c r="C12" s="9" t="n">
        <v>48.45</v>
      </c>
      <c r="D12" s="9" t="n">
        <v>71.7</v>
      </c>
    </row>
    <row r="13">
      <c r="A13" s="4" t="inlineStr">
        <is>
          <t>2010 Equity Incentive Plan | Restricted Stock Units (RSUs)</t>
        </is>
      </c>
    </row>
    <row r="14">
      <c r="A14" s="3" t="inlineStr">
        <is>
          <t>Share-based Compensation Arrangement by Share-based Payment Award [Line Items]</t>
        </is>
      </c>
    </row>
    <row r="15">
      <c r="A15" s="4" t="inlineStr">
        <is>
          <t>Stock units granted (in shares)</t>
        </is>
      </c>
      <c r="B15" s="6" t="n">
        <v>1618</v>
      </c>
      <c r="C15" s="6" t="n">
        <v>238</v>
      </c>
      <c r="D15" s="6" t="n">
        <v>452</v>
      </c>
    </row>
    <row r="16">
      <c r="A16" s="4" t="inlineStr">
        <is>
          <t>Weighted-average grant-date fair value (in USD per share)</t>
        </is>
      </c>
      <c r="B16" s="9" t="n">
        <v>31.12</v>
      </c>
      <c r="C16" s="9" t="n">
        <v>38.93</v>
      </c>
      <c r="D16" s="9" t="n">
        <v>74.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 Restricted and Performance Stock Units Granted (Details) shares in Thousands</t>
        </is>
      </c>
      <c r="B1" s="2" t="inlineStr">
        <is>
          <t>12 Months Ended</t>
        </is>
      </c>
    </row>
    <row r="2">
      <c r="B2" s="2" t="inlineStr">
        <is>
          <t>Dec. 31, 2020$ / shares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Non-Option equity instruments outstanding, beginning balance (in shares) | shares</t>
        </is>
      </c>
      <c r="B5" s="6" t="n">
        <v>888</v>
      </c>
    </row>
    <row r="6">
      <c r="A6" s="4" t="inlineStr">
        <is>
          <t>Non-Option equity instruments, granted (in shares) | shares</t>
        </is>
      </c>
      <c r="B6" s="6" t="n">
        <v>1618</v>
      </c>
    </row>
    <row r="7">
      <c r="A7" s="4" t="inlineStr">
        <is>
          <t>Non-Option equity instruments, exercised (in shares) | shares</t>
        </is>
      </c>
      <c r="B7" s="6" t="n">
        <v>-616</v>
      </c>
    </row>
    <row r="8">
      <c r="A8" s="4" t="inlineStr">
        <is>
          <t>Non-Option equity instruments, forfeitures and expirations (in shares) | shares</t>
        </is>
      </c>
      <c r="B8" s="6" t="n">
        <v>-668</v>
      </c>
    </row>
    <row r="9">
      <c r="A9" s="4" t="inlineStr">
        <is>
          <t>Non-Option equity instruments outstanding, ending balance (in shares) | shares</t>
        </is>
      </c>
      <c r="B9" s="6" t="n">
        <v>1222</v>
      </c>
    </row>
    <row r="10">
      <c r="A10" s="3" t="inlineStr">
        <is>
          <t>Share-based Compensation Arrangement by Share-based Payment Award, Equity Instruments Other than Options, Nonvested, Weighted Average Grant Date Fair Value [Abstract]</t>
        </is>
      </c>
    </row>
    <row r="11">
      <c r="A11" s="4" t="inlineStr">
        <is>
          <t>Equity instruments other than options, nonvested, weighted average grant date fair value (in USD per share) | $ / shares</t>
        </is>
      </c>
      <c r="B11" s="9" t="n">
        <v>47.2</v>
      </c>
    </row>
    <row r="12">
      <c r="A12" s="4" t="inlineStr">
        <is>
          <t>Equity instruments other than options, grants in period, weighted average grant date fair value (in USD per share) | $ / shares</t>
        </is>
      </c>
      <c r="B12" s="11" t="n">
        <v>31.12</v>
      </c>
    </row>
    <row r="13">
      <c r="A13" s="4" t="inlineStr">
        <is>
          <t>Equity instruments other than options, vested in period, weighted average grant date fair value (in USD per share) | $ / shares</t>
        </is>
      </c>
      <c r="B13" s="11" t="n">
        <v>34.51</v>
      </c>
    </row>
    <row r="14">
      <c r="A14" s="4" t="inlineStr">
        <is>
          <t>Equity instruments other than options, forfeitures, weighted average grant date fair value (in USD per share) | $ / shares</t>
        </is>
      </c>
      <c r="B14" s="11" t="n">
        <v>38.57</v>
      </c>
    </row>
    <row r="15">
      <c r="A15" s="4" t="inlineStr">
        <is>
          <t>Equity instruments other than options, nonvested, weighted average grant date fair value (in USD per share) | $ / shares</t>
        </is>
      </c>
      <c r="B15" s="9" t="n">
        <v>36.24</v>
      </c>
    </row>
    <row r="16">
      <c r="A16" s="4" t="inlineStr">
        <is>
          <t>Performance-based restricted stock units</t>
        </is>
      </c>
    </row>
    <row r="17">
      <c r="A17" s="3" t="inlineStr">
        <is>
          <t>Share-based Compensation Arrangement by Share-based Payment Award, Equity Instruments Other than Options, Nonvested, Number of Shares [Roll Forward]</t>
        </is>
      </c>
    </row>
    <row r="18">
      <c r="A18" s="4" t="inlineStr">
        <is>
          <t>Non-Option equity instruments outstanding, beginning balance (in shares) | shares</t>
        </is>
      </c>
      <c r="B18" s="6" t="n">
        <v>854</v>
      </c>
    </row>
    <row r="19">
      <c r="A19" s="4" t="inlineStr">
        <is>
          <t>Non-Option equity instruments, granted (in shares) | shares</t>
        </is>
      </c>
      <c r="B19" s="6" t="n">
        <v>1045</v>
      </c>
    </row>
    <row r="20">
      <c r="A20" s="4" t="inlineStr">
        <is>
          <t>Non-Option equity instruments, exercised (in shares) | shares</t>
        </is>
      </c>
      <c r="B20" s="6" t="n">
        <v>-258</v>
      </c>
    </row>
    <row r="21">
      <c r="A21" s="4" t="inlineStr">
        <is>
          <t>Non-Option equity instruments, forfeitures and expirations (in shares) | shares</t>
        </is>
      </c>
      <c r="B21" s="6" t="n">
        <v>-695</v>
      </c>
    </row>
    <row r="22">
      <c r="A22" s="4" t="inlineStr">
        <is>
          <t>Non-Option equity instruments outstanding, ending balance (in shares) | shares</t>
        </is>
      </c>
      <c r="B22" s="6" t="n">
        <v>946</v>
      </c>
    </row>
    <row r="23">
      <c r="A23" s="3" t="inlineStr">
        <is>
          <t>Share-based Compensation Arrangement by Share-based Payment Award, Equity Instruments Other than Options, Nonvested, Weighted Average Grant Date Fair Value [Abstract]</t>
        </is>
      </c>
    </row>
    <row r="24">
      <c r="A24" s="4" t="inlineStr">
        <is>
          <t>Equity instruments other than options, nonvested, weighted average grant date fair value (in USD per share) | $ / shares</t>
        </is>
      </c>
      <c r="B24" s="9" t="n">
        <v>54.63</v>
      </c>
    </row>
    <row r="25">
      <c r="A25" s="4" t="inlineStr">
        <is>
          <t>Equity instruments other than options, grants in period, weighted average grant date fair value (in USD per share) | $ / shares</t>
        </is>
      </c>
      <c r="B25" s="11" t="n">
        <v>33.15</v>
      </c>
    </row>
    <row r="26">
      <c r="A26" s="4" t="inlineStr">
        <is>
          <t>Equity instruments other than options, vested in period, weighted average grant date fair value (in USD per share) | $ / shares</t>
        </is>
      </c>
      <c r="B26" s="11" t="n">
        <v>50.33</v>
      </c>
    </row>
    <row r="27">
      <c r="A27" s="4" t="inlineStr">
        <is>
          <t>Equity instruments other than options, forfeitures, weighted average grant date fair value (in USD per share) | $ / shares</t>
        </is>
      </c>
      <c r="B27" s="11" t="n">
        <v>48.72</v>
      </c>
    </row>
    <row r="28">
      <c r="A28" s="4" t="inlineStr">
        <is>
          <t>Equity instruments other than options, nonvested, weighted average grant date fair value (in USD per share) | $ / shares</t>
        </is>
      </c>
      <c r="B28" s="9" t="n">
        <v>35.6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 Stock-Based Compensation - Option Activity (Details) $ / shares in Units, shares in Thousand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ptions outstanding, beginning balance (in shares) | shares</t>
        </is>
      </c>
      <c r="B4" s="6" t="n">
        <v>181</v>
      </c>
    </row>
    <row r="5">
      <c r="A5" s="4" t="inlineStr">
        <is>
          <t>Options, granted (in shares) | shares</t>
        </is>
      </c>
      <c r="B5" s="6" t="n">
        <v>2250</v>
      </c>
    </row>
    <row r="6">
      <c r="A6" s="4" t="inlineStr">
        <is>
          <t>Options, exercised in period (in shares) | shares</t>
        </is>
      </c>
      <c r="B6" s="6" t="n">
        <v>-404</v>
      </c>
    </row>
    <row r="7">
      <c r="A7" s="4" t="inlineStr">
        <is>
          <t>Options, canceled in period (in shares) | shares</t>
        </is>
      </c>
      <c r="B7" s="6" t="n">
        <v>-393</v>
      </c>
    </row>
    <row r="8">
      <c r="A8" s="4" t="inlineStr">
        <is>
          <t>Options outstanding, ending balance (in shares) | shares</t>
        </is>
      </c>
      <c r="B8" s="6" t="n">
        <v>1634</v>
      </c>
    </row>
    <row r="9">
      <c r="A9" s="3" t="inlineStr">
        <is>
          <t>Share-based Compensation Arrangement by Share-based Payment Award, Options, Outstanding, Weighted Average Exercise Price [Abstract]</t>
        </is>
      </c>
    </row>
    <row r="10">
      <c r="A10" s="4" t="inlineStr">
        <is>
          <t>Options outstanding, beginning balance, weighted average exercise price (in USD per share) | $ / shares</t>
        </is>
      </c>
      <c r="B10" s="9" t="n">
        <v>20.09</v>
      </c>
    </row>
    <row r="11">
      <c r="A11" s="4" t="inlineStr">
        <is>
          <t>Options, granted in period, weighted average granted price (in USD per share) | $ / shares</t>
        </is>
      </c>
      <c r="B11" s="11" t="n">
        <v>31.3</v>
      </c>
    </row>
    <row r="12">
      <c r="A12" s="4" t="inlineStr">
        <is>
          <t>Options, exercises in period, weighted average exercise price (in USD per share) | $ / shares</t>
        </is>
      </c>
      <c r="B12" s="11" t="n">
        <v>26.13</v>
      </c>
    </row>
    <row r="13">
      <c r="A13" s="4" t="inlineStr">
        <is>
          <t>Options, canceled in period, weighted average canceled price (in USD per share) | $ / shares</t>
        </is>
      </c>
      <c r="B13" s="11" t="n">
        <v>28.37</v>
      </c>
    </row>
    <row r="14">
      <c r="A14" s="4" t="inlineStr">
        <is>
          <t>Options outstanding, ending balance, weighted average exercise price (in USD per share) | $ / shares</t>
        </is>
      </c>
      <c r="B14" s="9" t="n">
        <v>32.04</v>
      </c>
    </row>
    <row r="15">
      <c r="A15" s="4" t="inlineStr">
        <is>
          <t>Options, exercisable (in shares) | shares</t>
        </is>
      </c>
      <c r="B15" s="6" t="n">
        <v>134</v>
      </c>
    </row>
    <row r="16">
      <c r="A16" s="4" t="inlineStr">
        <is>
          <t>Options, exercisable, weighted average exercise price (in USD per share) | $ / shares</t>
        </is>
      </c>
      <c r="B16" s="9" t="n">
        <v>22.95</v>
      </c>
    </row>
    <row r="17">
      <c r="A17" s="4" t="inlineStr">
        <is>
          <t>Options, outstanding, weighted average remaining contractual term</t>
        </is>
      </c>
      <c r="B17" s="4" t="inlineStr">
        <is>
          <t>5 years 11 months 26 days</t>
        </is>
      </c>
    </row>
    <row r="18">
      <c r="A18" s="4" t="inlineStr">
        <is>
          <t>Options, exercisable, weighted average remaining contractual term</t>
        </is>
      </c>
      <c r="B18" s="4" t="inlineStr">
        <is>
          <t>2 years 21 days</t>
        </is>
      </c>
    </row>
    <row r="19">
      <c r="A19" s="4" t="inlineStr">
        <is>
          <t>Options, outstanding, intrinsic value | $</t>
        </is>
      </c>
      <c r="B19" s="7" t="n">
        <v>38836</v>
      </c>
    </row>
    <row r="20">
      <c r="A20" s="4" t="inlineStr">
        <is>
          <t>Options, exercisable, intrinsic value | $</t>
        </is>
      </c>
      <c r="B20" s="7" t="n">
        <v>44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 Granted Activity (Details)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Performance-based stock options granted (in shares) | shares</t>
        </is>
      </c>
      <c r="B4" s="6" t="n">
        <v>2250</v>
      </c>
    </row>
    <row r="5">
      <c r="A5" s="4" t="inlineStr">
        <is>
          <t>Weighted-average exercise price (in USD per share)</t>
        </is>
      </c>
      <c r="B5" s="9" t="n">
        <v>31.3</v>
      </c>
    </row>
    <row r="6">
      <c r="A6" s="4" t="inlineStr">
        <is>
          <t>2010 Equity Incentive Plan</t>
        </is>
      </c>
    </row>
    <row r="7">
      <c r="A7" s="3" t="inlineStr">
        <is>
          <t>Share-based Compensation Arrangement by Share-based Payment Award [Line Items]</t>
        </is>
      </c>
    </row>
    <row r="8">
      <c r="A8" s="4" t="inlineStr">
        <is>
          <t>Performance-based stock options granted (in shares) | shares</t>
        </is>
      </c>
      <c r="B8" s="6" t="n">
        <v>2250</v>
      </c>
    </row>
    <row r="9">
      <c r="A9" s="4" t="inlineStr">
        <is>
          <t>Weighted-average exercise price (in USD per share)</t>
        </is>
      </c>
      <c r="B9" s="9" t="n">
        <v>31.3</v>
      </c>
    </row>
    <row r="10">
      <c r="A10" s="4" t="inlineStr">
        <is>
          <t>Weighted-average grant-date fair value (in USD per share)</t>
        </is>
      </c>
      <c r="B10" s="9" t="n">
        <v>14.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Green Dot Corporation (“we,” “our,” or “us” refer to Green Dot Corporation and its consolidated subsidiaries) is a financial technology and registered bank holding company focused on making modern banking and money movement accessible for all. Our goal is to deliver trusted, best-in-class money management and payment solutions to our customers and partners, seamlessly connecting people to their money. Our proprietary technology enables faster, more efficient electronic payments and money management, powering intuitive and seamless ways for people to spend, send, control and save their money. Through our bank, we offer a suite of financial products to consumers and businesses including debit, prepaid, checking, credit and payroll cards, as well as robust money processing services, tax refunds, cash deposits and disbursements. We were incorporated in Delaware in 1999 and became a bank holding company under the Bank Holding Company Act and a member bank of the Federal Reserve System in December 20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Stock-Based Compensation - Fair Value Assumptions (Details) - 2010 Equity Incentive Plan - Stock options</t>
        </is>
      </c>
      <c r="B1" s="2" t="inlineStr">
        <is>
          <t>12 Months Ended</t>
        </is>
      </c>
    </row>
    <row r="2">
      <c r="B2" s="2" t="inlineStr">
        <is>
          <t>Dec. 31, 2020</t>
        </is>
      </c>
    </row>
    <row r="3">
      <c r="A3" s="3" t="inlineStr">
        <is>
          <t>Share-based Compensation Arrangement by Share-based Payment Award [Line Items]</t>
        </is>
      </c>
    </row>
    <row r="4">
      <c r="A4" s="4" t="inlineStr">
        <is>
          <t>Risk-free interest rate</t>
        </is>
      </c>
      <c r="B4" s="4" t="inlineStr">
        <is>
          <t>0.63%</t>
        </is>
      </c>
    </row>
    <row r="5">
      <c r="A5" s="4" t="inlineStr">
        <is>
          <t>Expected term (in years)</t>
        </is>
      </c>
      <c r="B5" s="4" t="inlineStr">
        <is>
          <t>3 years 3 months 18 days</t>
        </is>
      </c>
    </row>
    <row r="6">
      <c r="A6" s="4" t="inlineStr">
        <is>
          <t>Expected dividends</t>
        </is>
      </c>
      <c r="B6" s="4" t="inlineStr">
        <is>
          <t>0.00%</t>
        </is>
      </c>
    </row>
    <row r="7">
      <c r="A7" s="4" t="inlineStr">
        <is>
          <t>Expected volatility</t>
        </is>
      </c>
      <c r="B7" s="4" t="inlineStr">
        <is>
          <t>53.8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5846</v>
      </c>
      <c r="C4" s="7" t="n">
        <v>11914</v>
      </c>
      <c r="D4" s="7" t="n">
        <v>4011</v>
      </c>
    </row>
    <row r="5">
      <c r="A5" s="4" t="inlineStr">
        <is>
          <t>State</t>
        </is>
      </c>
      <c r="B5" s="6" t="n">
        <v>3650</v>
      </c>
      <c r="C5" s="6" t="n">
        <v>1790</v>
      </c>
      <c r="D5" s="6" t="n">
        <v>894</v>
      </c>
    </row>
    <row r="6">
      <c r="A6" s="4" t="inlineStr">
        <is>
          <t>Foreign</t>
        </is>
      </c>
      <c r="B6" s="6" t="n">
        <v>471</v>
      </c>
      <c r="C6" s="6" t="n">
        <v>604</v>
      </c>
      <c r="D6" s="6" t="n">
        <v>443</v>
      </c>
    </row>
    <row r="7">
      <c r="A7" s="4" t="inlineStr">
        <is>
          <t>Current income tax expense</t>
        </is>
      </c>
      <c r="B7" s="6" t="n">
        <v>19967</v>
      </c>
      <c r="C7" s="6" t="n">
        <v>14308</v>
      </c>
      <c r="D7" s="6" t="n">
        <v>5348</v>
      </c>
    </row>
    <row r="8">
      <c r="A8" s="3" t="inlineStr">
        <is>
          <t>Deferred:</t>
        </is>
      </c>
    </row>
    <row r="9">
      <c r="A9" s="4" t="inlineStr">
        <is>
          <t>Federal</t>
        </is>
      </c>
      <c r="B9" s="6" t="n">
        <v>-11212</v>
      </c>
      <c r="C9" s="6" t="n">
        <v>8102</v>
      </c>
      <c r="D9" s="6" t="n">
        <v>1136</v>
      </c>
    </row>
    <row r="10">
      <c r="A10" s="4" t="inlineStr">
        <is>
          <t>State</t>
        </is>
      </c>
      <c r="B10" s="6" t="n">
        <v>-3722</v>
      </c>
      <c r="C10" s="6" t="n">
        <v>-1226</v>
      </c>
      <c r="D10" s="6" t="n">
        <v>-1370</v>
      </c>
    </row>
    <row r="11">
      <c r="A11" s="4" t="inlineStr">
        <is>
          <t>Foreign</t>
        </is>
      </c>
      <c r="B11" s="6" t="n">
        <v>-69</v>
      </c>
      <c r="C11" s="6" t="n">
        <v>0</v>
      </c>
      <c r="D11" s="6" t="n">
        <v>0</v>
      </c>
    </row>
    <row r="12">
      <c r="A12" s="4" t="inlineStr">
        <is>
          <t>Deferred income tax (benefit) expense</t>
        </is>
      </c>
      <c r="B12" s="6" t="n">
        <v>-15003</v>
      </c>
      <c r="C12" s="6" t="n">
        <v>6876</v>
      </c>
      <c r="D12" s="6" t="n">
        <v>-234</v>
      </c>
    </row>
    <row r="13">
      <c r="A13" s="4" t="inlineStr">
        <is>
          <t>Income tax expense</t>
        </is>
      </c>
      <c r="B13" s="7" t="n">
        <v>4964</v>
      </c>
      <c r="C13" s="7" t="n">
        <v>21184</v>
      </c>
      <c r="D13" s="7" t="n">
        <v>51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income taxes, net of federal tax benefit</t>
        </is>
      </c>
      <c r="B5" s="4" t="inlineStr">
        <is>
          <t>(2.00%)</t>
        </is>
      </c>
      <c r="C5" s="4" t="inlineStr">
        <is>
          <t>0.10%</t>
        </is>
      </c>
      <c r="D5" s="4" t="inlineStr">
        <is>
          <t>(0.50%)</t>
        </is>
      </c>
    </row>
    <row r="6">
      <c r="A6" s="4" t="inlineStr">
        <is>
          <t>General business credits</t>
        </is>
      </c>
      <c r="B6" s="4" t="inlineStr">
        <is>
          <t>(10.90%)</t>
        </is>
      </c>
      <c r="C6" s="4" t="inlineStr">
        <is>
          <t>(2.10%)</t>
        </is>
      </c>
      <c r="D6" s="4" t="inlineStr">
        <is>
          <t>(2.20%)</t>
        </is>
      </c>
    </row>
    <row r="7">
      <c r="A7" s="4" t="inlineStr">
        <is>
          <t>Employee stock-based compensation</t>
        </is>
      </c>
      <c r="B7" s="4" t="inlineStr">
        <is>
          <t>(7.70%)</t>
        </is>
      </c>
      <c r="C7" s="4" t="inlineStr">
        <is>
          <t>(2.20%)</t>
        </is>
      </c>
      <c r="D7" s="4" t="inlineStr">
        <is>
          <t>(17.10%)</t>
        </is>
      </c>
    </row>
    <row r="8">
      <c r="A8" s="4" t="inlineStr">
        <is>
          <t>Tax Cuts and Jobs Act remeasurement</t>
        </is>
      </c>
      <c r="B8" s="4" t="inlineStr">
        <is>
          <t>0.00%</t>
        </is>
      </c>
      <c r="C8" s="4" t="inlineStr">
        <is>
          <t>0.00%</t>
        </is>
      </c>
      <c r="D8" s="4" t="inlineStr">
        <is>
          <t>0.20%</t>
        </is>
      </c>
    </row>
    <row r="9">
      <c r="A9" s="4" t="inlineStr">
        <is>
          <t>Non-deductible executive compensation</t>
        </is>
      </c>
      <c r="B9" s="4" t="inlineStr">
        <is>
          <t>17.20%</t>
        </is>
      </c>
      <c r="C9" s="4" t="inlineStr">
        <is>
          <t>0.10%</t>
        </is>
      </c>
      <c r="D9" s="4" t="inlineStr">
        <is>
          <t>2.20%</t>
        </is>
      </c>
    </row>
    <row r="10">
      <c r="A10" s="4" t="inlineStr">
        <is>
          <t>Capital loss valuation allowance release</t>
        </is>
      </c>
      <c r="B10" s="4" t="inlineStr">
        <is>
          <t>(1.10%)</t>
        </is>
      </c>
      <c r="C10" s="4" t="inlineStr">
        <is>
          <t>0.00%</t>
        </is>
      </c>
      <c r="D10" s="4" t="inlineStr">
        <is>
          <t>0.00%</t>
        </is>
      </c>
    </row>
    <row r="11">
      <c r="A11" s="4" t="inlineStr">
        <is>
          <t>Non-deductible penalties</t>
        </is>
      </c>
      <c r="B11" s="4" t="inlineStr">
        <is>
          <t>1.10%</t>
        </is>
      </c>
      <c r="C11" s="4" t="inlineStr">
        <is>
          <t>0.00%</t>
        </is>
      </c>
      <c r="D11" s="4" t="inlineStr">
        <is>
          <t>0.00%</t>
        </is>
      </c>
    </row>
    <row r="12">
      <c r="A12" s="4" t="inlineStr">
        <is>
          <t>Other</t>
        </is>
      </c>
      <c r="B12" s="4" t="inlineStr">
        <is>
          <t>0.10%</t>
        </is>
      </c>
      <c r="C12" s="4" t="inlineStr">
        <is>
          <t>0.60%</t>
        </is>
      </c>
      <c r="D12" s="4" t="inlineStr">
        <is>
          <t>0.50%</t>
        </is>
      </c>
    </row>
    <row r="13">
      <c r="A13" s="4" t="inlineStr">
        <is>
          <t>Effective tax rate</t>
        </is>
      </c>
      <c r="B13" s="4" t="inlineStr">
        <is>
          <t>17.70%</t>
        </is>
      </c>
      <c r="C13" s="4" t="inlineStr">
        <is>
          <t>17.50%</t>
        </is>
      </c>
      <c r="D13" s="4" t="inlineStr">
        <is>
          <t>4.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7882</v>
      </c>
      <c r="C3" s="7" t="n">
        <v>8002</v>
      </c>
    </row>
    <row r="4">
      <c r="A4" s="4" t="inlineStr">
        <is>
          <t>Stock-based compensation</t>
        </is>
      </c>
      <c r="B4" s="6" t="n">
        <v>7651</v>
      </c>
      <c r="C4" s="6" t="n">
        <v>5820</v>
      </c>
    </row>
    <row r="5">
      <c r="A5" s="4" t="inlineStr">
        <is>
          <t>Reserve for overdrawn accounts</t>
        </is>
      </c>
      <c r="B5" s="6" t="n">
        <v>7661</v>
      </c>
      <c r="C5" s="6" t="n">
        <v>4456</v>
      </c>
    </row>
    <row r="6">
      <c r="A6" s="4" t="inlineStr">
        <is>
          <t>Accrued liabilities</t>
        </is>
      </c>
      <c r="B6" s="6" t="n">
        <v>15080</v>
      </c>
      <c r="C6" s="6" t="n">
        <v>7965</v>
      </c>
    </row>
    <row r="7">
      <c r="A7" s="4" t="inlineStr">
        <is>
          <t>Lease liabilities</t>
        </is>
      </c>
      <c r="B7" s="6" t="n">
        <v>4763</v>
      </c>
      <c r="C7" s="6" t="n">
        <v>8195</v>
      </c>
    </row>
    <row r="8">
      <c r="A8" s="4" t="inlineStr">
        <is>
          <t>Tax credit carryforwards</t>
        </is>
      </c>
      <c r="B8" s="6" t="n">
        <v>10035</v>
      </c>
      <c r="C8" s="6" t="n">
        <v>8723</v>
      </c>
    </row>
    <row r="9">
      <c r="A9" s="4" t="inlineStr">
        <is>
          <t>Capital loss carryforwards</t>
        </is>
      </c>
      <c r="B9" s="6" t="n">
        <v>0</v>
      </c>
      <c r="C9" s="6" t="n">
        <v>341</v>
      </c>
    </row>
    <row r="10">
      <c r="A10" s="4" t="inlineStr">
        <is>
          <t>Deferred Tax Assets, Other</t>
        </is>
      </c>
      <c r="B10" s="6" t="n">
        <v>543</v>
      </c>
      <c r="C10" s="6" t="n">
        <v>0</v>
      </c>
    </row>
    <row r="11">
      <c r="A11" s="4" t="inlineStr">
        <is>
          <t>Gross deferred tax assets</t>
        </is>
      </c>
      <c r="B11" s="6" t="n">
        <v>53615</v>
      </c>
      <c r="C11" s="6" t="n">
        <v>43502</v>
      </c>
    </row>
    <row r="12">
      <c r="A12" s="4" t="inlineStr">
        <is>
          <t>Valuation allowance</t>
        </is>
      </c>
      <c r="B12" s="6" t="n">
        <v>0</v>
      </c>
      <c r="C12" s="6" t="n">
        <v>-341</v>
      </c>
    </row>
    <row r="13">
      <c r="A13" s="4" t="inlineStr">
        <is>
          <t>Total deferred tax assets</t>
        </is>
      </c>
      <c r="B13" s="6" t="n">
        <v>53615</v>
      </c>
      <c r="C13" s="6" t="n">
        <v>43161</v>
      </c>
    </row>
    <row r="14">
      <c r="A14" s="3" t="inlineStr">
        <is>
          <t>Deferred tax liabilities:</t>
        </is>
      </c>
    </row>
    <row r="15">
      <c r="A15" s="4" t="inlineStr">
        <is>
          <t>Internal-use software costs</t>
        </is>
      </c>
      <c r="B15" s="6" t="n">
        <v>29149</v>
      </c>
      <c r="C15" s="6" t="n">
        <v>29382</v>
      </c>
    </row>
    <row r="16">
      <c r="A16" s="4" t="inlineStr">
        <is>
          <t>Property and equipment, net</t>
        </is>
      </c>
      <c r="B16" s="6" t="n">
        <v>1003</v>
      </c>
      <c r="C16" s="6" t="n">
        <v>2240</v>
      </c>
    </row>
    <row r="17">
      <c r="A17" s="4" t="inlineStr">
        <is>
          <t>Deferred expenses</t>
        </is>
      </c>
      <c r="B17" s="6" t="n">
        <v>4544</v>
      </c>
      <c r="C17" s="6" t="n">
        <v>4114</v>
      </c>
    </row>
    <row r="18">
      <c r="A18" s="4" t="inlineStr">
        <is>
          <t>Intangible assets</t>
        </is>
      </c>
      <c r="B18" s="6" t="n">
        <v>10009</v>
      </c>
      <c r="C18" s="6" t="n">
        <v>7826</v>
      </c>
    </row>
    <row r="19">
      <c r="A19" s="4" t="inlineStr">
        <is>
          <t>Gift card revenue</t>
        </is>
      </c>
      <c r="B19" s="6" t="n">
        <v>1389</v>
      </c>
      <c r="C19" s="6" t="n">
        <v>1422</v>
      </c>
    </row>
    <row r="20">
      <c r="A20" s="4" t="inlineStr">
        <is>
          <t>Lease right-of-use assets</t>
        </is>
      </c>
      <c r="B20" s="6" t="n">
        <v>1974</v>
      </c>
      <c r="C20" s="6" t="n">
        <v>6524</v>
      </c>
    </row>
    <row r="21">
      <c r="A21" s="4" t="inlineStr">
        <is>
          <t>Other</t>
        </is>
      </c>
      <c r="B21" s="6" t="n">
        <v>0</v>
      </c>
      <c r="C21" s="6" t="n">
        <v>388</v>
      </c>
    </row>
    <row r="22">
      <c r="A22" s="4" t="inlineStr">
        <is>
          <t>Total deferred tax liabilities</t>
        </is>
      </c>
      <c r="B22" s="6" t="n">
        <v>48068</v>
      </c>
      <c r="C22" s="6" t="n">
        <v>51896</v>
      </c>
    </row>
    <row r="23">
      <c r="A23" s="4" t="inlineStr">
        <is>
          <t>Net deferred tax assets (liabilities)</t>
        </is>
      </c>
      <c r="B23" s="7" t="n">
        <v>5547</v>
      </c>
    </row>
    <row r="24">
      <c r="A24" s="4" t="inlineStr">
        <is>
          <t>Net deferred tax assets (liabilities)</t>
        </is>
      </c>
      <c r="C24" s="7" t="n">
        <v>-87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Unrecognized tax benefits</t>
        </is>
      </c>
      <c r="B4" s="7" t="n">
        <v>9518</v>
      </c>
      <c r="C4" s="7" t="n">
        <v>8398</v>
      </c>
      <c r="D4" s="7" t="n">
        <v>6965</v>
      </c>
      <c r="E4" s="7" t="n">
        <v>5560</v>
      </c>
    </row>
    <row r="5">
      <c r="A5" s="4" t="inlineStr">
        <is>
          <t>Income tax penalties and interest accrued</t>
        </is>
      </c>
      <c r="B5" s="6" t="n">
        <v>500</v>
      </c>
      <c r="C5" s="7" t="n">
        <v>500</v>
      </c>
      <c r="D5" s="7" t="n">
        <v>300</v>
      </c>
    </row>
    <row r="6">
      <c r="A6" s="4" t="inlineStr">
        <is>
          <t>Domestic Tax Authority</t>
        </is>
      </c>
    </row>
    <row r="7">
      <c r="A7" s="3" t="inlineStr">
        <is>
          <t>Operating Loss Carryforwards [Line Items]</t>
        </is>
      </c>
    </row>
    <row r="8">
      <c r="A8" s="4" t="inlineStr">
        <is>
          <t>Operating loss carryforwards</t>
        </is>
      </c>
      <c r="B8" s="6" t="n">
        <v>19200</v>
      </c>
    </row>
    <row r="9">
      <c r="A9" s="4" t="inlineStr">
        <is>
          <t>State and Local Jurisdiction</t>
        </is>
      </c>
    </row>
    <row r="10">
      <c r="A10" s="3" t="inlineStr">
        <is>
          <t>Operating Loss Carryforwards [Line Items]</t>
        </is>
      </c>
    </row>
    <row r="11">
      <c r="A11" s="4" t="inlineStr">
        <is>
          <t>Operating loss carryforwards</t>
        </is>
      </c>
      <c r="B11" s="6" t="n">
        <v>68800</v>
      </c>
    </row>
    <row r="12">
      <c r="A12" s="4" t="inlineStr">
        <is>
          <t>State and Local Jurisdiction | Tax Year 2021-2039</t>
        </is>
      </c>
    </row>
    <row r="13">
      <c r="A13" s="3" t="inlineStr">
        <is>
          <t>Operating Loss Carryforwards [Line Items]</t>
        </is>
      </c>
    </row>
    <row r="14">
      <c r="A14" s="4" t="inlineStr">
        <is>
          <t>Operating loss carryforwards</t>
        </is>
      </c>
      <c r="B14" s="6" t="n">
        <v>46600</v>
      </c>
    </row>
    <row r="15">
      <c r="A15" s="4" t="inlineStr">
        <is>
          <t>State and Local Jurisdiction | Indefinitely</t>
        </is>
      </c>
    </row>
    <row r="16">
      <c r="A16" s="3" t="inlineStr">
        <is>
          <t>Operating Loss Carryforwards [Line Items]</t>
        </is>
      </c>
    </row>
    <row r="17">
      <c r="A17" s="4" t="inlineStr">
        <is>
          <t>Operating loss carryforwards</t>
        </is>
      </c>
      <c r="B17" s="6" t="n">
        <v>22200</v>
      </c>
    </row>
    <row r="18">
      <c r="A18" s="4" t="inlineStr">
        <is>
          <t>State and Local Jurisdiction | Latest Tax Year</t>
        </is>
      </c>
    </row>
    <row r="19">
      <c r="A19" s="3" t="inlineStr">
        <is>
          <t>Operating Loss Carryforwards [Line Items]</t>
        </is>
      </c>
    </row>
    <row r="20">
      <c r="A20" s="4" t="inlineStr">
        <is>
          <t>Tax credit carryforward</t>
        </is>
      </c>
      <c r="B20" s="6" t="n">
        <v>17300</v>
      </c>
    </row>
    <row r="21">
      <c r="A21" s="4" t="inlineStr">
        <is>
          <t>State and Local Jurisdiction | Tax Year 2023-2027</t>
        </is>
      </c>
    </row>
    <row r="22">
      <c r="A22" s="3" t="inlineStr">
        <is>
          <t>Operating Loss Carryforwards [Line Items]</t>
        </is>
      </c>
    </row>
    <row r="23">
      <c r="A23" s="4" t="inlineStr">
        <is>
          <t>Tax credit carryforward</t>
        </is>
      </c>
      <c r="B23" s="7" t="n">
        <v>1100</v>
      </c>
    </row>
    <row r="24">
      <c r="A24" s="4" t="inlineStr">
        <is>
          <t>Minimum | State and Local Jurisdiction | Internal Revenue Service (IRS)</t>
        </is>
      </c>
    </row>
    <row r="25">
      <c r="A25" s="3" t="inlineStr">
        <is>
          <t>Operating Loss Carryforwards [Line Items]</t>
        </is>
      </c>
    </row>
    <row r="26">
      <c r="A26" s="4" t="inlineStr">
        <is>
          <t>Income tax examination, period</t>
        </is>
      </c>
      <c r="B26" s="4" t="inlineStr">
        <is>
          <t>4 years</t>
        </is>
      </c>
    </row>
    <row r="27">
      <c r="A27" s="4" t="inlineStr">
        <is>
          <t>Maximum | State and Local Jurisdiction | Internal Revenue Service (IRS)</t>
        </is>
      </c>
    </row>
    <row r="28">
      <c r="A28" s="3" t="inlineStr">
        <is>
          <t>Operating Loss Carryforwards [Line Items]</t>
        </is>
      </c>
    </row>
    <row r="29">
      <c r="A29" s="4" t="inlineStr">
        <is>
          <t>Income tax examination, period</t>
        </is>
      </c>
      <c r="B29"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8398</v>
      </c>
      <c r="C4" s="7" t="n">
        <v>6965</v>
      </c>
      <c r="D4" s="7" t="n">
        <v>5560</v>
      </c>
    </row>
    <row r="5">
      <c r="A5" s="4" t="inlineStr">
        <is>
          <t>Increases related to positions taken during prior years</t>
        </is>
      </c>
      <c r="B5" s="6" t="n">
        <v>482</v>
      </c>
      <c r="C5" s="6" t="n">
        <v>313</v>
      </c>
      <c r="D5" s="6" t="n">
        <v>462</v>
      </c>
    </row>
    <row r="6">
      <c r="A6" s="4" t="inlineStr">
        <is>
          <t>Increases related to positions taken during the current year</t>
        </is>
      </c>
      <c r="B6" s="6" t="n">
        <v>1500</v>
      </c>
      <c r="C6" s="6" t="n">
        <v>1576</v>
      </c>
      <c r="D6" s="6" t="n">
        <v>1607</v>
      </c>
    </row>
    <row r="7">
      <c r="A7" s="4" t="inlineStr">
        <is>
          <t>Decreases due to a lapse of applicable statute of limitations</t>
        </is>
      </c>
      <c r="B7" s="6" t="n">
        <v>-862</v>
      </c>
      <c r="C7" s="6" t="n">
        <v>-456</v>
      </c>
      <c r="D7" s="6" t="n">
        <v>-664</v>
      </c>
    </row>
    <row r="8">
      <c r="A8" s="4" t="inlineStr">
        <is>
          <t>Ending balance</t>
        </is>
      </c>
      <c r="B8" s="6" t="n">
        <v>9518</v>
      </c>
      <c r="C8" s="6" t="n">
        <v>8398</v>
      </c>
      <c r="D8" s="6" t="n">
        <v>6965</v>
      </c>
    </row>
    <row r="9">
      <c r="A9" s="4" t="inlineStr">
        <is>
          <t>The total amount of unrecognized tax benefits that, if recognized, would affect the effective tax rate</t>
        </is>
      </c>
      <c r="B9" s="7" t="n">
        <v>9424</v>
      </c>
      <c r="C9" s="7" t="n">
        <v>8341</v>
      </c>
      <c r="D9" s="7" t="n">
        <v>6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Net income</t>
        </is>
      </c>
      <c r="B4" s="7" t="n">
        <v>23131</v>
      </c>
      <c r="C4" s="7" t="n">
        <v>99897</v>
      </c>
      <c r="D4" s="7" t="n">
        <v>118703</v>
      </c>
    </row>
    <row r="5">
      <c r="A5" s="4" t="inlineStr">
        <is>
          <t>Net income allocated to Class A common stockholders</t>
        </is>
      </c>
      <c r="B5" s="7" t="n">
        <v>22785</v>
      </c>
      <c r="C5" s="7" t="n">
        <v>99897</v>
      </c>
      <c r="D5" s="7" t="n">
        <v>118703</v>
      </c>
    </row>
    <row r="6">
      <c r="A6" s="4" t="inlineStr">
        <is>
          <t>Weighted-average Class A shares issued and outstanding (in shares)</t>
        </is>
      </c>
      <c r="B6" s="6" t="n">
        <v>52438</v>
      </c>
      <c r="C6" s="6" t="n">
        <v>52195</v>
      </c>
      <c r="D6" s="6" t="n">
        <v>52222</v>
      </c>
    </row>
    <row r="7">
      <c r="A7" s="4" t="inlineStr">
        <is>
          <t>Basic earnings per common share (in USD per share)</t>
        </is>
      </c>
      <c r="B7" s="9" t="n">
        <v>0.43</v>
      </c>
      <c r="C7" s="9" t="n">
        <v>1.91</v>
      </c>
      <c r="D7" s="9" t="n">
        <v>2.27</v>
      </c>
    </row>
    <row r="8">
      <c r="A8" s="4" t="inlineStr">
        <is>
          <t>Re-allocated earnings</t>
        </is>
      </c>
      <c r="B8" s="7" t="n">
        <v>8</v>
      </c>
      <c r="C8" s="7" t="n">
        <v>0</v>
      </c>
      <c r="D8" s="7" t="n">
        <v>0</v>
      </c>
    </row>
    <row r="9">
      <c r="A9" s="4" t="inlineStr">
        <is>
          <t>Diluted net income allocated to Class A common stockholders</t>
        </is>
      </c>
      <c r="B9" s="7" t="n">
        <v>22793</v>
      </c>
      <c r="C9" s="7" t="n">
        <v>99897</v>
      </c>
      <c r="D9" s="7" t="n">
        <v>118703</v>
      </c>
    </row>
    <row r="10">
      <c r="A10" s="4" t="inlineStr">
        <is>
          <t>Diluted weighted-average Class A shares issued and outstanding (in shares)</t>
        </is>
      </c>
      <c r="B10" s="6" t="n">
        <v>53685</v>
      </c>
      <c r="C10" s="6" t="n">
        <v>53138</v>
      </c>
      <c r="D10" s="6" t="n">
        <v>54481</v>
      </c>
    </row>
    <row r="11">
      <c r="A11" s="4" t="inlineStr">
        <is>
          <t>Diluted earnings per common share (in USD per share)</t>
        </is>
      </c>
      <c r="B11" s="9" t="n">
        <v>0.42</v>
      </c>
      <c r="C11" s="9" t="n">
        <v>1.88</v>
      </c>
      <c r="D11" s="9" t="n">
        <v>2.18</v>
      </c>
    </row>
    <row r="12">
      <c r="A12" s="4" t="inlineStr">
        <is>
          <t>Common Stock Other Than Class A Member</t>
        </is>
      </c>
    </row>
    <row r="13">
      <c r="A13" s="3" t="inlineStr">
        <is>
          <t>Earnings Per Share, Diluted, by Common Class, Including Two Class Method [Line Items]</t>
        </is>
      </c>
    </row>
    <row r="14">
      <c r="A14" s="4" t="inlineStr">
        <is>
          <t>Net income allocated to Class A common stockholders</t>
        </is>
      </c>
      <c r="B14" s="7" t="n">
        <v>-346</v>
      </c>
      <c r="C14" s="7" t="n">
        <v>0</v>
      </c>
      <c r="D14" s="7" t="n">
        <v>0</v>
      </c>
    </row>
    <row r="15">
      <c r="A15" s="4" t="inlineStr">
        <is>
          <t>Common Class A</t>
        </is>
      </c>
    </row>
    <row r="16">
      <c r="A16" s="3" t="inlineStr">
        <is>
          <t>Earnings Per Share, Diluted, by Common Class, Including Two Class Method [Line Items]</t>
        </is>
      </c>
    </row>
    <row r="17">
      <c r="A17" s="4" t="inlineStr">
        <is>
          <t>Net income allocated to Class A common stockholders</t>
        </is>
      </c>
      <c r="B17" s="7" t="n">
        <v>22785</v>
      </c>
      <c r="C17" s="7" t="n">
        <v>99897</v>
      </c>
      <c r="D17" s="7" t="n">
        <v>118703</v>
      </c>
    </row>
    <row r="18">
      <c r="A18" s="4" t="inlineStr">
        <is>
          <t>Stock options</t>
        </is>
      </c>
    </row>
    <row r="19">
      <c r="A19" s="3" t="inlineStr">
        <is>
          <t>Earnings Per Share, Diluted, by Common Class, Including Two Class Method [Line Items]</t>
        </is>
      </c>
    </row>
    <row r="20">
      <c r="A20" s="4" t="inlineStr">
        <is>
          <t>Dilutive potential common shares (in shares)</t>
        </is>
      </c>
      <c r="B20" s="6" t="n">
        <v>233</v>
      </c>
      <c r="C20" s="6" t="n">
        <v>114</v>
      </c>
      <c r="D20" s="6" t="n">
        <v>327</v>
      </c>
    </row>
    <row r="21">
      <c r="A21" s="4" t="inlineStr">
        <is>
          <t>Service based restricted stock units</t>
        </is>
      </c>
    </row>
    <row r="22">
      <c r="A22" s="3" t="inlineStr">
        <is>
          <t>Earnings Per Share, Diluted, by Common Class, Including Two Class Method [Line Items]</t>
        </is>
      </c>
    </row>
    <row r="23">
      <c r="A23" s="4" t="inlineStr">
        <is>
          <t>Dilutive potential common shares (in shares)</t>
        </is>
      </c>
      <c r="B23" s="6" t="n">
        <v>708</v>
      </c>
      <c r="C23" s="6" t="n">
        <v>361</v>
      </c>
      <c r="D23" s="6" t="n">
        <v>1135</v>
      </c>
    </row>
    <row r="24">
      <c r="A24" s="4" t="inlineStr">
        <is>
          <t>Performance-based restricted stock units</t>
        </is>
      </c>
    </row>
    <row r="25">
      <c r="A25" s="3" t="inlineStr">
        <is>
          <t>Earnings Per Share, Diluted, by Common Class, Including Two Class Method [Line Items]</t>
        </is>
      </c>
    </row>
    <row r="26">
      <c r="A26" s="4" t="inlineStr">
        <is>
          <t>Dilutive potential common shares (in shares)</t>
        </is>
      </c>
      <c r="B26" s="6" t="n">
        <v>306</v>
      </c>
      <c r="C26" s="6" t="n">
        <v>440</v>
      </c>
      <c r="D26" s="6" t="n">
        <v>796</v>
      </c>
    </row>
    <row r="27">
      <c r="A27" s="4" t="inlineStr">
        <is>
          <t>Employee stock purchase plan</t>
        </is>
      </c>
    </row>
    <row r="28">
      <c r="A28" s="3" t="inlineStr">
        <is>
          <t>Earnings Per Share, Diluted, by Common Class, Including Two Class Method [Line Items]</t>
        </is>
      </c>
    </row>
    <row r="29">
      <c r="A29" s="4" t="inlineStr">
        <is>
          <t>Dilutive potential common shares (in shares)</t>
        </is>
      </c>
      <c r="B29" s="6" t="n">
        <v>0</v>
      </c>
      <c r="C29" s="6" t="n">
        <v>28</v>
      </c>
      <c r="D29"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hares (Details) - shares shares in Thousands</t>
        </is>
      </c>
      <c r="B1" s="2" t="inlineStr">
        <is>
          <t>12 Months Ended</t>
        </is>
      </c>
    </row>
    <row r="2">
      <c r="B2" s="2" t="inlineStr">
        <is>
          <t>Dec. 31, 2020</t>
        </is>
      </c>
      <c r="C2" s="2" t="inlineStr">
        <is>
          <t>Dec. 31, 2019</t>
        </is>
      </c>
      <c r="D2" s="2" t="inlineStr">
        <is>
          <t>Dec. 31, 2018</t>
        </is>
      </c>
    </row>
    <row r="3">
      <c r="A3" s="3" t="inlineStr">
        <is>
          <t>Antidilutive Shares [Line Items]</t>
        </is>
      </c>
    </row>
    <row r="4">
      <c r="A4" s="4" t="inlineStr">
        <is>
          <t>Antidilutive shares (in shares)</t>
        </is>
      </c>
      <c r="B4" s="6" t="n">
        <v>1929</v>
      </c>
      <c r="C4" s="6" t="n">
        <v>813</v>
      </c>
      <c r="D4" s="6" t="n">
        <v>163</v>
      </c>
    </row>
    <row r="5">
      <c r="A5" s="4" t="inlineStr">
        <is>
          <t>Stock options</t>
        </is>
      </c>
    </row>
    <row r="6">
      <c r="A6" s="3" t="inlineStr">
        <is>
          <t>Antidilutive Shares [Line Items]</t>
        </is>
      </c>
    </row>
    <row r="7">
      <c r="A7" s="4" t="inlineStr">
        <is>
          <t>Antidilutive shares (in shares)</t>
        </is>
      </c>
      <c r="B7" s="6" t="n">
        <v>731</v>
      </c>
      <c r="C7" s="6" t="n">
        <v>0</v>
      </c>
      <c r="D7" s="6" t="n">
        <v>0</v>
      </c>
    </row>
    <row r="8">
      <c r="A8" s="4" t="inlineStr">
        <is>
          <t>Service based restricted stock units</t>
        </is>
      </c>
    </row>
    <row r="9">
      <c r="A9" s="3" t="inlineStr">
        <is>
          <t>Antidilutive Shares [Line Items]</t>
        </is>
      </c>
    </row>
    <row r="10">
      <c r="A10" s="4" t="inlineStr">
        <is>
          <t>Antidilutive shares (in shares)</t>
        </is>
      </c>
      <c r="B10" s="6" t="n">
        <v>101</v>
      </c>
      <c r="C10" s="6" t="n">
        <v>354</v>
      </c>
      <c r="D10" s="6" t="n">
        <v>20</v>
      </c>
    </row>
    <row r="11">
      <c r="A11" s="4" t="inlineStr">
        <is>
          <t>Performance-based restricted stock units</t>
        </is>
      </c>
    </row>
    <row r="12">
      <c r="A12" s="3" t="inlineStr">
        <is>
          <t>Antidilutive Shares [Line Items]</t>
        </is>
      </c>
    </row>
    <row r="13">
      <c r="A13" s="4" t="inlineStr">
        <is>
          <t>Antidilutive shares (in shares)</t>
        </is>
      </c>
      <c r="B13" s="6" t="n">
        <v>301</v>
      </c>
      <c r="C13" s="6" t="n">
        <v>459</v>
      </c>
      <c r="D13" s="6" t="n">
        <v>143</v>
      </c>
    </row>
    <row r="14">
      <c r="A14" s="4" t="inlineStr">
        <is>
          <t>Unvested Walmart restricted shares</t>
        </is>
      </c>
    </row>
    <row r="15">
      <c r="A15" s="3" t="inlineStr">
        <is>
          <t>Antidilutive Shares [Line Items]</t>
        </is>
      </c>
    </row>
    <row r="16">
      <c r="A16" s="4" t="inlineStr">
        <is>
          <t>Antidilutive shares (in shares)</t>
        </is>
      </c>
      <c r="B16" s="6" t="n">
        <v>796</v>
      </c>
      <c r="C16" s="6" t="n">
        <v>0</v>
      </c>
      <c r="D16"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debt securities</t>
        </is>
      </c>
      <c r="B3" s="7" t="n">
        <v>970969</v>
      </c>
      <c r="C3" s="7" t="n">
        <v>277439</v>
      </c>
    </row>
    <row r="4">
      <c r="A4" s="4" t="inlineStr">
        <is>
          <t>Corporate bonds</t>
        </is>
      </c>
    </row>
    <row r="5">
      <c r="A5" s="3" t="inlineStr">
        <is>
          <t>Fair Value, Assets and Liabilities Measured on Recurring and Nonrecurring Basis [Line Items]</t>
        </is>
      </c>
    </row>
    <row r="6">
      <c r="A6" s="4" t="inlineStr">
        <is>
          <t>Available-for-sale debt securities</t>
        </is>
      </c>
      <c r="B6" s="6" t="n">
        <v>10110</v>
      </c>
      <c r="C6" s="6" t="n">
        <v>10012</v>
      </c>
    </row>
    <row r="7">
      <c r="A7" s="4" t="inlineStr">
        <is>
          <t>Agency bond securities</t>
        </is>
      </c>
    </row>
    <row r="8">
      <c r="A8" s="3" t="inlineStr">
        <is>
          <t>Fair Value, Assets and Liabilities Measured on Recurring and Nonrecurring Basis [Line Items]</t>
        </is>
      </c>
    </row>
    <row r="9">
      <c r="A9" s="4" t="inlineStr">
        <is>
          <t>Available-for-sale debt securities</t>
        </is>
      </c>
      <c r="B9" s="6" t="n">
        <v>234157</v>
      </c>
      <c r="C9" s="6" t="n">
        <v>20000</v>
      </c>
    </row>
    <row r="10">
      <c r="A10" s="4" t="inlineStr">
        <is>
          <t>Agency mortgage-backed securities</t>
        </is>
      </c>
    </row>
    <row r="11">
      <c r="A11" s="3" t="inlineStr">
        <is>
          <t>Fair Value, Assets and Liabilities Measured on Recurring and Nonrecurring Basis [Line Items]</t>
        </is>
      </c>
    </row>
    <row r="12">
      <c r="A12" s="4" t="inlineStr">
        <is>
          <t>Available-for-sale debt securities</t>
        </is>
      </c>
      <c r="B12" s="6" t="n">
        <v>691029</v>
      </c>
      <c r="C12" s="6" t="n">
        <v>211033</v>
      </c>
    </row>
    <row r="13">
      <c r="A13" s="4" t="inlineStr">
        <is>
          <t>Municipal bonds</t>
        </is>
      </c>
    </row>
    <row r="14">
      <c r="A14" s="3" t="inlineStr">
        <is>
          <t>Fair Value, Assets and Liabilities Measured on Recurring and Nonrecurring Basis [Line Items]</t>
        </is>
      </c>
    </row>
    <row r="15">
      <c r="A15" s="4" t="inlineStr">
        <is>
          <t>Available-for-sale debt securities</t>
        </is>
      </c>
      <c r="B15" s="6" t="n">
        <v>30501</v>
      </c>
      <c r="C15" s="6" t="n">
        <v>4342</v>
      </c>
    </row>
    <row r="16">
      <c r="A16" s="4" t="inlineStr">
        <is>
          <t>Asset-backed securities</t>
        </is>
      </c>
    </row>
    <row r="17">
      <c r="A17" s="3" t="inlineStr">
        <is>
          <t>Fair Value, Assets and Liabilities Measured on Recurring and Nonrecurring Basis [Line Items]</t>
        </is>
      </c>
    </row>
    <row r="18">
      <c r="A18" s="4" t="inlineStr">
        <is>
          <t>Available-for-sale debt securities</t>
        </is>
      </c>
      <c r="B18" s="6" t="n">
        <v>5172</v>
      </c>
      <c r="C18" s="6" t="n">
        <v>32052</v>
      </c>
    </row>
    <row r="19">
      <c r="A19" s="4" t="inlineStr">
        <is>
          <t>Recurring</t>
        </is>
      </c>
    </row>
    <row r="20">
      <c r="A20" s="3" t="inlineStr">
        <is>
          <t>Fair Value, Assets and Liabilities Measured on Recurring and Nonrecurring Basis [Line Items]</t>
        </is>
      </c>
    </row>
    <row r="21">
      <c r="A21" s="4" t="inlineStr">
        <is>
          <t>Available-for-sale debt securities</t>
        </is>
      </c>
      <c r="B21" s="6" t="n">
        <v>970969</v>
      </c>
      <c r="C21" s="6" t="n">
        <v>277439</v>
      </c>
    </row>
    <row r="22">
      <c r="A22" s="4" t="inlineStr">
        <is>
          <t>Contingent consideration</t>
        </is>
      </c>
      <c r="B22" s="6" t="n">
        <v>5300</v>
      </c>
      <c r="C22" s="6" t="n">
        <v>9300</v>
      </c>
    </row>
    <row r="23">
      <c r="A23" s="4" t="inlineStr">
        <is>
          <t>Recurring | Corporate bonds</t>
        </is>
      </c>
    </row>
    <row r="24">
      <c r="A24" s="3" t="inlineStr">
        <is>
          <t>Fair Value, Assets and Liabilities Measured on Recurring and Nonrecurring Basis [Line Items]</t>
        </is>
      </c>
    </row>
    <row r="25">
      <c r="A25" s="4" t="inlineStr">
        <is>
          <t>Available-for-sale debt securities</t>
        </is>
      </c>
      <c r="B25" s="6" t="n">
        <v>10110</v>
      </c>
      <c r="C25" s="6" t="n">
        <v>10012</v>
      </c>
    </row>
    <row r="26">
      <c r="A26" s="4" t="inlineStr">
        <is>
          <t>Recurring | Agency bond securities</t>
        </is>
      </c>
    </row>
    <row r="27">
      <c r="A27" s="3" t="inlineStr">
        <is>
          <t>Fair Value, Assets and Liabilities Measured on Recurring and Nonrecurring Basis [Line Items]</t>
        </is>
      </c>
    </row>
    <row r="28">
      <c r="A28" s="4" t="inlineStr">
        <is>
          <t>Available-for-sale debt securities</t>
        </is>
      </c>
      <c r="B28" s="6" t="n">
        <v>234157</v>
      </c>
      <c r="C28" s="6" t="n">
        <v>20000</v>
      </c>
    </row>
    <row r="29">
      <c r="A29" s="4" t="inlineStr">
        <is>
          <t>Recurring | Agency mortgage-backed securities</t>
        </is>
      </c>
    </row>
    <row r="30">
      <c r="A30" s="3" t="inlineStr">
        <is>
          <t>Fair Value, Assets and Liabilities Measured on Recurring and Nonrecurring Basis [Line Items]</t>
        </is>
      </c>
    </row>
    <row r="31">
      <c r="A31" s="4" t="inlineStr">
        <is>
          <t>Available-for-sale debt securities</t>
        </is>
      </c>
      <c r="B31" s="6" t="n">
        <v>691029</v>
      </c>
      <c r="C31" s="6" t="n">
        <v>211033</v>
      </c>
    </row>
    <row r="32">
      <c r="A32" s="4" t="inlineStr">
        <is>
          <t>Recurring | Municipal bonds</t>
        </is>
      </c>
    </row>
    <row r="33">
      <c r="A33" s="3" t="inlineStr">
        <is>
          <t>Fair Value, Assets and Liabilities Measured on Recurring and Nonrecurring Basis [Line Items]</t>
        </is>
      </c>
    </row>
    <row r="34">
      <c r="A34" s="4" t="inlineStr">
        <is>
          <t>Available-for-sale debt securities</t>
        </is>
      </c>
      <c r="B34" s="6" t="n">
        <v>30501</v>
      </c>
      <c r="C34" s="6" t="n">
        <v>4342</v>
      </c>
    </row>
    <row r="35">
      <c r="A35" s="4" t="inlineStr">
        <is>
          <t>Recurring | Asset-backed securities</t>
        </is>
      </c>
    </row>
    <row r="36">
      <c r="A36" s="3" t="inlineStr">
        <is>
          <t>Fair Value, Assets and Liabilities Measured on Recurring and Nonrecurring Basis [Line Items]</t>
        </is>
      </c>
    </row>
    <row r="37">
      <c r="A37" s="4" t="inlineStr">
        <is>
          <t>Available-for-sale debt securities</t>
        </is>
      </c>
      <c r="B37" s="6" t="n">
        <v>5172</v>
      </c>
      <c r="C37" s="6" t="n">
        <v>32052</v>
      </c>
    </row>
    <row r="38">
      <c r="A38" s="4" t="inlineStr">
        <is>
          <t>Recurring | Level 1</t>
        </is>
      </c>
    </row>
    <row r="39">
      <c r="A39" s="3" t="inlineStr">
        <is>
          <t>Fair Value, Assets and Liabilities Measured on Recurring and Nonrecurring Basis [Line Items]</t>
        </is>
      </c>
    </row>
    <row r="40">
      <c r="A40" s="4" t="inlineStr">
        <is>
          <t>Available-for-sale debt securities</t>
        </is>
      </c>
      <c r="B40" s="6" t="n">
        <v>0</v>
      </c>
      <c r="C40" s="6" t="n">
        <v>0</v>
      </c>
    </row>
    <row r="41">
      <c r="A41" s="4" t="inlineStr">
        <is>
          <t>Contingent consideration</t>
        </is>
      </c>
      <c r="B41" s="6" t="n">
        <v>0</v>
      </c>
      <c r="C41" s="6" t="n">
        <v>0</v>
      </c>
    </row>
    <row r="42">
      <c r="A42" s="4" t="inlineStr">
        <is>
          <t>Recurring | Level 1 | Corporate bonds</t>
        </is>
      </c>
    </row>
    <row r="43">
      <c r="A43" s="3" t="inlineStr">
        <is>
          <t>Fair Value, Assets and Liabilities Measured on Recurring and Nonrecurring Basis [Line Items]</t>
        </is>
      </c>
    </row>
    <row r="44">
      <c r="A44" s="4" t="inlineStr">
        <is>
          <t>Available-for-sale debt securities</t>
        </is>
      </c>
      <c r="B44" s="6" t="n">
        <v>0</v>
      </c>
      <c r="C44" s="6" t="n">
        <v>0</v>
      </c>
    </row>
    <row r="45">
      <c r="A45" s="4" t="inlineStr">
        <is>
          <t>Recurring | Level 1 | Agency bond securities</t>
        </is>
      </c>
    </row>
    <row r="46">
      <c r="A46" s="3" t="inlineStr">
        <is>
          <t>Fair Value, Assets and Liabilities Measured on Recurring and Nonrecurring Basis [Line Items]</t>
        </is>
      </c>
    </row>
    <row r="47">
      <c r="A47" s="4" t="inlineStr">
        <is>
          <t>Available-for-sale debt securities</t>
        </is>
      </c>
      <c r="B47" s="6" t="n">
        <v>0</v>
      </c>
      <c r="C47" s="6" t="n">
        <v>0</v>
      </c>
    </row>
    <row r="48">
      <c r="A48" s="4" t="inlineStr">
        <is>
          <t>Recurring | Level 1 | Agency mortgage-backed securities</t>
        </is>
      </c>
    </row>
    <row r="49">
      <c r="A49" s="3" t="inlineStr">
        <is>
          <t>Fair Value, Assets and Liabilities Measured on Recurring and Nonrecurring Basis [Line Items]</t>
        </is>
      </c>
    </row>
    <row r="50">
      <c r="A50" s="4" t="inlineStr">
        <is>
          <t>Available-for-sale debt securities</t>
        </is>
      </c>
      <c r="B50" s="6" t="n">
        <v>0</v>
      </c>
      <c r="C50" s="6" t="n">
        <v>0</v>
      </c>
    </row>
    <row r="51">
      <c r="A51" s="4" t="inlineStr">
        <is>
          <t>Recurring | Level 1 | Municipal bonds</t>
        </is>
      </c>
    </row>
    <row r="52">
      <c r="A52" s="3" t="inlineStr">
        <is>
          <t>Fair Value, Assets and Liabilities Measured on Recurring and Nonrecurring Basis [Line Items]</t>
        </is>
      </c>
    </row>
    <row r="53">
      <c r="A53" s="4" t="inlineStr">
        <is>
          <t>Available-for-sale debt securities</t>
        </is>
      </c>
      <c r="B53" s="6" t="n">
        <v>0</v>
      </c>
      <c r="C53" s="6" t="n">
        <v>0</v>
      </c>
    </row>
    <row r="54">
      <c r="A54" s="4" t="inlineStr">
        <is>
          <t>Recurring | Level 1 | Asset-backed securities</t>
        </is>
      </c>
    </row>
    <row r="55">
      <c r="A55" s="3" t="inlineStr">
        <is>
          <t>Fair Value, Assets and Liabilities Measured on Recurring and Nonrecurring Basis [Line Items]</t>
        </is>
      </c>
    </row>
    <row r="56">
      <c r="A56" s="4" t="inlineStr">
        <is>
          <t>Available-for-sale debt securities</t>
        </is>
      </c>
      <c r="B56" s="6" t="n">
        <v>0</v>
      </c>
      <c r="C56" s="6" t="n">
        <v>0</v>
      </c>
    </row>
    <row r="57">
      <c r="A57" s="4" t="inlineStr">
        <is>
          <t>Recurring | Level 2</t>
        </is>
      </c>
    </row>
    <row r="58">
      <c r="A58" s="3" t="inlineStr">
        <is>
          <t>Fair Value, Assets and Liabilities Measured on Recurring and Nonrecurring Basis [Line Items]</t>
        </is>
      </c>
    </row>
    <row r="59">
      <c r="A59" s="4" t="inlineStr">
        <is>
          <t>Available-for-sale debt securities</t>
        </is>
      </c>
      <c r="B59" s="6" t="n">
        <v>970969</v>
      </c>
      <c r="C59" s="6" t="n">
        <v>277439</v>
      </c>
    </row>
    <row r="60">
      <c r="A60" s="4" t="inlineStr">
        <is>
          <t>Contingent consideration</t>
        </is>
      </c>
      <c r="B60" s="6" t="n">
        <v>0</v>
      </c>
      <c r="C60" s="6" t="n">
        <v>0</v>
      </c>
    </row>
    <row r="61">
      <c r="A61" s="4" t="inlineStr">
        <is>
          <t>Recurring | Level 2 | Corporate bonds</t>
        </is>
      </c>
    </row>
    <row r="62">
      <c r="A62" s="3" t="inlineStr">
        <is>
          <t>Fair Value, Assets and Liabilities Measured on Recurring and Nonrecurring Basis [Line Items]</t>
        </is>
      </c>
    </row>
    <row r="63">
      <c r="A63" s="4" t="inlineStr">
        <is>
          <t>Available-for-sale debt securities</t>
        </is>
      </c>
      <c r="B63" s="6" t="n">
        <v>10110</v>
      </c>
      <c r="C63" s="6" t="n">
        <v>10012</v>
      </c>
    </row>
    <row r="64">
      <c r="A64" s="4" t="inlineStr">
        <is>
          <t>Recurring | Level 2 | Agency bond securities</t>
        </is>
      </c>
    </row>
    <row r="65">
      <c r="A65" s="3" t="inlineStr">
        <is>
          <t>Fair Value, Assets and Liabilities Measured on Recurring and Nonrecurring Basis [Line Items]</t>
        </is>
      </c>
    </row>
    <row r="66">
      <c r="A66" s="4" t="inlineStr">
        <is>
          <t>Available-for-sale debt securities</t>
        </is>
      </c>
      <c r="B66" s="6" t="n">
        <v>234157</v>
      </c>
      <c r="C66" s="6" t="n">
        <v>20000</v>
      </c>
    </row>
    <row r="67">
      <c r="A67" s="4" t="inlineStr">
        <is>
          <t>Recurring | Level 2 | Agency mortgage-backed securities</t>
        </is>
      </c>
    </row>
    <row r="68">
      <c r="A68" s="3" t="inlineStr">
        <is>
          <t>Fair Value, Assets and Liabilities Measured on Recurring and Nonrecurring Basis [Line Items]</t>
        </is>
      </c>
    </row>
    <row r="69">
      <c r="A69" s="4" t="inlineStr">
        <is>
          <t>Available-for-sale debt securities</t>
        </is>
      </c>
      <c r="B69" s="6" t="n">
        <v>691029</v>
      </c>
      <c r="C69" s="6" t="n">
        <v>211033</v>
      </c>
    </row>
    <row r="70">
      <c r="A70" s="4" t="inlineStr">
        <is>
          <t>Recurring | Level 2 | Municipal bonds</t>
        </is>
      </c>
    </row>
    <row r="71">
      <c r="A71" s="3" t="inlineStr">
        <is>
          <t>Fair Value, Assets and Liabilities Measured on Recurring and Nonrecurring Basis [Line Items]</t>
        </is>
      </c>
    </row>
    <row r="72">
      <c r="A72" s="4" t="inlineStr">
        <is>
          <t>Available-for-sale debt securities</t>
        </is>
      </c>
      <c r="B72" s="6" t="n">
        <v>30501</v>
      </c>
      <c r="C72" s="6" t="n">
        <v>4342</v>
      </c>
    </row>
    <row r="73">
      <c r="A73" s="4" t="inlineStr">
        <is>
          <t>Recurring | Level 2 | Asset-backed securities</t>
        </is>
      </c>
    </row>
    <row r="74">
      <c r="A74" s="3" t="inlineStr">
        <is>
          <t>Fair Value, Assets and Liabilities Measured on Recurring and Nonrecurring Basis [Line Items]</t>
        </is>
      </c>
    </row>
    <row r="75">
      <c r="A75" s="4" t="inlineStr">
        <is>
          <t>Available-for-sale debt securities</t>
        </is>
      </c>
      <c r="B75" s="6" t="n">
        <v>5172</v>
      </c>
      <c r="C75" s="6" t="n">
        <v>32052</v>
      </c>
    </row>
    <row r="76">
      <c r="A76" s="4" t="inlineStr">
        <is>
          <t>Recurring | Level 3</t>
        </is>
      </c>
    </row>
    <row r="77">
      <c r="A77" s="3" t="inlineStr">
        <is>
          <t>Fair Value, Assets and Liabilities Measured on Recurring and Nonrecurring Basis [Line Items]</t>
        </is>
      </c>
    </row>
    <row r="78">
      <c r="A78" s="4" t="inlineStr">
        <is>
          <t>Available-for-sale debt securities</t>
        </is>
      </c>
      <c r="B78" s="6" t="n">
        <v>0</v>
      </c>
      <c r="C78" s="6" t="n">
        <v>0</v>
      </c>
    </row>
    <row r="79">
      <c r="A79" s="4" t="inlineStr">
        <is>
          <t>Contingent consideration</t>
        </is>
      </c>
      <c r="B79" s="6" t="n">
        <v>5300</v>
      </c>
      <c r="C79" s="6" t="n">
        <v>9300</v>
      </c>
    </row>
    <row r="80">
      <c r="A80" s="4" t="inlineStr">
        <is>
          <t>Recurring | Level 3 | Corporate bonds</t>
        </is>
      </c>
    </row>
    <row r="81">
      <c r="A81" s="3" t="inlineStr">
        <is>
          <t>Fair Value, Assets and Liabilities Measured on Recurring and Nonrecurring Basis [Line Items]</t>
        </is>
      </c>
    </row>
    <row r="82">
      <c r="A82" s="4" t="inlineStr">
        <is>
          <t>Available-for-sale debt securities</t>
        </is>
      </c>
      <c r="B82" s="6" t="n">
        <v>0</v>
      </c>
      <c r="C82" s="6" t="n">
        <v>0</v>
      </c>
    </row>
    <row r="83">
      <c r="A83" s="4" t="inlineStr">
        <is>
          <t>Recurring | Level 3 | Agency bond securities</t>
        </is>
      </c>
    </row>
    <row r="84">
      <c r="A84" s="3" t="inlineStr">
        <is>
          <t>Fair Value, Assets and Liabilities Measured on Recurring and Nonrecurring Basis [Line Items]</t>
        </is>
      </c>
    </row>
    <row r="85">
      <c r="A85" s="4" t="inlineStr">
        <is>
          <t>Available-for-sale debt securities</t>
        </is>
      </c>
      <c r="B85" s="6" t="n">
        <v>0</v>
      </c>
      <c r="C85" s="6" t="n">
        <v>0</v>
      </c>
    </row>
    <row r="86">
      <c r="A86" s="4" t="inlineStr">
        <is>
          <t>Recurring | Level 3 | Agency mortgage-backed securities</t>
        </is>
      </c>
    </row>
    <row r="87">
      <c r="A87" s="3" t="inlineStr">
        <is>
          <t>Fair Value, Assets and Liabilities Measured on Recurring and Nonrecurring Basis [Line Items]</t>
        </is>
      </c>
    </row>
    <row r="88">
      <c r="A88" s="4" t="inlineStr">
        <is>
          <t>Available-for-sale debt securities</t>
        </is>
      </c>
      <c r="B88" s="6" t="n">
        <v>0</v>
      </c>
      <c r="C88" s="6" t="n">
        <v>0</v>
      </c>
    </row>
    <row r="89">
      <c r="A89" s="4" t="inlineStr">
        <is>
          <t>Recurring | Level 3 | Municipal bonds</t>
        </is>
      </c>
    </row>
    <row r="90">
      <c r="A90" s="3" t="inlineStr">
        <is>
          <t>Fair Value, Assets and Liabilities Measured on Recurring and Nonrecurring Basis [Line Items]</t>
        </is>
      </c>
    </row>
    <row r="91">
      <c r="A91" s="4" t="inlineStr">
        <is>
          <t>Available-for-sale debt securities</t>
        </is>
      </c>
      <c r="B91" s="6" t="n">
        <v>0</v>
      </c>
      <c r="C91" s="6" t="n">
        <v>0</v>
      </c>
    </row>
    <row r="92">
      <c r="A92" s="4" t="inlineStr">
        <is>
          <t>Recurring | Level 3 | Asset-backed securities</t>
        </is>
      </c>
    </row>
    <row r="93">
      <c r="A93" s="3" t="inlineStr">
        <is>
          <t>Fair Value, Assets and Liabilities Measured on Recurring and Nonrecurring Basis [Line Items]</t>
        </is>
      </c>
    </row>
    <row r="94">
      <c r="A94" s="4" t="inlineStr">
        <is>
          <t>Available-for-sale debt securities</t>
        </is>
      </c>
      <c r="B94" s="7" t="n">
        <v>0</v>
      </c>
      <c r="C9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Liability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Payments of contingent consideration</t>
        </is>
      </c>
      <c r="B4" s="7" t="n">
        <v>-4000</v>
      </c>
      <c r="C4" s="7" t="n">
        <v>-4634</v>
      </c>
      <c r="D4" s="7" t="n">
        <v>-4856</v>
      </c>
    </row>
    <row r="5">
      <c r="A5" s="4" t="inlineStr">
        <is>
          <t>Change in fair value of contingent consideration</t>
        </is>
      </c>
      <c r="B5" s="6" t="n">
        <v>0</v>
      </c>
      <c r="C5" s="6" t="n">
        <v>1866</v>
      </c>
      <c r="D5" s="6" t="n">
        <v>-3298</v>
      </c>
    </row>
    <row r="6">
      <c r="A6" s="4" t="inlineStr">
        <is>
          <t>Contingent Consideration</t>
        </is>
      </c>
    </row>
    <row r="7">
      <c r="A7" s="3" t="inlineStr">
        <is>
          <t>Fair Value, Liabilities Measured on Recurring Basis, Unobservable Input Reconciliation, Calculation [Roll Forward]</t>
        </is>
      </c>
    </row>
    <row r="8">
      <c r="A8" s="4" t="inlineStr">
        <is>
          <t>Fair value measurement, beginning of period</t>
        </is>
      </c>
      <c r="B8" s="6" t="n">
        <v>9300</v>
      </c>
      <c r="C8" s="6" t="n">
        <v>15800</v>
      </c>
      <c r="D8" s="6" t="n">
        <v>17358</v>
      </c>
    </row>
    <row r="9">
      <c r="A9" s="4" t="inlineStr">
        <is>
          <t>Payments of contingent consideration</t>
        </is>
      </c>
      <c r="B9" s="6" t="n">
        <v>-4000</v>
      </c>
      <c r="C9" s="6" t="n">
        <v>-4634</v>
      </c>
      <c r="D9" s="6" t="n">
        <v>-4856</v>
      </c>
    </row>
    <row r="10">
      <c r="A10" s="4" t="inlineStr">
        <is>
          <t>Change in fair value of contingent consideration</t>
        </is>
      </c>
      <c r="B10" s="6" t="n">
        <v>0</v>
      </c>
      <c r="C10" s="6" t="n">
        <v>-1866</v>
      </c>
      <c r="D10" s="6" t="n">
        <v>3298</v>
      </c>
    </row>
    <row r="11">
      <c r="A11" s="4" t="inlineStr">
        <is>
          <t>Fair value measurement, end of period</t>
        </is>
      </c>
      <c r="B11" s="7" t="n">
        <v>5300</v>
      </c>
      <c r="C11" s="7" t="n">
        <v>9300</v>
      </c>
      <c r="D11" s="7" t="n">
        <v>15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U.S. GAAP. We eliminate all significant intercompany balances and transactions on consolidation. We include the results of operations of acquired companies from the date of acquisi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duration and effects of the COVID-19 pandemic, as well as other factors. Unrestricted Cash and Cash Equivalents We consider all unrestricted highly liquid investments with an original maturity of three months or less to be unrestricted cash and cash equivalents. 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or loss, unless credit related. We establish an allowance for credit losses limited by the amount that the fair value of the investment is less than its amortized cost. If the impairment of the investment security is credit-related, the impairment is recorded in earnings with any subsequent improvements in credit recognized through a reversal of the allowance established. Non-credit related impairment is recorded in accumulated other comprehensive income or loss,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credit or non-credit related. In determining whether an impairment is credit related or not, we consider the extent of the decline in fair value compared to the security's amortized cost, the presence of adverse conditions such as the financial condition of the issuer, the payment structure of the security, credit rating changes and other qualitative factors, as well as whether we either plan to sell the security or it is more likely-than-not that we will be required to sell the security before recovery of its amortized cost. If we intend to sell an investment security or believe we will more-likely-than-not be required to sell a security, we record the full amount of the impairment in earnings. Note 2—Summary of Significant Accounting Policies (continued) Interest on fixed income securities, including amortization of premiums and accretion of discounts, is included in interest income. 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and other partners for customer funds collected at the point of sale that have not yet been received by our subsidiary bank. Also included in this balance are payroll amounts funded in advance (up to two days early) to certain cardholders who are eligible to participate in our early direct deposit programs.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 Accounts Receivable, net Accounts receivable is comprised principally of trade accounts receivable, receivables due from card issuing banks, overdrawn account balances due from cardholders,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Reserves for overdrawn account balances from purchase transactions are included as a component of other general and administrative expenses on our consolidated statements of operations. Overdrawn cardholder balances from maintenance fee assessments are presented net of the consideration we expect to receive under ASC 606, Revenue from Contracts with Customers, and are recorded as contra-revenue within card revenues and other fees. We classify overdrawn accounts from purchase transactions into age groups based on the number of days that have elapsed since an account last had activity, such as a purchase, ATM transaction or fee assessment. We calculate a reserve factor for each age group based on the average recovery rate for the most recent six months. These factors are applied to these age groups to estimate our overall expected loss reserve. When more than 90 days have passed without activity in an account, we write off the full amount of the overdrawn account balance. Restricted Cash As of December 31, 2020 and 2019, restricted cash amounted to $4.9 million and $2.7 million, respectively. Restricted cash principally relates to pre-funding obligations for cardholder accounts at third-party issuing banks. Note 2—Summary of Significant Accounting Policies (continued) Loans to Bank Customers We report loans measured at historical cost at their outstanding principal balances, net of any charge-offs, and for purchased loans, net of any unaccreted discounts. We recognize interest income as it is earned. Nonperforming Loans Nonperforming loans generally include loans that have been placed on nonaccrual status. We generally place loans and secured credit card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clusive of principal and interest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Credit Losses We establish an allowance for estimated credit losses inherent in our loan portfolio over the life of the loans, including our secured credit cards. For each portfolio of loans, our estimate of expected losses is separately calculated on an aggregated basis for pools of loans that exhibit similar credit characteristics and risk of loss. We analyze historical loss rates for these groups to determine a loss rate for each group of loans, and consider if adjustments are needed for current conditions, and other reasonable and supportable forecasts beyond our balance sheet date that may differ from historical results. We also consider adjustments based on qualitative factors which in our judgment may affect the expected credit losses. Qualitative considerations include, but are not limited to, changes in prevailing economic or market conditions, the loan grading and underwriting process, the borrower's credit rating or credit score, the estimated value of the underlying collateral for collateral dependent loans, the volume and severity of delinquent and nonaccrual loans, problem loan trends, legal and regulatory requirements, collection and lending practices, and geographic or other concentrations of credit risk. We separately establish specific allowances for impaired loans based on the present value of changes in cash flows expected to be collected, or for impaired loans that are considered collateral dependent, the estimated fair value of the collateral less estimated costs to sell, if any. 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Note 2—Summary of Significant Accounting Policies (continued) 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Leases We determine if an arrangement is or contains a lease at inception of the agreement.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generally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exclude all leases with an initial term of 12 months or less under the short term lease exemption. We hav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 Impairment of Long-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total impairment charges of $21.7 million , $0.6 million and $0.9 million for the years ended December 31, 2020 , 2019 and 2018, respectively. Impairment charges for the year ended December 31, 2020 were principally associated with capitalized internal-use software, and our operating lease right-of-use assets and other tenant improvements we determined to no longer be utilized as a result of our remote workforce strategy. These impairment charges are included in other general and administrative expenses in our consolidated statements of operations.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quantitative impairment test. If it is more likely-than-not goodwill is impaired, a quantitative impairment test compares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 difference is recorded as an impairment loss directly to goodwill. We may in any given period bypass the qualitative assessment and proceed directly to a quantitative method to assess and measure impairment of the reporting unit's goodwill. Note 2—Summary of Significant Accounting Policies (continued)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20, 2019 and 2018.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15 years. 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 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 Revenue Recognition Our operating revenues consist of card revenues and other fees, processing and settlement service revenues and interchange revenues. The core principle of the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Note 2—Summary of Significant Accounting Policies (continued)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Also included in card revenues and other fees are program management service fees earned from our BaaS partners for cardholder programs we manage on their behalf.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GPR cards and gift cards. For GPR cards, average card lifetime is determined based on recent historical data using the period from sale (or activation) of the card through the date of last positive balance. We reassess average card lifetime for GPR cards quarterly and gift cards annually. We report the unearned portion of new card fees as a component of deferred revenue in our consolidated balance sheets. See Contract Balances discussed in Note 3 — Revenues ,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We also offer cash-back rewards to cardholders on certain programs. The amount of these cash rewards varies based on multiple factors, including the terms and conditions for cardholder eligibility, the redemption amount based on cardholder activity, and the cardholder redemption rates. We accrue our estimated cash-back rewards as a component of other accrued liabilities on our consolidated balance sheets and as a reduction to card revenues and other fees on our consolidated statements of operations. Substantially all our fees are collected from our cardholders at the time the fees are assessed and debited from their account balance. Program management fees from our BaaS partners are generally earned over time on a monthly basis, pursuant to the terms of each program management agreement. Our agreements are generally multi-year arrangements of varying lengths. We recognize these fees as our program management services are rendered each month.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Note 2—Summary of Significant Accounting Policies (continued)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 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less than one year for our retail GPR and gift cards.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 Included in sales and marketing expenses are advertising and marketing expenses of $37.5 million, $51.1 million and $23.2 million and shipping and handling costs of $1.5 million, $1.5 million and $2.0 million for the years ended December 31, 2020, 2019 and 2018, respectively. Also included in sales and marketing expenses are use taxes to various states related to purchases of materials since we do not charge sales tax to customers when new cards or cash transfer transactions are purchased. Stock-Based Compensation We record employee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based restricted stock units to our executive officers and employees that are subject to performance conditions, market conditions, or a combination thereof. For awards subject to performance conditions, we determine the grant-date fair value of the stock and recognize compensation cost for the restricted stock units if and when we conclude it is probable that the performance metrics will be satisfied, over the requisite service period. The grant-date fair value of the awards are not subsequently remeasured, however, we reassess the probability of vesting at each reporting period and record a cumulative adjustment to compensation expense based on the likelihood the performance metrics will be achieved. For awards with market conditions, we base compensation expense on the fair value estimated at the date of grant using a Monte Carlo simulation or similar Note 2—Summary of Significant Accounting Policies (continued)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Under our retirement policy, any service-based requirement for unvested stock awards held by a retirement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restricted stock units issued to retirement eligible employees remain subject to the stock awards’ annual performance targets and the expense is adjusted accordingly based on expected achievement. We measure the fair value of equity instruments issued to non-employees based on the grant-date fair value, and recognize the related expense in the same periods that the goods or services are received. 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Loans to bank customers, net of allowance</t>
        </is>
      </c>
      <c r="B3" s="7" t="n">
        <v>21011</v>
      </c>
      <c r="C3" s="7" t="n">
        <v>21417</v>
      </c>
    </row>
    <row r="4">
      <c r="A4" s="4" t="inlineStr">
        <is>
          <t>Deposits</t>
        </is>
      </c>
      <c r="B4" s="6" t="n">
        <v>2735116</v>
      </c>
      <c r="C4" s="6" t="n">
        <v>1175341</v>
      </c>
    </row>
    <row r="5">
      <c r="A5" s="4" t="inlineStr">
        <is>
          <t>Carrying Value</t>
        </is>
      </c>
    </row>
    <row r="6">
      <c r="A6" s="3" t="inlineStr">
        <is>
          <t>Fair Value, Balance Sheet Grouping, Financial Statement Captions [Line Items]</t>
        </is>
      </c>
    </row>
    <row r="7">
      <c r="A7" s="4" t="inlineStr">
        <is>
          <t>Loans to bank customers, net of allowance</t>
        </is>
      </c>
      <c r="B7" s="6" t="n">
        <v>21011</v>
      </c>
      <c r="C7" s="6" t="n">
        <v>21417</v>
      </c>
    </row>
    <row r="8">
      <c r="A8" s="4" t="inlineStr">
        <is>
          <t>Deposits</t>
        </is>
      </c>
      <c r="B8" s="6" t="n">
        <v>2735116</v>
      </c>
      <c r="C8" s="6" t="n">
        <v>1175341</v>
      </c>
    </row>
    <row r="9">
      <c r="A9" s="4" t="inlineStr">
        <is>
          <t>Line of credit</t>
        </is>
      </c>
      <c r="B9" s="6" t="n">
        <v>0</v>
      </c>
      <c r="C9" s="6" t="n">
        <v>35000</v>
      </c>
    </row>
    <row r="10">
      <c r="A10" s="4" t="inlineStr">
        <is>
          <t>Level 3 | Fair Value</t>
        </is>
      </c>
    </row>
    <row r="11">
      <c r="A11" s="3" t="inlineStr">
        <is>
          <t>Fair Value, Balance Sheet Grouping, Financial Statement Captions [Line Items]</t>
        </is>
      </c>
    </row>
    <row r="12">
      <c r="A12" s="4" t="inlineStr">
        <is>
          <t>Loans to bank customers, net of allowance</t>
        </is>
      </c>
      <c r="B12" s="6" t="n">
        <v>20421</v>
      </c>
      <c r="C12" s="6" t="n">
        <v>19563</v>
      </c>
    </row>
    <row r="13">
      <c r="A13" s="4" t="inlineStr">
        <is>
          <t>Level 2 | Fair Value</t>
        </is>
      </c>
    </row>
    <row r="14">
      <c r="A14" s="3" t="inlineStr">
        <is>
          <t>Fair Value, Balance Sheet Grouping, Financial Statement Captions [Line Items]</t>
        </is>
      </c>
    </row>
    <row r="15">
      <c r="A15" s="4" t="inlineStr">
        <is>
          <t>Deposits</t>
        </is>
      </c>
      <c r="B15" s="6" t="n">
        <v>2735072</v>
      </c>
      <c r="C15" s="6" t="n">
        <v>1175298</v>
      </c>
    </row>
    <row r="16">
      <c r="A16" s="4" t="inlineStr">
        <is>
          <t>Line of credit</t>
        </is>
      </c>
      <c r="B16" s="7" t="n">
        <v>0</v>
      </c>
      <c r="C16" s="7" t="n">
        <v>3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Concentrations of Credit Risk (Details)</t>
        </is>
      </c>
      <c r="B1" s="2" t="inlineStr">
        <is>
          <t>12 Months Ended</t>
        </is>
      </c>
    </row>
    <row r="2">
      <c r="B2" s="2" t="inlineStr">
        <is>
          <t>Dec. 31, 2020</t>
        </is>
      </c>
    </row>
    <row r="3">
      <c r="A3" s="4" t="inlineStr">
        <is>
          <t>UTAH</t>
        </is>
      </c>
    </row>
    <row r="4">
      <c r="A4" s="3" t="inlineStr">
        <is>
          <t>Concentration Risk [Line Items]</t>
        </is>
      </c>
    </row>
    <row r="5">
      <c r="A5" s="4" t="inlineStr">
        <is>
          <t>Concentration risk</t>
        </is>
      </c>
      <c r="B5" s="4" t="inlineStr">
        <is>
          <t>92.30%</t>
        </is>
      </c>
    </row>
    <row r="6">
      <c r="A6" s="4" t="inlineStr">
        <is>
          <t>Provo, Utah</t>
        </is>
      </c>
    </row>
    <row r="7">
      <c r="A7" s="3" t="inlineStr">
        <is>
          <t>Concentration Risk [Line Items]</t>
        </is>
      </c>
    </row>
    <row r="8">
      <c r="A8" s="4" t="inlineStr">
        <is>
          <t>Concentration risk</t>
        </is>
      </c>
      <c r="B8" s="4" t="inlineStr">
        <is>
          <t>42.3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s>
  <sheetData>
    <row r="1">
      <c r="A1" s="1" t="inlineStr">
        <is>
          <t>Defined Contribution Plan (Details) $ in Millions</t>
        </is>
      </c>
      <c r="B1" s="2" t="inlineStr">
        <is>
          <t>12 Months Ended</t>
        </is>
      </c>
    </row>
    <row r="2">
      <c r="B2" s="2" t="inlineStr">
        <is>
          <t>Dec. 31, 2020USD ($)yr</t>
        </is>
      </c>
      <c r="C2" s="2" t="inlineStr">
        <is>
          <t>Dec. 31, 2019USD ($)</t>
        </is>
      </c>
      <c r="D2" s="2" t="inlineStr">
        <is>
          <t>Dec. 31, 2018USD ($)</t>
        </is>
      </c>
    </row>
    <row r="3">
      <c r="A3" s="3" t="inlineStr">
        <is>
          <t>Defined Contribution Plan [Abstract]</t>
        </is>
      </c>
    </row>
    <row r="4">
      <c r="A4" s="4" t="inlineStr">
        <is>
          <t>Minimum age (in years) | yr</t>
        </is>
      </c>
      <c r="B4" s="6" t="n">
        <v>21</v>
      </c>
    </row>
    <row r="5">
      <c r="A5" s="4" t="inlineStr">
        <is>
          <t>Defined contribution plan, employer matching contribution, percent of match</t>
        </is>
      </c>
      <c r="B5" s="4" t="inlineStr">
        <is>
          <t>50.00%</t>
        </is>
      </c>
    </row>
    <row r="6">
      <c r="A6" s="4" t="inlineStr">
        <is>
          <t>Defined contribution plan, maximum annual contribution per employee</t>
        </is>
      </c>
      <c r="B6" s="4" t="inlineStr">
        <is>
          <t>5.00%</t>
        </is>
      </c>
    </row>
    <row r="7">
      <c r="A7" s="4" t="inlineStr">
        <is>
          <t>Defined contribution plan, cost | $</t>
        </is>
      </c>
      <c r="B7" s="5" t="n">
        <v>2.2</v>
      </c>
      <c r="C7" s="5" t="n">
        <v>2.2</v>
      </c>
      <c r="D7" s="5"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essee, Lease, Description [Line Items]</t>
        </is>
      </c>
    </row>
    <row r="4">
      <c r="A4" s="4" t="inlineStr">
        <is>
          <t>Operating lease, impairment loss</t>
        </is>
      </c>
      <c r="B4" s="7" t="n">
        <v>7</v>
      </c>
    </row>
    <row r="5">
      <c r="A5" s="4" t="inlineStr">
        <is>
          <t>Operating lease expense</t>
        </is>
      </c>
      <c r="C5" s="5" t="n">
        <v>9.199999999999999</v>
      </c>
      <c r="D5" s="5" t="n">
        <v>11.3</v>
      </c>
      <c r="E5" s="5" t="n">
        <v>7.6</v>
      </c>
    </row>
    <row r="6">
      <c r="A6" s="4" t="inlineStr">
        <is>
          <t>Minimum</t>
        </is>
      </c>
    </row>
    <row r="7">
      <c r="A7" s="3" t="inlineStr">
        <is>
          <t>Lessee, Lease, Description [Line Items]</t>
        </is>
      </c>
    </row>
    <row r="8">
      <c r="A8" s="4" t="inlineStr">
        <is>
          <t>Remaining lease term</t>
        </is>
      </c>
      <c r="B8" s="4" t="inlineStr">
        <is>
          <t>1 year</t>
        </is>
      </c>
      <c r="C8" s="4" t="inlineStr">
        <is>
          <t>1 year</t>
        </is>
      </c>
    </row>
    <row r="9">
      <c r="A9" s="4" t="inlineStr">
        <is>
          <t>Maximum</t>
        </is>
      </c>
    </row>
    <row r="10">
      <c r="A10" s="3" t="inlineStr">
        <is>
          <t>Lessee, Lease, Description [Line Items]</t>
        </is>
      </c>
    </row>
    <row r="11">
      <c r="A11" s="4" t="inlineStr">
        <is>
          <t>Remaining lease term</t>
        </is>
      </c>
      <c r="B11" s="4" t="inlineStr">
        <is>
          <t>5 years</t>
        </is>
      </c>
      <c r="C11" s="4" t="inlineStr">
        <is>
          <t>5 years</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information related to our ROU assets and related lease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 (in thousands)</t>
        </is>
      </c>
      <c r="B4" s="7" t="n">
        <v>9910</v>
      </c>
      <c r="C4" s="7" t="n">
        <v>8850</v>
      </c>
    </row>
    <row r="5">
      <c r="A5" s="4" t="inlineStr">
        <is>
          <t>Weighted average remaining lease term (years)</t>
        </is>
      </c>
      <c r="B5" s="4" t="inlineStr">
        <is>
          <t>3 years 3 months 18 days</t>
        </is>
      </c>
      <c r="C5" s="4" t="inlineStr">
        <is>
          <t>4 years 1 month 6 days</t>
        </is>
      </c>
    </row>
    <row r="6">
      <c r="A6" s="4" t="inlineStr">
        <is>
          <t>Weighted average discount rate</t>
        </is>
      </c>
      <c r="B6" s="4" t="inlineStr">
        <is>
          <t>4.80%</t>
        </is>
      </c>
      <c r="C6" s="4" t="inlineStr">
        <is>
          <t>4.7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Operating Leases (Details) $ in Thousands</t>
        </is>
      </c>
      <c r="B1" s="2" t="inlineStr">
        <is>
          <t>Dec. 31, 2020USD ($)</t>
        </is>
      </c>
    </row>
    <row r="2">
      <c r="A2" s="3" t="inlineStr">
        <is>
          <t>Operating Leases</t>
        </is>
      </c>
    </row>
    <row r="3">
      <c r="A3" s="4" t="inlineStr">
        <is>
          <t>2021</t>
        </is>
      </c>
      <c r="B3" s="7" t="n">
        <v>9715</v>
      </c>
    </row>
    <row r="4">
      <c r="A4" s="4" t="inlineStr">
        <is>
          <t>2022</t>
        </is>
      </c>
      <c r="B4" s="6" t="n">
        <v>8805</v>
      </c>
    </row>
    <row r="5">
      <c r="A5" s="4" t="inlineStr">
        <is>
          <t>2023</t>
        </is>
      </c>
      <c r="B5" s="6" t="n">
        <v>3500</v>
      </c>
    </row>
    <row r="6">
      <c r="A6" s="4" t="inlineStr">
        <is>
          <t>2024000</t>
        </is>
      </c>
      <c r="B6" s="6" t="n">
        <v>3464</v>
      </c>
    </row>
    <row r="7">
      <c r="A7" s="4" t="inlineStr">
        <is>
          <t>2025000</t>
        </is>
      </c>
      <c r="B7" s="6" t="n">
        <v>1732</v>
      </c>
    </row>
    <row r="8">
      <c r="A8" s="4" t="inlineStr">
        <is>
          <t>Payments due</t>
        </is>
      </c>
      <c r="B8" s="6" t="n">
        <v>27216</v>
      </c>
    </row>
    <row r="9">
      <c r="A9" s="4" t="inlineStr">
        <is>
          <t>Less: imputed interest</t>
        </is>
      </c>
      <c r="B9" s="6" t="n">
        <v>-2645</v>
      </c>
    </row>
    <row r="10">
      <c r="A10" s="4" t="inlineStr">
        <is>
          <t>Total lease liabilities</t>
        </is>
      </c>
      <c r="B10" s="7" t="n">
        <v>245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Commitments and Contingencies - Narrative (Details) - USD ($)</t>
        </is>
      </c>
      <c r="B1" s="2" t="inlineStr">
        <is>
          <t>12 Months Ended</t>
        </is>
      </c>
    </row>
    <row r="2">
      <c r="B2" s="2" t="inlineStr">
        <is>
          <t>Dec. 31, 2020</t>
        </is>
      </c>
      <c r="C2" s="2" t="inlineStr">
        <is>
          <t>Jan. 02, 2020</t>
        </is>
      </c>
      <c r="D2" s="2" t="inlineStr">
        <is>
          <t>Dec. 31, 2019</t>
        </is>
      </c>
    </row>
    <row r="3">
      <c r="A3" s="3" t="inlineStr">
        <is>
          <t>Loss Contingencies [Line Items]</t>
        </is>
      </c>
    </row>
    <row r="4">
      <c r="A4" s="4" t="inlineStr">
        <is>
          <t>Loss contingency accrual</t>
        </is>
      </c>
      <c r="B4" s="7" t="n">
        <v>0</v>
      </c>
    </row>
    <row r="5">
      <c r="A5" s="4" t="inlineStr">
        <is>
          <t>Walmart Program Agreement</t>
        </is>
      </c>
    </row>
    <row r="6">
      <c r="A6" s="3" t="inlineStr">
        <is>
          <t>Loss Contingencies [Line Items]</t>
        </is>
      </c>
    </row>
    <row r="7">
      <c r="A7" s="4" t="inlineStr">
        <is>
          <t>Capital contributions, authorized amount</t>
        </is>
      </c>
      <c r="C7" s="7" t="n">
        <v>35000000</v>
      </c>
    </row>
    <row r="8">
      <c r="A8" s="4" t="inlineStr">
        <is>
          <t>Recurring</t>
        </is>
      </c>
    </row>
    <row r="9">
      <c r="A9" s="3" t="inlineStr">
        <is>
          <t>Loss Contingencies [Line Items]</t>
        </is>
      </c>
    </row>
    <row r="10">
      <c r="A10" s="4" t="inlineStr">
        <is>
          <t>Contingent consideration</t>
        </is>
      </c>
      <c r="B10" s="6" t="n">
        <v>5300000</v>
      </c>
      <c r="D10" s="7" t="n">
        <v>9300000</v>
      </c>
    </row>
    <row r="11">
      <c r="A11" s="4" t="inlineStr">
        <is>
          <t>Level 3 | Recurring</t>
        </is>
      </c>
    </row>
    <row r="12">
      <c r="A12" s="3" t="inlineStr">
        <is>
          <t>Loss Contingencies [Line Items]</t>
        </is>
      </c>
    </row>
    <row r="13">
      <c r="A13" s="4" t="inlineStr">
        <is>
          <t>Contingent consideration</t>
        </is>
      </c>
      <c r="B13" s="6" t="n">
        <v>5300000</v>
      </c>
      <c r="D13" s="7" t="n">
        <v>9300000</v>
      </c>
    </row>
    <row r="14">
      <c r="A14" s="4" t="inlineStr">
        <is>
          <t>UniRush, LLC</t>
        </is>
      </c>
    </row>
    <row r="15">
      <c r="A15" s="3" t="inlineStr">
        <is>
          <t>Loss Contingencies [Line Items]</t>
        </is>
      </c>
    </row>
    <row r="16">
      <c r="A16" s="4" t="inlineStr">
        <is>
          <t>Contingent consideration, earn-out payable</t>
        </is>
      </c>
      <c r="B16" s="7" t="n">
        <v>4000000</v>
      </c>
    </row>
    <row r="17">
      <c r="A17" s="4" t="inlineStr">
        <is>
          <t>Contingent consideration, earn-out period (in years)</t>
        </is>
      </c>
      <c r="B17"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ignificant Retailer and Partner Concentration (Details)</t>
        </is>
      </c>
      <c r="B1" s="2" t="inlineStr">
        <is>
          <t>12 Months Ended</t>
        </is>
      </c>
    </row>
    <row r="2">
      <c r="B2" s="2" t="inlineStr">
        <is>
          <t>Dec. 31, 2020</t>
        </is>
      </c>
      <c r="C2" s="2" t="inlineStr">
        <is>
          <t>Dec. 31, 2019</t>
        </is>
      </c>
      <c r="D2" s="2" t="inlineStr">
        <is>
          <t>Dec. 31, 2018</t>
        </is>
      </c>
    </row>
    <row r="3">
      <c r="A3" s="4" t="inlineStr">
        <is>
          <t>Partner Concentration Risk | Sales Revenue, Net</t>
        </is>
      </c>
    </row>
    <row r="4">
      <c r="A4" s="3" t="inlineStr">
        <is>
          <t>Concentration Risk [Line Items]</t>
        </is>
      </c>
    </row>
    <row r="5">
      <c r="A5" s="4" t="inlineStr">
        <is>
          <t>Concentration risk</t>
        </is>
      </c>
      <c r="B5" s="4" t="inlineStr">
        <is>
          <t>13.00%</t>
        </is>
      </c>
    </row>
    <row r="6">
      <c r="A6" s="4" t="inlineStr">
        <is>
          <t>Walmart | Customer Concentration Risk | Sales Revenue, Net</t>
        </is>
      </c>
    </row>
    <row r="7">
      <c r="A7" s="3" t="inlineStr">
        <is>
          <t>Concentration Risk [Line Items]</t>
        </is>
      </c>
    </row>
    <row r="8">
      <c r="A8" s="4" t="inlineStr">
        <is>
          <t>Concentration risk</t>
        </is>
      </c>
      <c r="B8" s="4" t="inlineStr">
        <is>
          <t>27.00%</t>
        </is>
      </c>
      <c r="C8" s="4" t="inlineStr">
        <is>
          <t>34.00%</t>
        </is>
      </c>
      <c r="D8" s="4" t="inlineStr">
        <is>
          <t>36.00%</t>
        </is>
      </c>
    </row>
    <row r="9">
      <c r="A9" s="4" t="inlineStr">
        <is>
          <t>Walmart | Customer Concentration Risk | Accounts Receivable</t>
        </is>
      </c>
    </row>
    <row r="10">
      <c r="A10" s="3" t="inlineStr">
        <is>
          <t>Concentration Risk [Line Items]</t>
        </is>
      </c>
    </row>
    <row r="11">
      <c r="A11" s="4" t="inlineStr">
        <is>
          <t>Concentration risk</t>
        </is>
      </c>
      <c r="C11" s="4" t="inlineStr">
        <is>
          <t>13.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Details) $ in Thousands</t>
        </is>
      </c>
      <c r="B1" s="2" t="inlineStr">
        <is>
          <t>Dec. 31, 2020USD ($)</t>
        </is>
      </c>
      <c r="C1" s="2" t="inlineStr">
        <is>
          <t>Dec. 31, 2019USD ($)</t>
        </is>
      </c>
    </row>
    <row r="2">
      <c r="A2" s="4" t="inlineStr">
        <is>
          <t>Green Dot Corporation</t>
        </is>
      </c>
    </row>
    <row r="3">
      <c r="A3" s="3" t="inlineStr">
        <is>
          <t>Compliance with Regulatory Capital Requirements under Banking Regulations [Line Items]</t>
        </is>
      </c>
    </row>
    <row r="4">
      <c r="A4" s="4" t="inlineStr">
        <is>
          <t>Tier one leverage capital</t>
        </is>
      </c>
      <c r="B4" s="7" t="n">
        <v>515134</v>
      </c>
      <c r="C4" s="7" t="n">
        <v>400445</v>
      </c>
    </row>
    <row r="5">
      <c r="A5" s="4" t="inlineStr">
        <is>
          <t>Tier one leverage capital to average assets</t>
        </is>
      </c>
      <c r="B5" s="12" t="n">
        <v>0.175</v>
      </c>
      <c r="C5" s="12" t="n">
        <v>0.222</v>
      </c>
    </row>
    <row r="6">
      <c r="A6" s="4" t="inlineStr">
        <is>
          <t>Tier one leverage capital required to be well capitalized</t>
        </is>
      </c>
      <c r="B6" s="12" t="n">
        <v>0.04</v>
      </c>
      <c r="C6" s="12" t="n">
        <v>0.04</v>
      </c>
    </row>
    <row r="7">
      <c r="A7" s="4" t="inlineStr">
        <is>
          <t>Tier one common equity</t>
        </is>
      </c>
      <c r="B7" s="7" t="n">
        <v>515134</v>
      </c>
      <c r="C7" s="7" t="n">
        <v>400445</v>
      </c>
    </row>
    <row r="8">
      <c r="A8" s="4" t="inlineStr">
        <is>
          <t>Tier one common equity to average assets</t>
        </is>
      </c>
      <c r="B8" s="4" t="inlineStr">
        <is>
          <t>57.80%</t>
        </is>
      </c>
      <c r="C8" s="4" t="inlineStr">
        <is>
          <t>70.50%</t>
        </is>
      </c>
    </row>
    <row r="9">
      <c r="A9" s="4" t="inlineStr">
        <is>
          <t>Tier one common equity required for capital adequacy to average assets</t>
        </is>
      </c>
      <c r="B9" s="4" t="inlineStr">
        <is>
          <t>4.50%</t>
        </is>
      </c>
      <c r="C9" s="4" t="inlineStr">
        <is>
          <t>4.50%</t>
        </is>
      </c>
    </row>
    <row r="10">
      <c r="A10" s="4" t="inlineStr">
        <is>
          <t>Tier one risk based capital</t>
        </is>
      </c>
      <c r="B10" s="7" t="n">
        <v>515134</v>
      </c>
      <c r="C10" s="7" t="n">
        <v>400445</v>
      </c>
    </row>
    <row r="11">
      <c r="A11" s="4" t="inlineStr">
        <is>
          <t>Tier one risk based capital to risk weighted assets</t>
        </is>
      </c>
      <c r="B11" s="12" t="n">
        <v>0.578</v>
      </c>
      <c r="C11" s="12" t="n">
        <v>0.705</v>
      </c>
    </row>
    <row r="12">
      <c r="A12" s="4" t="inlineStr">
        <is>
          <t>Tier one risk based capital required to be well capitalized</t>
        </is>
      </c>
      <c r="B12" s="12" t="n">
        <v>0.06</v>
      </c>
      <c r="C12" s="12" t="n">
        <v>0.06</v>
      </c>
    </row>
    <row r="13">
      <c r="A13" s="4" t="inlineStr">
        <is>
          <t>Tier one risk based capital required to be well capitalized to risk weighted assets</t>
        </is>
      </c>
      <c r="B13" s="12" t="n">
        <v>0.06</v>
      </c>
      <c r="C13" s="12" t="n">
        <v>0.06</v>
      </c>
    </row>
    <row r="14">
      <c r="A14" s="4" t="inlineStr">
        <is>
          <t>Capital</t>
        </is>
      </c>
      <c r="B14" s="7" t="n">
        <v>518358</v>
      </c>
      <c r="C14" s="7" t="n">
        <v>404469</v>
      </c>
    </row>
    <row r="15">
      <c r="A15" s="4" t="inlineStr">
        <is>
          <t>Capital to risk weighted assets</t>
        </is>
      </c>
      <c r="B15" s="12" t="n">
        <v>0.582</v>
      </c>
      <c r="C15" s="12" t="n">
        <v>0.712</v>
      </c>
    </row>
    <row r="16">
      <c r="A16" s="4" t="inlineStr">
        <is>
          <t>Capital required to be well capitalized</t>
        </is>
      </c>
      <c r="B16" s="12" t="n">
        <v>0.08</v>
      </c>
      <c r="C16" s="12" t="n">
        <v>0.08</v>
      </c>
    </row>
    <row r="17">
      <c r="A17" s="4" t="inlineStr">
        <is>
          <t>Capital required to be well capitalized to risk weighted assets</t>
        </is>
      </c>
      <c r="B17" s="12" t="n">
        <v>0.1</v>
      </c>
      <c r="C17" s="12" t="n">
        <v>0.1</v>
      </c>
    </row>
    <row r="18">
      <c r="A18" s="4" t="inlineStr">
        <is>
          <t>Green Dot Bank</t>
        </is>
      </c>
    </row>
    <row r="19">
      <c r="A19" s="3" t="inlineStr">
        <is>
          <t>Compliance with Regulatory Capital Requirements under Banking Regulations [Line Items]</t>
        </is>
      </c>
    </row>
    <row r="20">
      <c r="A20" s="4" t="inlineStr">
        <is>
          <t>Tier one leverage capital</t>
        </is>
      </c>
      <c r="B20" s="7" t="n">
        <v>253895</v>
      </c>
      <c r="C20" s="7" t="n">
        <v>204141</v>
      </c>
    </row>
    <row r="21">
      <c r="A21" s="4" t="inlineStr">
        <is>
          <t>Tier one leverage capital to average assets</t>
        </is>
      </c>
      <c r="B21" s="12" t="n">
        <v>0.101</v>
      </c>
      <c r="C21" s="12" t="n">
        <v>0.139</v>
      </c>
    </row>
    <row r="22">
      <c r="A22" s="4" t="inlineStr">
        <is>
          <t>Tier one leverage capital required to be well capitalized</t>
        </is>
      </c>
      <c r="B22" s="12" t="n">
        <v>0.04</v>
      </c>
      <c r="C22" s="12" t="n">
        <v>0.04</v>
      </c>
    </row>
    <row r="23">
      <c r="A23" s="4" t="inlineStr">
        <is>
          <t>Tier one leverage capital required to be well capitalized to average assets</t>
        </is>
      </c>
      <c r="B23" s="12" t="n">
        <v>0.05</v>
      </c>
      <c r="C23" s="12" t="n">
        <v>0.05</v>
      </c>
    </row>
    <row r="24">
      <c r="A24" s="4" t="inlineStr">
        <is>
          <t>Tier one common equity</t>
        </is>
      </c>
      <c r="B24" s="7" t="n">
        <v>253895</v>
      </c>
      <c r="C24" s="7" t="n">
        <v>204141</v>
      </c>
    </row>
    <row r="25">
      <c r="A25" s="4" t="inlineStr">
        <is>
          <t>Tier one common equity to average assets</t>
        </is>
      </c>
      <c r="B25" s="4" t="inlineStr">
        <is>
          <t>46.10%</t>
        </is>
      </c>
      <c r="C25" s="4" t="inlineStr">
        <is>
          <t>82.80%</t>
        </is>
      </c>
    </row>
    <row r="26">
      <c r="A26" s="4" t="inlineStr">
        <is>
          <t>Tier one common equity required for capital adequacy to average assets</t>
        </is>
      </c>
      <c r="B26" s="4" t="inlineStr">
        <is>
          <t>4.50%</t>
        </is>
      </c>
      <c r="C26" s="4" t="inlineStr">
        <is>
          <t>4.50%</t>
        </is>
      </c>
    </row>
    <row r="27">
      <c r="A27" s="4" t="inlineStr">
        <is>
          <t>Tier one common equity capital required to be well capitalized to average assets</t>
        </is>
      </c>
      <c r="B27" s="4" t="inlineStr">
        <is>
          <t>6.50%</t>
        </is>
      </c>
      <c r="C27" s="4" t="inlineStr">
        <is>
          <t>6.50%</t>
        </is>
      </c>
    </row>
    <row r="28">
      <c r="A28" s="4" t="inlineStr">
        <is>
          <t>Tier one risk based capital</t>
        </is>
      </c>
      <c r="B28" s="7" t="n">
        <v>253895</v>
      </c>
      <c r="C28" s="7" t="n">
        <v>204141</v>
      </c>
    </row>
    <row r="29">
      <c r="A29" s="4" t="inlineStr">
        <is>
          <t>Tier one risk based capital to risk weighted assets</t>
        </is>
      </c>
      <c r="B29" s="12" t="n">
        <v>0.461</v>
      </c>
      <c r="C29" s="12" t="n">
        <v>0.828</v>
      </c>
    </row>
    <row r="30">
      <c r="A30" s="4" t="inlineStr">
        <is>
          <t>Tier one risk based capital required to be well capitalized</t>
        </is>
      </c>
      <c r="B30" s="12" t="n">
        <v>0.06</v>
      </c>
      <c r="C30" s="12" t="n">
        <v>0.06</v>
      </c>
    </row>
    <row r="31">
      <c r="A31" s="4" t="inlineStr">
        <is>
          <t>Tier one risk based capital required to be well capitalized to risk weighted assets</t>
        </is>
      </c>
      <c r="B31" s="12" t="n">
        <v>0.08</v>
      </c>
      <c r="C31" s="12" t="n">
        <v>0.08</v>
      </c>
    </row>
    <row r="32">
      <c r="A32" s="4" t="inlineStr">
        <is>
          <t>Capital</t>
        </is>
      </c>
      <c r="B32" s="7" t="n">
        <v>254855</v>
      </c>
      <c r="C32" s="7" t="n">
        <v>205548</v>
      </c>
    </row>
    <row r="33">
      <c r="A33" s="4" t="inlineStr">
        <is>
          <t>Capital to risk weighted assets</t>
        </is>
      </c>
      <c r="B33" s="12" t="n">
        <v>0.463</v>
      </c>
      <c r="C33" s="12" t="n">
        <v>0.834</v>
      </c>
    </row>
    <row r="34">
      <c r="A34" s="4" t="inlineStr">
        <is>
          <t>Capital required to be well capitalized</t>
        </is>
      </c>
      <c r="B34" s="12" t="n">
        <v>0.08</v>
      </c>
      <c r="C34" s="12" t="n">
        <v>0.08</v>
      </c>
    </row>
    <row r="35">
      <c r="A35" s="4" t="inlineStr">
        <is>
          <t>Capital required to be well capitalized to risk weighted assets</t>
        </is>
      </c>
      <c r="B35" s="12" t="n">
        <v>0.1</v>
      </c>
      <c r="C35" s="12"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in segments) | segment</t>
        </is>
      </c>
      <c r="B4" s="6" t="n">
        <v>2</v>
      </c>
    </row>
    <row r="5">
      <c r="A5" s="4" t="inlineStr">
        <is>
          <t>Operating revenues</t>
        </is>
      </c>
      <c r="B5" s="7" t="n">
        <v>1253760</v>
      </c>
      <c r="C5" s="7" t="n">
        <v>1108595</v>
      </c>
      <c r="D5" s="7" t="n">
        <v>1065575</v>
      </c>
    </row>
    <row r="6">
      <c r="A6" s="4" t="inlineStr">
        <is>
          <t>Operating expenses</t>
        </is>
      </c>
      <c r="B6" s="6" t="n">
        <v>1223687</v>
      </c>
      <c r="C6" s="6" t="n">
        <v>985677</v>
      </c>
      <c r="D6" s="6" t="n">
        <v>935160</v>
      </c>
    </row>
    <row r="7">
      <c r="A7" s="4" t="inlineStr">
        <is>
          <t>Operating income</t>
        </is>
      </c>
      <c r="B7" s="6" t="n">
        <v>30073</v>
      </c>
      <c r="C7" s="6" t="n">
        <v>122918</v>
      </c>
      <c r="D7" s="6" t="n">
        <v>130415</v>
      </c>
    </row>
    <row r="8">
      <c r="A8" s="4" t="inlineStr">
        <is>
          <t>Operating Segments | Account Services</t>
        </is>
      </c>
    </row>
    <row r="9">
      <c r="A9" s="3" t="inlineStr">
        <is>
          <t>Segment Reporting Information [Line Items]</t>
        </is>
      </c>
    </row>
    <row r="10">
      <c r="A10" s="4" t="inlineStr">
        <is>
          <t>Operating revenues</t>
        </is>
      </c>
      <c r="B10" s="6" t="n">
        <v>980314</v>
      </c>
      <c r="C10" s="6" t="n">
        <v>842967</v>
      </c>
      <c r="D10" s="6" t="n">
        <v>843905</v>
      </c>
    </row>
    <row r="11">
      <c r="A11" s="4" t="inlineStr">
        <is>
          <t>Operating expenses</t>
        </is>
      </c>
      <c r="B11" s="6" t="n">
        <v>857025</v>
      </c>
      <c r="C11" s="6" t="n">
        <v>696409</v>
      </c>
      <c r="D11" s="6" t="n">
        <v>643714</v>
      </c>
    </row>
    <row r="12">
      <c r="A12" s="4" t="inlineStr">
        <is>
          <t>Operating income</t>
        </is>
      </c>
      <c r="B12" s="6" t="n">
        <v>123289</v>
      </c>
      <c r="C12" s="6" t="n">
        <v>146558</v>
      </c>
      <c r="D12" s="6" t="n">
        <v>200191</v>
      </c>
    </row>
    <row r="13">
      <c r="A13" s="4" t="inlineStr">
        <is>
          <t>Operating Segments | Processing and Settlement Services</t>
        </is>
      </c>
    </row>
    <row r="14">
      <c r="A14" s="3" t="inlineStr">
        <is>
          <t>Segment Reporting Information [Line Items]</t>
        </is>
      </c>
    </row>
    <row r="15">
      <c r="A15" s="4" t="inlineStr">
        <is>
          <t>Operating revenues</t>
        </is>
      </c>
      <c r="B15" s="6" t="n">
        <v>298423</v>
      </c>
      <c r="C15" s="6" t="n">
        <v>296721</v>
      </c>
      <c r="D15" s="6" t="n">
        <v>253360</v>
      </c>
    </row>
    <row r="16">
      <c r="A16" s="4" t="inlineStr">
        <is>
          <t>Operating expenses</t>
        </is>
      </c>
      <c r="B16" s="6" t="n">
        <v>215900</v>
      </c>
      <c r="C16" s="6" t="n">
        <v>202713</v>
      </c>
      <c r="D16" s="6" t="n">
        <v>179037</v>
      </c>
    </row>
    <row r="17">
      <c r="A17" s="4" t="inlineStr">
        <is>
          <t>Operating income</t>
        </is>
      </c>
      <c r="B17" s="6" t="n">
        <v>82523</v>
      </c>
      <c r="C17" s="6" t="n">
        <v>94008</v>
      </c>
      <c r="D17" s="6" t="n">
        <v>74323</v>
      </c>
    </row>
    <row r="18">
      <c r="A18" s="4" t="inlineStr">
        <is>
          <t>Corporate and Other</t>
        </is>
      </c>
    </row>
    <row r="19">
      <c r="A19" s="3" t="inlineStr">
        <is>
          <t>Segment Reporting Information [Line Items]</t>
        </is>
      </c>
    </row>
    <row r="20">
      <c r="A20" s="4" t="inlineStr">
        <is>
          <t>Operating revenues</t>
        </is>
      </c>
      <c r="B20" s="6" t="n">
        <v>-24977</v>
      </c>
      <c r="C20" s="6" t="n">
        <v>-31093</v>
      </c>
      <c r="D20" s="6" t="n">
        <v>-31690</v>
      </c>
    </row>
    <row r="21">
      <c r="A21" s="4" t="inlineStr">
        <is>
          <t>Operating expenses</t>
        </is>
      </c>
      <c r="B21" s="6" t="n">
        <v>150762</v>
      </c>
      <c r="C21" s="6" t="n">
        <v>86555</v>
      </c>
      <c r="D21" s="6" t="n">
        <v>112409</v>
      </c>
    </row>
    <row r="22">
      <c r="A22" s="4" t="inlineStr">
        <is>
          <t>Operating income</t>
        </is>
      </c>
      <c r="B22" s="7" t="n">
        <v>-175739</v>
      </c>
      <c r="C22" s="7" t="n">
        <v>-117648</v>
      </c>
      <c r="D22" s="7" t="n">
        <v>-1440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2:24Z</dcterms:created>
  <dcterms:modified xmlns:dcterms="http://purl.org/dc/terms/" xmlns:xsi="http://www.w3.org/2001/XMLSchema-instance" xsi:type="dcterms:W3CDTF">2021-02-26T16:52:24Z</dcterms:modified>
</cp:coreProperties>
</file>